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Interim Presentation" sheetId="8" state="visible" r:id="rId8"/>
    <sheet xmlns:r="http://schemas.openxmlformats.org/officeDocument/2006/relationships" name="Discontinued Operations" sheetId="9" state="visible" r:id="rId9"/>
    <sheet xmlns:r="http://schemas.openxmlformats.org/officeDocument/2006/relationships" name="New Accounting Pronouncements" sheetId="10" state="visible" r:id="rId10"/>
    <sheet xmlns:r="http://schemas.openxmlformats.org/officeDocument/2006/relationships" name="Acquisitions and Divestitures" sheetId="11" state="visible" r:id="rId11"/>
    <sheet xmlns:r="http://schemas.openxmlformats.org/officeDocument/2006/relationships" name="Shareholders' Equity" sheetId="12" state="visible" r:id="rId12"/>
    <sheet xmlns:r="http://schemas.openxmlformats.org/officeDocument/2006/relationships" name="Restructuring and Asset Impairm" sheetId="13" state="visible" r:id="rId13"/>
    <sheet xmlns:r="http://schemas.openxmlformats.org/officeDocument/2006/relationships" name="Accumulated Other Comprehensive" sheetId="14" state="visible" r:id="rId14"/>
    <sheet xmlns:r="http://schemas.openxmlformats.org/officeDocument/2006/relationships" name="Goodwill and Other Intangible A" sheetId="15" state="visible" r:id="rId15"/>
    <sheet xmlns:r="http://schemas.openxmlformats.org/officeDocument/2006/relationships" name="Supply Chain Financing" sheetId="16" state="visible" r:id="rId16"/>
    <sheet xmlns:r="http://schemas.openxmlformats.org/officeDocument/2006/relationships" name="Debt" sheetId="17" state="visible" r:id="rId17"/>
    <sheet xmlns:r="http://schemas.openxmlformats.org/officeDocument/2006/relationships" name="Financial Instruments and Deriv" sheetId="18" state="visible" r:id="rId18"/>
    <sheet xmlns:r="http://schemas.openxmlformats.org/officeDocument/2006/relationships" name="Fair Value Measurement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venue Recognition"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ew Accounting Pronouncements (" sheetId="28" state="visible" r:id="rId28"/>
    <sheet xmlns:r="http://schemas.openxmlformats.org/officeDocument/2006/relationships" name="Discontinued Operations (Tables" sheetId="29" state="visible" r:id="rId29"/>
    <sheet xmlns:r="http://schemas.openxmlformats.org/officeDocument/2006/relationships" name="Acquisitions and Divestitures (" sheetId="30" state="visible" r:id="rId30"/>
    <sheet xmlns:r="http://schemas.openxmlformats.org/officeDocument/2006/relationships" name="Shareholders' Equity (Tables)" sheetId="31" state="visible" r:id="rId31"/>
    <sheet xmlns:r="http://schemas.openxmlformats.org/officeDocument/2006/relationships" name="Restructuring and Asset Impai_2" sheetId="32" state="visible" r:id="rId32"/>
    <sheet xmlns:r="http://schemas.openxmlformats.org/officeDocument/2006/relationships" name="Accumulated Other Comprehensi_2" sheetId="33" state="visible" r:id="rId33"/>
    <sheet xmlns:r="http://schemas.openxmlformats.org/officeDocument/2006/relationships" name="Goodwill and Other Intangible_2" sheetId="34" state="visible" r:id="rId34"/>
    <sheet xmlns:r="http://schemas.openxmlformats.org/officeDocument/2006/relationships" name="Supply Chain Financing (Tables)" sheetId="35" state="visible" r:id="rId35"/>
    <sheet xmlns:r="http://schemas.openxmlformats.org/officeDocument/2006/relationships" name="Debt (Tables)" sheetId="36" state="visible" r:id="rId36"/>
    <sheet xmlns:r="http://schemas.openxmlformats.org/officeDocument/2006/relationships" name="Financial Instruments and Der_2" sheetId="37" state="visible" r:id="rId37"/>
    <sheet xmlns:r="http://schemas.openxmlformats.org/officeDocument/2006/relationships" name="Fair Value Measurements (Tables" sheetId="38" state="visible" r:id="rId38"/>
    <sheet xmlns:r="http://schemas.openxmlformats.org/officeDocument/2006/relationships" name="Employee Benefit Plans (Tables)" sheetId="39" state="visible" r:id="rId39"/>
    <sheet xmlns:r="http://schemas.openxmlformats.org/officeDocument/2006/relationships" name="Leases (Tables)" sheetId="40" state="visible" r:id="rId40"/>
    <sheet xmlns:r="http://schemas.openxmlformats.org/officeDocument/2006/relationships" name="Revenue Recognition (Tables)" sheetId="41" state="visible" r:id="rId41"/>
    <sheet xmlns:r="http://schemas.openxmlformats.org/officeDocument/2006/relationships" name="Segment Reporting (Tables)" sheetId="42" state="visible" r:id="rId42"/>
    <sheet xmlns:r="http://schemas.openxmlformats.org/officeDocument/2006/relationships" name="Basis of Interim Presentation (" sheetId="43" state="visible" r:id="rId43"/>
    <sheet xmlns:r="http://schemas.openxmlformats.org/officeDocument/2006/relationships" name="Discontinued Operations - Balan" sheetId="44" state="visible" r:id="rId44"/>
    <sheet xmlns:r="http://schemas.openxmlformats.org/officeDocument/2006/relationships" name="Discontinued Operations - Incom" sheetId="45" state="visible" r:id="rId45"/>
    <sheet xmlns:r="http://schemas.openxmlformats.org/officeDocument/2006/relationships" name="Discontinued Operations - Cash "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Acquisitions and Divestitures_5" sheetId="51" state="visible" r:id="rId51"/>
    <sheet xmlns:r="http://schemas.openxmlformats.org/officeDocument/2006/relationships" name="Shareholders' Equity - Schedule" sheetId="52" state="visible" r:id="rId52"/>
    <sheet xmlns:r="http://schemas.openxmlformats.org/officeDocument/2006/relationships" name="Shareholders' Equity - Schedu_2" sheetId="53" state="visible" r:id="rId53"/>
    <sheet xmlns:r="http://schemas.openxmlformats.org/officeDocument/2006/relationships" name="Shareholders' Equity - Addition" sheetId="54" state="visible" r:id="rId54"/>
    <sheet xmlns:r="http://schemas.openxmlformats.org/officeDocument/2006/relationships" name="Restructuring and Asset Impai_3" sheetId="55" state="visible" r:id="rId55"/>
    <sheet xmlns:r="http://schemas.openxmlformats.org/officeDocument/2006/relationships" name="Restructuring and Asset Impai_4" sheetId="56" state="visible" r:id="rId56"/>
    <sheet xmlns:r="http://schemas.openxmlformats.org/officeDocument/2006/relationships" name="Restructuring and Asset Impai_5"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Supply Chain Financing (Details" sheetId="64" state="visible" r:id="rId64"/>
    <sheet xmlns:r="http://schemas.openxmlformats.org/officeDocument/2006/relationships" name="Debt - Schedule of Debt (Detail" sheetId="65" state="visible" r:id="rId65"/>
    <sheet xmlns:r="http://schemas.openxmlformats.org/officeDocument/2006/relationships" name="Debt - Additional Information (" sheetId="66" state="visible" r:id="rId66"/>
    <sheet xmlns:r="http://schemas.openxmlformats.org/officeDocument/2006/relationships" name="Financial Instruments and Der_3" sheetId="67" state="visible" r:id="rId67"/>
    <sheet xmlns:r="http://schemas.openxmlformats.org/officeDocument/2006/relationships" name="Financial Instruments and Der_4" sheetId="68" state="visible" r:id="rId68"/>
    <sheet xmlns:r="http://schemas.openxmlformats.org/officeDocument/2006/relationships" name="Financial Instruments and Der_5" sheetId="69" state="visible" r:id="rId69"/>
    <sheet xmlns:r="http://schemas.openxmlformats.org/officeDocument/2006/relationships" name="Financial Instruments and Der_6" sheetId="70" state="visible" r:id="rId70"/>
    <sheet xmlns:r="http://schemas.openxmlformats.org/officeDocument/2006/relationships" name="Financial Instruments and Der_7" sheetId="71" state="visible" r:id="rId71"/>
    <sheet xmlns:r="http://schemas.openxmlformats.org/officeDocument/2006/relationships" name="Financial Instruments and Der_8" sheetId="72" state="visible" r:id="rId72"/>
    <sheet xmlns:r="http://schemas.openxmlformats.org/officeDocument/2006/relationships" name="Financial Instruments and Der_9" sheetId="73" state="visible" r:id="rId73"/>
    <sheet xmlns:r="http://schemas.openxmlformats.org/officeDocument/2006/relationships" name="Fair Value Measurements - Summa" sheetId="74" state="visible" r:id="rId74"/>
    <sheet xmlns:r="http://schemas.openxmlformats.org/officeDocument/2006/relationships" name="Fair Value Measurements - Narra" sheetId="75" state="visible" r:id="rId75"/>
    <sheet xmlns:r="http://schemas.openxmlformats.org/officeDocument/2006/relationships" name="Employee Benefit Plans - Schedu" sheetId="76" state="visible" r:id="rId76"/>
    <sheet xmlns:r="http://schemas.openxmlformats.org/officeDocument/2006/relationships" name="Employee Benefit Plans - Additi" sheetId="77" state="visible" r:id="rId77"/>
    <sheet xmlns:r="http://schemas.openxmlformats.org/officeDocument/2006/relationships" name="Income Taxes (Details)" sheetId="78" state="visible" r:id="rId78"/>
    <sheet xmlns:r="http://schemas.openxmlformats.org/officeDocument/2006/relationships" name="Leases - Additional Information" sheetId="79" state="visible" r:id="rId79"/>
    <sheet xmlns:r="http://schemas.openxmlformats.org/officeDocument/2006/relationships" name="Leases - Schedule of Balance Sh" sheetId="80" state="visible" r:id="rId80"/>
    <sheet xmlns:r="http://schemas.openxmlformats.org/officeDocument/2006/relationships" name="Leases - Schedule of Components" sheetId="81" state="visible" r:id="rId81"/>
    <sheet xmlns:r="http://schemas.openxmlformats.org/officeDocument/2006/relationships" name="Leases - Schedule of Weighted A" sheetId="82" state="visible" r:id="rId82"/>
    <sheet xmlns:r="http://schemas.openxmlformats.org/officeDocument/2006/relationships" name="Revenue Recognition - Additiona" sheetId="83" state="visible" r:id="rId83"/>
    <sheet xmlns:r="http://schemas.openxmlformats.org/officeDocument/2006/relationships" name="Revenue Recognition - Schedule " sheetId="84" state="visible" r:id="rId84"/>
    <sheet xmlns:r="http://schemas.openxmlformats.org/officeDocument/2006/relationships" name="Revenue Recognition - Schedul_2" sheetId="85" state="visible" r:id="rId85"/>
    <sheet xmlns:r="http://schemas.openxmlformats.org/officeDocument/2006/relationships" name="Revenue Recognition - Schedul_3" sheetId="86" state="visible" r:id="rId86"/>
    <sheet xmlns:r="http://schemas.openxmlformats.org/officeDocument/2006/relationships" name="Segment Reporting - Additional " sheetId="87" state="visible" r:id="rId87"/>
    <sheet xmlns:r="http://schemas.openxmlformats.org/officeDocument/2006/relationships" name="Segment Reporting - Schedule of" sheetId="88" state="visible" r:id="rId88"/>
    <sheet xmlns:r="http://schemas.openxmlformats.org/officeDocument/2006/relationships" name="Segment Reporting - Reconciliat" sheetId="89" state="visible" r:id="rId89"/>
    <sheet xmlns:r="http://schemas.openxmlformats.org/officeDocument/2006/relationships" name="Segment Reporting - Reconcili_2"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 numFmtId="171" formatCode="_(&quot;kr &quot;#,##0_);_(&quot;kr &quot;(#,##0)"/>
    <numFmt numFmtId="172" formatCode="_(&quot;zł &quot;#,##0_);_(&quot;zł &quot;(#,##0)"/>
    <numFmt numFmtId="173" formatCode="_(&quot;Kč &quot;#,##0_);_(&quot;Kč &quot;(#,##0)"/>
    <numFmt numFmtId="174" formatCode="_(&quot;₺ &quot;#,##0_);_(&quot;₺ &quot;(#,##0)"/>
    <numFmt numFmtId="175" formatCode="_(&quot;€ &quot;#,##0_);_(&quot;€ &quot;(#,##0)"/>
    <numFmt numFmtId="176" formatCode="_(&quot;£ &quot;#,##0_);_(&quot;£ &quot;(#,##0)"/>
    <numFmt numFmtId="177" formatCode="_(&quot;Ft &quot;#,##0_);_(&quot;Ft &quot;(#,##0)"/>
    <numFmt numFmtId="178" formatCode="_(&quot;Rp &quot;#,##0_);_(&quot;Rp &quot;(#,##0)"/>
    <numFmt numFmtId="17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 shares</t>
        </is>
      </c>
      <c r="B1" s="2" t="inlineStr">
        <is>
          <t>3 Months Ended</t>
        </is>
      </c>
    </row>
    <row r="2">
      <c r="B2" s="2" t="inlineStr">
        <is>
          <t>Mar. 30,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261</t>
        </is>
      </c>
      <c r="C8" s="4" t="inlineStr">
        <is>
          <t xml:space="preserve"> </t>
        </is>
      </c>
    </row>
    <row r="9">
      <c r="A9" s="4" t="inlineStr">
        <is>
          <t>Entity Registrant Name</t>
        </is>
      </c>
      <c r="B9" s="4" t="inlineStr">
        <is>
          <t>Sonoco Products Company</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248420</t>
        </is>
      </c>
      <c r="C11" s="4" t="inlineStr">
        <is>
          <t xml:space="preserve"> </t>
        </is>
      </c>
    </row>
    <row r="12">
      <c r="A12" s="4" t="inlineStr">
        <is>
          <t>Entity Address, Address Line One</t>
        </is>
      </c>
      <c r="B12" s="4" t="inlineStr">
        <is>
          <t>1 N. Second St.</t>
        </is>
      </c>
      <c r="C12" s="4" t="inlineStr">
        <is>
          <t xml:space="preserve"> </t>
        </is>
      </c>
    </row>
    <row r="13">
      <c r="A13" s="4" t="inlineStr">
        <is>
          <t>Entity Address, City or Town</t>
        </is>
      </c>
      <c r="B13" s="4" t="inlineStr">
        <is>
          <t>Harts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550</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383-7000</t>
        </is>
      </c>
      <c r="C17" s="4" t="inlineStr">
        <is>
          <t xml:space="preserve"> </t>
        </is>
      </c>
    </row>
    <row r="18">
      <c r="A18" s="4" t="inlineStr">
        <is>
          <t>Title of 12(b) Security</t>
        </is>
      </c>
      <c r="B18" s="4" t="inlineStr">
        <is>
          <t>No par value common stock</t>
        </is>
      </c>
      <c r="C18" s="4" t="inlineStr">
        <is>
          <t xml:space="preserve"> </t>
        </is>
      </c>
    </row>
    <row r="19">
      <c r="A19" s="4" t="inlineStr">
        <is>
          <t>Trading Symbol</t>
        </is>
      </c>
      <c r="B19" s="4" t="inlineStr">
        <is>
          <t>SO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862798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9176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0, 2025</t>
        </is>
      </c>
    </row>
    <row r="3">
      <c r="A3" s="3" t="inlineStr">
        <is>
          <t>Accounting Changes and Error Corrections [Abstract]</t>
        </is>
      </c>
      <c r="B3" s="4" t="inlineStr">
        <is>
          <t xml:space="preserve"> </t>
        </is>
      </c>
    </row>
    <row r="4">
      <c r="A4" s="4" t="inlineStr">
        <is>
          <t>New Accounting Pronouncements</t>
        </is>
      </c>
      <c r="B4" s="4" t="inlineStr">
        <is>
          <t>New Accounting Pronouncements In November 2024, the Financial Accounting Standards Board (“FASB”) issued Accounting Standards Update (“ASU”) 2024-03, “Income Statement—Reporting Comprehensive Income—Expense Disaggregation Disclosures (Subtopic 220-40): Disaggregation of Income Statement Expenses,” which requires companies to disclose disaggregated amounts relating to (a) inventory purchases; (b) employee compensation; (c) depreciation; (d) intangible asset amortization; and (e) depreciation, depletion, and amortization. Further, this guidance will require companies to include certain amounts that are already required to be disclosed under current U.S. generally accepted accounting principles (“GAAP”) in the same disclosure as the other disaggregation requirements, disclose a qualitative description of the amounts remaining in relevant expense captions that are not separately disaggregated quantitatively and disclose the total amount of selling expenses and, in annual reporting periods, an entity’s definition of selling expenses. The standard is intended to benefit investors by providing more detailed expense disclosures that would be useful in making capital allocation decisions. This guidance is effective for public business entities for annual reporting periods beginning after December 15, 2026, and interim reporting periods beginning after December 15, 2027 but early adoption is permitted. ASU 2024-03 should be applied on a prospective basis, but retrospective application is permitted. The Company is currently evaluating the potential impact of adopting this new guidance on its consolidated financial statements and related disclosures.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its consolidated financial statements and related disclosures. During the three-month period ended March 30, 2025, there were no other newly issued or newly applicable accounting pronouncements that had, or are expected to have, a material impact on the Company’s condensed consolidated financial statements. Further, at March 30, 2025, there were no other pronouncements pending adoption that are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Eviosys Acquisition On December 4, 2024, the Company completed the acquisition of all issued and outstanding equity interests in Titan Holdings I B.V. (“Eviosys”) from an affiliate of KPS Capital Partners, LP for net cash consideration of $3,789,826. Eviosys is a global supplier of metal packaging that produces food cans and ends, aerosol cans, metal closures and promotional packaging with a large metal food can manufacturing footprint in the Europe, Middle East, and Africa region. The Company funded the Eviosys acquisition, including related fees and expenses, with the net proceeds from the registered public offering of senior unsecured notes, borrowings from two term loan facilities, and cash on hand. See Note 11 to the Company’s Consolidated Financial Statements included in Part IV, Item 15 of the Company’s Annual Report on Form 10-K for the year ended December 31, 2024 for more information. The financial results of Eviosys are included in the Company’s Consumer Packaging segment. The Company’s preliminary fair values of the assets acquired and liabilities assumed in the acquisition of Eviosys, are as follows: Initial Allocation Measurement Period Adjustments Preliminary Allocation Trade accounts receivable $ 300,385 — $ 300,385 Other receivables 114,634 — 114,634 Inventories 445,945 1,630 447,575 Prepaid expenses 47,509 1,448 48,957 Property, plant and equipment 1,057,779 (6,573) 1,051,206 Right of use asset - operating leases 43,566 — 43,566 Other intangible assets 1,967,678 (5,253) 1,962,425 Goodwill 1,285,518 595 1,286,113 Long-term deferred income taxes 39,023 (388) 38,635 Other assets 3,330 19 3,349 Payable to suppliers (518,766) 132 (518,634) Accrued expenses and other (168,529) 325 (168,204) Accrued wages and other compensation (41,749) — (41,749) Notes payable and current portion of long-term debt (76,438) (39) (76,477) Noncurrent operating lease liabilities (32,022) — (32,022) Pension and other postretirement benefits (51,849) — (51,849) Deferred income taxes (599,941) 7,716 (592,225) Other long-term liabilities (16,714) 388 (16,326) Noncontrolling interests (9,533) — (9,533) Net assets acquired $ 3,789,826 $ — $ 3,789,826 The preliminary allocation of the purchase price of Eviosys to the tangible and intangible assets acquired and liabilities assumed, as reflected in the table above, is based on the Company’s preliminary allocations of their respective fair values, based on information currently available. Management is continuing to finalize its valuation of certain assets and liabilities including, but not limited to: inventory; property, plant and equipment; goodwill; other intangible assets; operating leases; and deferred income taxes, and expects to complete its valuations within one year of the date of acquisition. Factors comprising goodwill for Eviosys, none of which is expected to be deductible for income tax purposes, include increased access to certain markets and the value of the assembled workforce. The following table presents the Company’s pro forma consolidated results for the three-month period ended March 31, 2024, assuming the acquisition of Eviosys had occurred on January 1, 2023. This pro forma information is presented for informational purposes only and does not purport to represent the results of operations that would have been achieved if the acquisition had been completed at the beginning of 2023, nor is it necessarily indicative of future consolidated results. Pro Forma Supplemental Information Three Months Ended Consolidated March 31, 2024 Net sales $ 1,839,570 Net income from continuing operations $ 8,146 Net income attributable to Sonoco 1 $ 37,859 1 Includes results of discontinued operations The pro forma information above does not project the Company’s expected results for any future period and gives no effect to any future synergistic benefits that may result from the combination or the costs of integrating the acquired operations with those of the Company. Pro forma information for the period ended March 31, 2024 includes adjustments to depreciation, amortization, and income taxes based upon the preliminary fair value allocation of the purchase price to Eviosys’ tangible and intangible assets acquired and liabilities assumed as though the acquisition had occurred on January 1, 2023. Interest expense on the additional debt issued by the Company to fund the acquisition and retention bonuses incurred related to the acquisition are also included in the pro forma information as if the acquisition had occurred on January 1, 2023. Acquisition-related costs are excluded from 2024 pro forma net income and are instead reflected in 2023 pro forma net income as though the acquisition had occurred on January 1, 2023. Divestiture of Businesses On April 1, 2025, subsequent to the three-month period ended March 30, 2025, the Company completed the previously announced sale of its TFP businesses to Toppan for approximately $1,800,000 on a cash-free and debt-free basis and subject to customary adjustments. In accordance with applicable accounting guidance, the results of TFP, previously part of the Company’s Consumer Packaging segment, are presented as discontinued operations in the Condensed Consolidated Statements of Income and, as such, have been excluded from both continuing operations and segment results for all periods presented in this Quarterly Report on Form 10-Q. The Company preliminarily expects to recognize an estimated gain on the divestiture of TFP of at least $375,000, net of tax, in the second quarter of 2025. On March 2, 2025, the Company completed the sale of its tube and core operations in Venezuela, part of the Industrial Paper Packaging segment, in exchange for a receivable in the amount of $145. The sale resulted in a loss of $5,390, including $3,792 of cumulative translation losses that were reclassified from accumulated other comprehensive income. This loss is included in “Loss on divestiture of business and other assets” in the Company’s Condensed Consolidated Statements of Income. In February 2025, the remaining $2,000 of proceeds from the July 1, 2023 sale of the Company’s U.S. BulkSak business were released to the Company from escrow. On January 17, 2025, the Company completed the sale of a small construction tube operation in France, part of the Industrial Paper Packaging segment, for cash proceeds of $1,513 and recognized a gain of $1,207, which is included in “Loss on divestiture of business and other assets” in the Company’s Condensed Consolidated Statements of Income. The sales of the operations in Venezuela and France do not represent a strategic shift for the Company and did not have a major effect on its operations or financial results. Consequently, these sales did not meet the criteria for reporting as discontinued operations. Acquisition, Integration, and Divestiture-Related Costs Acquisition, integration, and divestiture-related costs from continuing operations totaled $27,266 and $5,504 during the three-month periods ended March 30, 2025 and March 31, 2024, respectively. These costs included $9,317 and $5,504 during the three-month periods ended March 30, 2025 and March 31, 2024, respectively, for legal and professional fees, representation and warranty insurance premiums, as well as employee-related costs, and other integration activity costs that are included in “Selling, general and administrative expenses.” In addition, amortization of the fair value step-up of finished goods inventory totaled $17,949 during the three-month period ended March 30, 2025 and is included in “Cost of sales” in the Company’s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0, 2025</t>
        </is>
      </c>
    </row>
    <row r="3">
      <c r="A3" s="3" t="inlineStr">
        <is>
          <t>Equity [Abstract]</t>
        </is>
      </c>
      <c r="B3" s="4" t="inlineStr">
        <is>
          <t xml:space="preserve"> </t>
        </is>
      </c>
    </row>
    <row r="4">
      <c r="A4" s="4" t="inlineStr">
        <is>
          <t>Shareholders' Equity</t>
        </is>
      </c>
      <c r="B4" s="4" t="inlineStr">
        <is>
          <t>Shareholders’ Equity Earnings per Share The following table sets forth the computation of basic and diluted earnings per share: Three Months Ended March 30, 2025 March 31, 2024 Numerator: Net income from continuing operations $ 49,317 $ 35,512 Net income from continuing operations attributable to noncontrolling interests (60) (48) Net income from continuing operations attributable to Sonoco 49,257 35,464 Net income attributable to Sonoco $ 54,429 $ 65,177 Denominator: Weighted average common shares outstanding 98,913 98,498 Dilutive effect of shared-based compensation 429 661 Diluted outstanding shares 99,342 99,159 Per common share: Basic earnings per common share: Net income from continuing operations $ 0.50 $ 0.36 Net income attributable to Sonoco $ 0.55 $ 0.66 Diluted earnings per common share: Net income from continuing operations $ 0.50 $ 0.36 Net income attributable to Sonoco $ 0.55 $ 0.66 Cash dividends $ 0.52 $ 0.51 No adjustments were made to “Net income attributable to Sonoco” in the computations of net income attributable to Sonoco per common share. Anti-dilutive Securities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s of SARs that were anti-dilutive and, therefore, not included in the computation of diluted earnings per share during the three-month periods ended March 30, 2025 and March 31, 2024 were as follows (in thousands): Three Months Ended March 30, 2025 March 31, 2024 Anti-dilutive stock appreciation rights 548 340 Stock Repurchases On April 20, 2021, the Company’s Board of Directors (the “Board”) authorized the repurchase of the Company’s common stock in an aggregate amount of up to $350,000. Following several repurchase transactions in 2021, a total of $137,972 remained available for share repurchases under this authorization as of December 31, 2021. Subsequent to 2021, no additional shares have been repurchased under this authorization. The Company regularly repurchases shares of its common stock to satisfy employee tax withholding obligations in association with certain share-based compensation awards. These repurchases, which are not part of a publicly announced plan or program, totaled 220 shares during the three-month period ended March 30, 2025, at a cost of $10,573, and 162 shares during the three-month period ended March 31, 2024, at a cost of $9,139. Dividend Declarations On February 12, 2025, the Board declared a regular quarterly dividend of $0.52 per share. This dividend was paid on March 10, 2025 to all shareholders of record as of February 26, 2025. On April 16, 2025, the Board declared a regular quarterly dividend of $0.53 per share. This dividend is payable on June 10, 2025 to all shareholders of record as of May 9,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and Asset Impairments</t>
        </is>
      </c>
      <c r="B4" s="4" t="inlineStr">
        <is>
          <t>Restructuring and Asset Impairments Due to its geographic footprint and the cost-competitive nature of its businesses, the Company is continually seeking more cost-effective means and structures to serve its customers and to respond to significant changes in its markets. As such, plant closures in connection with footprint rationalization and headcount reductions are an important component of the Company’s cost control initiatives. The amount of these costs can vary significantly from quarter to quarter and from year to year depending upon the scope, nature, and location of the restructuring activities. Following are the total restructuring and asset impairment charges, net of adjustments, recognized during the periods presented: Three Months Ended March 30, 2025 March 31, 2024 Restructuring and restructuring-related asset impairment charges $ 13,581 $ 31,010 Other asset impairments — — Restructuring/Asset impairment charges $ 13,581 $ 31,010 The table below sets forth restructuring and restructuring-related asset impairment charges by type incurred: Three Months Ended March 30, 2025 March 31, 2024 Severance and Termination Benefits $ 6,998 $ 17,791 Asset Impairment/Disposal of Assets 5,101 8,122 Other Costs 1,482 5,097 Total restructuring and restructuring-related asset impairment charges $ 13,581 $ 31,010 The table below sets forth restructuring and restructuring-related asset impairment charges attributable to each reportable segment, the All Other group of businesses, and Corporate-related activity: Three Months Ended March 30, 2025 March 31, 2024 Consumer Packaging $ 1,229 $ 4,317 Industrial Paper Packaging 12,535 22,603 All Other (32) 1,148 Corporate (151) 2,942 Total restructuring and restructuring-related asset impairment charges $ 13,581 $ 31,010 Restructuring and restructuring-related asset impairment charges are included in “Restructuring/Asset impairment charges” in the Company’s Condensed Consolidated Statements of Income. The following table sets forth the activity in the restructuring accrual included in “Accrued expenses and other” in the Company’s Condensed Consolidated Balance Sheets: Severance Asset Other Total Accrual Activity Liability at December 31, 2024 $ 24,034 $ — $ 909 $ 24,943 2025 charges 6,998 5,101 1,482 13,581 Cash (payments)/receipts (9,271) 10 (1,452) (10,713) Asset write downs/disposals — (5,111) — (5,111) Foreign currency translation 227 — 274 501 Liability at March 30, 2025 $ 21,988 $ — $ 1,213 $ 23,201 “Severance and Termination Benefits” during the three-month period ended March 30, 2025 includes the cost of severance for approximately 80 employees whose positions were eliminated in conjunction with the Company’s ongoing organizational effectiveness efforts, including severance related to the closures of a cone facility in China, a cone facility in Mexico, and a partitions facility in Scarborough, Maine, all part of the Industrial Paper Packaging segment. “Asset Impairment/Disposal of Assets” during the three-month period ended March 30, 2025 consists primarily of asset write-offs related to the closures of the cone facilities in China and Mexico, and the partitions facility in Scarborough, Maine, all part of the Industrial Paper Packaging segment. “Other Costs” during the three-month period ended March 30, 2025 consists primarily of equipment removal, utilities, plant security, property taxes, insurance and environmental remediation costs related to the prior year’s closure of the Company’s paper mill in Sumner, Washington, and ongoing facility carrying costs of previously announced plant closures. The Company expects to pay the majority of the remaining restructuring reserves by the end of 2025 using cash generated from operations. The Company also expects to recognize future additional charges totaling approximately $5,700 in connection with previously announced restructuring actions and believes that the majority of these charges will be incurred and paid by the end of 2025. The Company continually evaluates its cost structure, including its manufacturing capacity, and additional restructuring actions are likely to be undertak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0, 2025</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omponents of accumulated other comprehensive loss and the changes in the balances of each component of accumulated other comprehensive loss, net of tax as applicable, for the three-month periods ended March 30, 2025 and March 31, 2024: Foreign Currency Items Defined Benefit Pension Items Gains and Losses on Cash Flow Hedges Accumulated Other Comprehensive Loss Balance at December 31, 2024 $ (410,931) $ (90,613) $ (1,190) $ (502,734) Other comprehensive income/(loss) before reclassifications 172,072 (265) 2,024 173,831 Amounts reclassified from accumulated other comprehensive loss to net income 3,792 809 (267) 4,334 Other comprehensive income 175,864 544 1,757 178,165 Balance at March 30, 2025 $ (235,067) $ (90,069) $ 567 $ (324,569) Balance at December 31, 2023 $ (267,578) $ (99,627) $ 943 $ (366,262) Other comprehensive (loss)/income before reclassifications (19,319) (932) 518 (19,733) Amounts reclassified from accumulated other comprehensive loss to net income — 975 (349) 626 Other comprehensive (loss)/income (19,319) 43 169 (19,107) Balance at March 31, 2024 $ (286,897) $ (99,584) $ 1,112 $ (385,369) The following table summarizes the effects on net income of significant amounts reclassified from each component of accumulated other comprehensive loss for the three-month periods ended March 30, 2025 and March 31, 2024: Amount Reclassified from Accumulated Three Months Ended Details about Accumulated Other March 30, March 31, Affected Line Item in Foreign currency items Currency translation adjustment loss on Venezuela sale (a) $ (3,792) $ — Loss on divestiture of business and other assets (3,792) — Net income Gains/(losses) on cash flow hedges Foreign exchange contracts (b) 399 436 Net sales Foreign exchange contracts (b) (41) (75) Cost of sales 358 361 Income before income taxes Income tax impact (91) (12) Provision for income taxes 267 349 Net income Defined benefit pension items Amortization of defined benefit pension items (c) (1,056) (1,230) Non-operating pension costs (1,056) (1,230) Income before income taxes Income tax impact 247 255 Provision for income taxes (809) (975) Net income Total reclassifications for the period $ (4,334) $ (626) Net income (a) See Note 4 for additional details. (b) See Note 11 for additional details. (c) See Note 13 for additional details. The following table summarizes the before and after tax amounts for the various components of other comprehensive income/(loss) for the three-month periods ended March 30, 2025 and March 31, 2024: Three Months Ended March 30, 2025 Three Months Ended March 31, 2024 Before Tax Tax After Tax Before Tax Tax After Tax Foreign currency items: Net other comprehensive income/(loss) from foreign currency items $ 161,828 $ 10,244 $ 172,072 $ (16,788) $ (2,531) $ (19,319) Amounts reclassified from accumulated other comprehensive loss to net income (a) 3,792 — 3,792 — — — Net other comprehensive income/(loss) from foreign currency items 165,620 10,244 175,864 (16,788) (2,531) (19,319) Defined benefit pension items: Other comprehensive income/(loss) before reclassifications (346) 81 (265) (876) (56) (932) Amounts reclassified from accumulated other comprehensive loss to net income (b) 1,056 (247) 809 1,230 (255) 975 Net other comprehensive (loss)/income from defined benefit pension items 710 (166) 544 354 (311) 43 Gains and losses on cash flow hedges: Other comprehensive (loss)/income before reclassifications 2,715 (691) 2,024 536 (18) 518 Amounts reclassified from accumulated other comprehensive loss to net income (c) (358) 91 (267) (361) 12 (349) Net other comprehensive income/(loss) from cash flow hedges 2,357 (600) 1,757 175 (6) 169 Other comprehensive income/(loss) $ 168,687 $ 9,478 $ 178,165 $ (16,259) $ (2,848) $ (19,107) (a) See Note 4 for additional details. (b) See Note 13 for additional details. (c) See Note 11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 summary of the changes in goodwill for the three-month period ended March 30, 2025 is as follows: Consumer Industrial Paper Packaging All Other Total Goodwill at December 31, 2024 $ 1,807,971 $ 486,636 $ 231,050 $ 2,525,657 Measurement period adjustments 595 — — 595 Foreign currency translation 58,441 7,543 (3,033) 62,951 Goodwill at March 30, 2025 $ 1,867,007 $ 494,179 $ 228,017 $ 2,589,203 Goodwill activity reflected under the caption “Measurement period adjustments” relates to the prior year acquisition of Eviosys. See Note 4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4 and analyzed certain qualitative and quantitative factors in determining whether a goodwill impairment existed. The Company’s assessments reflected a number of significant management assumptions and estimates including the Company’s forecast of sales growth, gross profit margins, and discount rates. Changes in these assumptions could materially impact the Company’s conclusions. Based on its assessments, the Company concluded that there was no impairment of goodwill for any of its reporting units. Although no reporting units failed the annual impairment test, in management’s opinion, the goodwill balance of the Metal Packaging - US reporting unit is at risk of impairment in the near term if the reporting unit’s operations do not perform in line with management’s expectations, or if there is a negative change in the long-term financial outlook for the reporting unit or in other factors such as the discount rate. The total goodwill associated with the Metal Packaging - US reporting unit was $384,315 at March 30, 2025. During the time subsequent to the annual evaluation, and at March 30, 2025, the Company considered whether any events and/or changes in circumstances had resulted in the likelihood that the goodwill of any of its reporting units may have been impaired. It is management’s opinion that no such events and/or changes in circumstances have occurred. Other Intangible Assets A summary of other intangible assets as of March 30, 2025 and December 31, 2024 is as follows: March 30, December 31, Other Intangible Assets, gross: Patents $ 29,154 $ 28,941 Customer lists 2,753,526 2,679,372 Trade names 39,253 38,623 Proprietary technology 229,475 226,936 Other 7,790 2,339 Total Other Intangible Assets, gross $ 3,059,198 $ 2,976,211 Accumulated Amortization: Patents $ (16,566) $ (15,955) Customer lists (370,648) (332,680) Trade names (14,236) (13,239) Proprietary technology (32,080) (26,203) Other (1,707) (1,436) Total Accumulated Amortization (435,237) (389,513) Other Intangible Assets, net $ 2,623,961 $ 2,586,698 During the first quarter of 2025, the Company recorded measurement period adjustments related to the December 4, 2024 acquisition of Eviosys that reduced the previously reported fair value of customer lists by $5,253. The effect on amortization expense in the prior period was immaterial. See Note 4 for additional information. Other intangible assets are amortized using the straight-line method over their respective useful lives when management has determined that the straight-line method approximates the pattern of consumption of the respective intangible assets or in relation to the asset’s specific pattern of consumption if management has determined that the straight-line method does not provide a fair approximation of the consumption of benefits. These lives generally range from three Aggregate amortization expense was $41,961 and $17,894 for the three-month periods ended March 30, 2025 and March 31, 2024, respectively. Amortization expense on other intangible assets is expected to total approximately $169,900 in 2025, $168,300 in 2026, $167,600 in 2027, $167,400 in 2028 and $165,100 in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y Chain Financing</t>
        </is>
      </c>
      <c r="B1" s="2" t="inlineStr">
        <is>
          <t>3 Months Ended</t>
        </is>
      </c>
    </row>
    <row r="2">
      <c r="B2" s="2" t="inlineStr">
        <is>
          <t>Mar. 30, 2025</t>
        </is>
      </c>
    </row>
    <row r="3">
      <c r="A3" s="3" t="inlineStr">
        <is>
          <t>Investments, Debt and Equity Securities [Abstract]</t>
        </is>
      </c>
      <c r="B3" s="4" t="inlineStr">
        <is>
          <t xml:space="preserve"> </t>
        </is>
      </c>
    </row>
    <row r="4">
      <c r="A4" s="4" t="inlineStr">
        <is>
          <t>Supply Chain Financing</t>
        </is>
      </c>
      <c r="B4" s="4" t="inlineStr">
        <is>
          <t>Supply Chain Financing The Company facilitates voluntary supply chain financing programs (the “SCF Programs”) to provide certain of its suppliers with the opportunity to sell receivables due from the Company to the participating financial institutions in the programs. Such sales are conducted at the sole discretion of both the suppliers and the financial institutions on a nonrecourse basis at a rate that leverages the Company’s credit rating and thus might be more beneficial to the supplier. No guarantees are provided by the Company or any of its subsidiaries under the SCF Programs. The Company’s responsibility under the agreements is limited to making payment to the financial institutions for confirmed invoices based on the terms originally negotiated with its suppliers. Both the Company and the financial institutions have the right to terminate the SCF Programs by providing 30 days prior written notice to the other party. The Company does not enter into any agreements with suppliers regarding their participation in the SCF Programs. The following table sets forth the balance sheet location and values of the obligations under the Company’s SCF Programs at March 30, 2025 and December 31, 2024: Balance Sheet Line Item March 30, 2025 December 31, 2024 Payable to suppliers (a) $ 25,796 $ 28,496 (a) The payment of these obligations is included in net cash provided by operating activities in the Company’s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Details of the Company’s debt at March 30, 2025 and December 31, 2024 are as follows: March 30, December 31, 2024 Commercial paper $ 528,000 $ — 364-Day term loan due December 2025 1,495,787 1,493,568 Term loan due December 2026 698,459 698,167 Syndicated term loan due August 2028 497,832 497,674 1.800% notes due February 2025 — 399,933 4.450% notes due September 2026 497,327 496,869 2.250% notes due February 2027 299,056 298,930 4.600% notes due September 2029 594,806 594,519 3.125% notes due May 2030 597,097 596,958 2.850% notes due February 2032 496,429 496,302 5.000% notes due September 2034 690,059 689,802 5.750% notes due November 2040 536,290 536,282 Other foreign denominated debt 117,815 155,048 Finance lease obligations 59,875 67,628 Other debt 17,292 18,341 Total debt 7,126,124 7,040,021 Less: Notes payable and current portion of long-term debt (2,147,787) (2,054,525) Long-term debt $ 4,978,337 $ 4,985,496 Included in “Other foreign denominated debt” at March 30, 2025 and December 31, 2024 are $51,949 and $73,487, respectively, of transfers of certain trade receivables of Eviosys to third-party financial institutions for which the requirements to be accounted for as true sale in accordance with the guidance under ASC 860, “Transfers and Servicing,” were not met. Additions to and settlements of these obligations are reflected as “Proceeds from issuance of debt” and “Principal repayment of debt,” respectively, in “Net cash provided/(used) by financing activities” in the Company’s Condensed Consolidated Statements of Cash Flows. On February 3, 2025, the Company repaid the $400,000 aggregate principal amount of its 1.800% notes due February 2025 upon maturity using proceeds from the issuance of commercial paper. The Company maintains a revolving credit facility with total commitments of $1,250,000 and a maturity date of May 3, 2029. The Company’s $1,250,000 commercial paper program is supported by the revolving credit facility. At March 30, 2025 , the Company had $528,000 in commercial paper balances outstanding; accordingly, the committed capacity available for drawdown under its revolving credit facility at March 30, 2025 was $722,000. On April 1, 2025, subsequent to the end of the three-month period ended March 30, 2025 , the Company completed the sale of TFP. On April 3, 2025, the Company used a portion of the cash proceeds from the sale to repay the outstanding $1,500,000 principal amount of borrowings under its 364 -day term loan facility. Certain of the Company’s debt agreements impose restrictions with respect to the maintenance of financial ratios and the disposition of assets. The most restrictive covenants currently require the Company to maintain a minimum level of interest coverage and a minimum level of net worth, as defined in the agreements. As of March 30, 2025, the Company’s interest coverage and net worth were substantially above the minimum levels required under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The following table sets forth the carrying amounts and fair values of the Company’s significant financial instruments for which the carrying amount differs from the fair value. March 30, 2025 December 31, 2024 Carrying Fair Carrying Fair Long-term debt, net of current portion $ 4,978,337 $ 4,829,445 $ 4,985,496 $ 4,800,455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which is considered a Level 2 fair value measurement. Cash Flow Hedges At March 30, 2025 and December 31, 2024, the Company had derivative financial instruments outstanding to hedge anticipated transactions and certain asset and liability related cash flows. These contracts, w hich have maturities ranging from April 2025 to December 2025, qualify as cash flow hedges under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ash flows from derivative financial instruments designated as cash flow hedges are classified as cash flows from operating activities in the Condensed Consolidated Statements of Cash Flows. Commodity Cash Flow Hedges Certain derivative contracts entered into to manage the cost of anticipated purchases of natural gas and aluminum have been designated by the Company as cash flow hedges. At March 30, 2025, there were no natural gas swaps covering anticipated natural gas usage in 2025, and aluminum swaps covering 4,179 metric tons of aluminum represented approximately 38.0% of anticipated aluminum usage for 2025. The fair value of the Company’s commodity cash flow hedges netted to gain positions of $116 and $652 at March 30, 2025 and December 31, 2024, respectively. The amount of the gain included in accumulated other comprehensive income at March 30, 2025 expected to be reclassified to the income statement during the next twelve months is $116. The Company also has certain natural gas hedges that it does not treat as cash flow hedges. See “Non-Designated Derivatives” below for a discussion of these hedges. Foreign Currency Cash Flow Hedges The Company has entered into forward contracts to hedge certain anticipated foreign currency denominated sales and purchases expected to occur in 2025. The net positions of these contracts at March 30, 2025 were as follows (in thousands): Currency Action Quantity USD Contracts Colombian peso purchase 20,102,855 Mexican peso purchase 297,228 Danish krone purchase 120,270 Polish zloty purchase 99,563 Czech koruna purchase 87,666 Turkish lira purchase 86,103 Euro purchase 2,687 Canadian dollar purchase 2,487 Swedish krona sell (4,565) British pound sell (4,428) Euro Contracts Euro purchase 29,132 British pound sell (5,382) USD sell (762) Hungarian forint sell (4,336,028) The fair value of foreign currency cash flow hedges related to forecasted sales and purchases netted to a gain position of $1,120 and a loss position of $(1,841) at March 30, 2025 and December 31, 2024, respectively. Gains of $1,120 are expected to be reclassified from accumulated other comprehensive income to the income statement during the next twelve months. Net Investment Hedge In 2023, the Company became a party to cross-currency swap agreements with a total notional amount of $500,000 to effectively convert a portion of the Company’s fixed-rate U.S. dollar denominated debt, including the semi-annual interest payments, to fixed-rate euro-denominated debt. The swap agreements, which had a maturity of December 18, 2026, provided for the Company to receive semi-annual interest payments in U.S. dollars at a fixed rate and to make semi-annual interest payments in euros at a fixed rate. The risk management objective of entering into the swap agreements was to manage foreign currency risk relating to net investments in certain European subsidiaries denominated in euros. The agreements were designated as net investment hedges for accounting purposes. On April 15, 2024, as a result of the strengthening of the U.S. dollar against the euro, as well as a reduction in the differential between U.S. and European interest rates, the Company terminated its swap agreements and received a net cash settlement of $9,068. The foreign currency translation gain of approximately $3,143, net of tax, is included as a component of “Accumulated other comprehensive loss.” Following the unwind of the swaps, the Company entered into new cross-currency swap agreements with a total notional amount of $500,000 in April 2024 to effectively convert a portion of the Company’s fixed-rate U.S. dollar-denominated debt, including the semi-annual interest payments, to fixed-rate euro-denominated debt. The new swap agreements, which have a maturity of May 1, 2027, share the same risk management objective as the terminated cross-currency swap agreements and are also designated as net investment hedges for accounting purposes. In December 2024, the Company entered into additional cross-currency swap agreements with a total notional amount of $1,500,000, including $500,000 maturing on September 1, 2026, $500,000 maturing on September 1, 2029, and $500,000 maturing on May 1, 2030. The swaps effectively convert a portion of the Company’s fixed-rate U.S. dollar-denominated debt, including the semi-annual interest payments, to fixed-rate euro-denominated debt at the prevailing market rate at execution. The new swap agreements share the same risk management objective as the Company’s previously existing cross-currency swap agreements and are also designated as net investment hedges for accounting purposes. The gain or loss on the net investment hedge derivative instruments is included in the “Foreign currency translation” component of “Accumulated other comprehensive loss” until the net investment is sold, diluted, or liquidated. Interest payments received for the cross-currency swaps are excluded from the net investment hedge effectiveness assessment and are recorded in “Interest expense” in the Company’s Condensed Consolidated Statements of Income. The assumptions used in measuring fair value of the cross-currency swaps are considered level 2 inputs, which are based upon the Euro-to-U.S. dollar exchange rate market. The fair value of the Company’s net investment hedges was a loss position of $49,242 and a gain position of $11,919 at March 30, 2025 and December 31, 2024, respectively. A foreign currency translation loss of $36,685 (net of income taxes of $12,557) and a gain of $8,880 (net of income taxes of $3,039) were reported as components of “Accumulated other comprehensive loss” within “Foreign currency items” at March 30, 2025 and December 31, 2024, respectively. Non-Designated Derivatives The Company routinely enters into other derivative contracts which are not designated for hedge accounting treatment under ASC 815, “Derivatives and Hedging.” As such, changes in fair value of these non-designated derivatives are recorded directly to income and expense in the periods that they occur. Cash flows from derivative financial instruments not designated as hedges are classified as cash flows from operating activities in the Condensed Consolidated Statements of Cash Flows. Foreign Currency Hedges The Company routinely enters into forward contracts or swaps to economically hedge the currency exposure of intercompany debt and foreign currency denominated receivables and payables. The net currency positions of these non-designated contracts at March 30, 2025, were as follows (in thousands): Currency Action Quantity USD Contracts Colombian peso purchase 62,149,892 Mexican peso purchase 282,395 Indonesian rupiah purchase 14,957,473 Thai baht sell (30,514) Euro purchase 426 Canadian dollar purchase 3,695 Euro Contracts British pound sell (99,984) Polish zloty sell (51,255) Thai baht sell (468,966) Commodity Hedges The Company has entered into non-designated derivative contracts to manage the cost of a nticipated purchases of natural gas. At March 30, 2025, these contracts consisted of natural gas swaps covering approximately 3.8 million metric million British thermal units (“MMBTUs”) and represented approximately 74.5% of anticipated usage in North America for the remainder of 2025. The fair value of the Company’s non-designated deriva tives position was a gain of $2,955 and a loss of $(2,694) at March 30, 2025 and December 31, 2024, respectively. The following table sets forth the location and fair values of the Company’s derivative instruments at March 30, 2025 and December 31, 2024: Description Balance Sheet Location March 30, 2025 December 31, 2024 Derivatives designated as hedging instruments: Commodity Contracts Prepaid expenses $ 344 $ 671 Commodity Contracts Accrued expenses and other (228) (19) Foreign Exchange Contracts Prepaid expenses 3,159 2,068 Foreign Exchange Contracts Accrued expenses and other (2,039) (3,909) Net investment hedge Prepaid expenses 25,273 26,833 Net investment hedge Other assets — 1,845 Net investment hedge Other liabilities (74,515) (16,759) Derivatives not designated as hedging instruments: Commodity Contracts Prepaid expenses $ 3,476 $ 961 Commodity Contracts Accrued expenses and other (18) (574) Foreign Exchange Contracts Prepaid expenses 385 (59) Foreign Exchange Contracts Accrued expenses and other (888) (3,022)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month periods ended March 30, 2025 and March 31, 2024,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Three-month period ended March 30, 2025 Foreign Exchange Contracts $ 3,251 Net sales $ 399 Cost of sales (41) Commodity Contracts (536) Cost of sales — Three-month period ended March 31, 2024 Foreign Exchange Contracts $ 561 Net sales $ 436 Cost of sales (75) Commodity Contracts (25) Cost of sales — Description Gain or (Loss) Location of Gain or (Loss) Recognized in Derivatives not Designated as Hedging Instruments: Three-month period ended March 30, 2025 Commodity Contracts $ 3,337 Cost of sales Foreign Exchange Contracts 3,569 Selling, general and administrative Three-month period ended March 31, 2024 Commodity Contracts $ (2,558) Cost of sales Foreign Exchange Contracts 305 Selling, general and administrative Description Revenue Cost of sales Revenue Cost of sales Total amount of income and expense line items presented in the Condensed Consolidated Statements of Income $ 399 $ (41) $ 436 $ (75) Gain or (loss) on cash flow hedging relationships: Foreign exchange contracts: Amount of gain or (loss) reclassified from accumulated other comprehensive loss into net income $ 399 $ (41) $ 436 $ (75) Commodity contracts: Amount of gain reclassified from accumulated other comprehensive loss into net income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Assets that are calculated at Net Asset Value per share (“NAV”) are not required to be categorized within the fair value hierarchy. The following table sets forth information regarding the Company’s financial assets and financial liabilities, excluding retirement and postretirement plan assets, measured at fair value on a recurring basis: Description March 30, 2025 Assets measured Level 1 Level 2 Level 3 Hedge derivatives, net: Commodity contracts $ 116 $ — $ — $ 116 $ — Foreign exchange contracts 1,120 — — 1,120 — Net investment hedge (49,242) — — (49,242) — Non-hedge derivatives, net: Commodity contracts 3,458 — — 3,458 — Foreign exchange contracts (503) — — (503) — Description December 31, 2024 Assets measured Level 1 Level 2 Level 3 Hedge derivatives, net: Commodity contracts $ 652 $ — $ — $ 652 $ — Foreign exchange contracts (1,841) — — (1,841) — Net investment hedge 11,919 — — 11,919 — Non-hedge derivatives, net: Commodity contracts 387 — — 387 — Foreign exchange contracts (3,081) — — (3,081) — As discussed in Note 11 , the Company uses derivatives to mitigate the effect of commodity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None of the Company’s financial assets or liabilities are measured at fair value using significant unobservable inputs. There were no transfers in or out of Level 1 or Level 2 fair value measurements during the three-month period ended March 30, 2025. The Company has an investment in the preferred stock of a nonaffiliated private company. This investment is accounted for under the measurement alternative of cost less impairment, adjusted for any qualifying observable price changes on a non-recurring basis. Observable price changes would consist of Lev el 2 inputs based on privately negotiated transactions with the nonaffiliated company. The total investment in p referred stock of $21,212 is included in “Other assets” in the Company’s Condensed Consolidated Balance Sheet as of March 30, 2025. The Company measures certain non-financial assets and non-financial liabilities at fair value on a non-recurring basis. See Note 4 for a discussion of assets acquired and liabilities assumed in acquisitions and sold in dispositions, and Note 6 for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Mar. 30,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181829</v>
      </c>
      <c r="C3" s="6" t="n">
        <v>431010</v>
      </c>
    </row>
    <row r="4">
      <c r="A4" s="4" t="inlineStr">
        <is>
          <t>Trade accounts receivable, net of allowances</t>
        </is>
      </c>
      <c r="B4" s="5" t="n">
        <v>994293</v>
      </c>
      <c r="C4" s="5" t="n">
        <v>907526</v>
      </c>
    </row>
    <row r="5">
      <c r="A5" s="4" t="inlineStr">
        <is>
          <t>Other receivables</t>
        </is>
      </c>
      <c r="B5" s="5" t="n">
        <v>191513</v>
      </c>
      <c r="C5" s="5" t="n">
        <v>175877</v>
      </c>
    </row>
    <row r="6">
      <c r="A6" s="3" t="inlineStr">
        <is>
          <t>Inventories, net:</t>
        </is>
      </c>
      <c r="B6" s="4" t="inlineStr">
        <is>
          <t xml:space="preserve"> </t>
        </is>
      </c>
      <c r="C6" s="4" t="inlineStr">
        <is>
          <t xml:space="preserve"> </t>
        </is>
      </c>
    </row>
    <row r="7">
      <c r="A7" s="4" t="inlineStr">
        <is>
          <t>Finished and in process</t>
        </is>
      </c>
      <c r="B7" s="5" t="n">
        <v>583190</v>
      </c>
      <c r="C7" s="5" t="n">
        <v>494090</v>
      </c>
    </row>
    <row r="8">
      <c r="A8" s="4" t="inlineStr">
        <is>
          <t>Materials and supplies</t>
        </is>
      </c>
      <c r="B8" s="5" t="n">
        <v>558667</v>
      </c>
      <c r="C8" s="5" t="n">
        <v>522049</v>
      </c>
    </row>
    <row r="9">
      <c r="A9" s="4" t="inlineStr">
        <is>
          <t>Prepaid expenses</t>
        </is>
      </c>
      <c r="B9" s="5" t="n">
        <v>200874</v>
      </c>
      <c r="C9" s="5" t="n">
        <v>197134</v>
      </c>
    </row>
    <row r="10">
      <c r="A10" s="4" t="inlineStr">
        <is>
          <t>Current assets of discontinued operations</t>
        </is>
      </c>
      <c r="B10" s="5" t="n">
        <v>463908</v>
      </c>
      <c r="C10" s="5" t="n">
        <v>450874</v>
      </c>
    </row>
    <row r="11">
      <c r="A11" s="4" t="inlineStr">
        <is>
          <t>Total Current Assets</t>
        </is>
      </c>
      <c r="B11" s="5" t="n">
        <v>3174274</v>
      </c>
      <c r="C11" s="5" t="n">
        <v>3178560</v>
      </c>
    </row>
    <row r="12">
      <c r="A12" s="4" t="inlineStr">
        <is>
          <t>Property, Plant and Equipment, Net</t>
        </is>
      </c>
      <c r="B12" s="5" t="n">
        <v>2775734</v>
      </c>
      <c r="C12" s="5" t="n">
        <v>2718747</v>
      </c>
    </row>
    <row r="13">
      <c r="A13" s="4" t="inlineStr">
        <is>
          <t>Goodwill</t>
        </is>
      </c>
      <c r="B13" s="5" t="n">
        <v>2589203</v>
      </c>
      <c r="C13" s="5" t="n">
        <v>2525657</v>
      </c>
    </row>
    <row r="14">
      <c r="A14" s="4" t="inlineStr">
        <is>
          <t>Other Intangible Assets, Net</t>
        </is>
      </c>
      <c r="B14" s="5" t="n">
        <v>2623961</v>
      </c>
      <c r="C14" s="5" t="n">
        <v>2586698</v>
      </c>
    </row>
    <row r="15">
      <c r="A15" s="4" t="inlineStr">
        <is>
          <t>Deferred Income Taxes</t>
        </is>
      </c>
      <c r="B15" s="5" t="n">
        <v>14875</v>
      </c>
      <c r="C15" s="5" t="n">
        <v>17371</v>
      </c>
    </row>
    <row r="16">
      <c r="A16" s="4" t="inlineStr">
        <is>
          <t>Right of Use Asset-Operating Leases</t>
        </is>
      </c>
      <c r="B16" s="5" t="n">
        <v>329601</v>
      </c>
      <c r="C16" s="5" t="n">
        <v>307688</v>
      </c>
    </row>
    <row r="17">
      <c r="A17" s="4" t="inlineStr">
        <is>
          <t>Other Assets</t>
        </is>
      </c>
      <c r="B17" s="5" t="n">
        <v>196999</v>
      </c>
      <c r="C17" s="5" t="n">
        <v>208759</v>
      </c>
    </row>
    <row r="18">
      <c r="A18" s="4" t="inlineStr">
        <is>
          <t>Non-current assets of discontinued operations</t>
        </is>
      </c>
      <c r="B18" s="5" t="n">
        <v>975946</v>
      </c>
      <c r="C18" s="5" t="n">
        <v>964310</v>
      </c>
    </row>
    <row r="19">
      <c r="A19" s="4" t="inlineStr">
        <is>
          <t>Total Assets</t>
        </is>
      </c>
      <c r="B19" s="5" t="n">
        <v>12680593</v>
      </c>
      <c r="C19" s="5" t="n">
        <v>12507790</v>
      </c>
    </row>
    <row r="20">
      <c r="A20" s="3" t="inlineStr">
        <is>
          <t>Current Liabilities</t>
        </is>
      </c>
      <c r="B20" s="4" t="inlineStr">
        <is>
          <t xml:space="preserve"> </t>
        </is>
      </c>
      <c r="C20" s="4" t="inlineStr">
        <is>
          <t xml:space="preserve"> </t>
        </is>
      </c>
    </row>
    <row r="21">
      <c r="A21" s="4" t="inlineStr">
        <is>
          <t>Payable to suppliers</t>
        </is>
      </c>
      <c r="B21" s="5" t="n">
        <v>1023006</v>
      </c>
      <c r="C21" s="5" t="n">
        <v>1130500</v>
      </c>
    </row>
    <row r="22">
      <c r="A22" s="4" t="inlineStr">
        <is>
          <t>Accrued expenses and other</t>
        </is>
      </c>
      <c r="B22" s="5" t="n">
        <v>551451</v>
      </c>
      <c r="C22" s="5" t="n">
        <v>604455</v>
      </c>
    </row>
    <row r="23">
      <c r="A23" s="4" t="inlineStr">
        <is>
          <t>Notes payable and current portion of long-term debt</t>
        </is>
      </c>
      <c r="B23" s="5" t="n">
        <v>2147787</v>
      </c>
      <c r="C23" s="5" t="n">
        <v>2054525</v>
      </c>
    </row>
    <row r="24">
      <c r="A24" s="4" t="inlineStr">
        <is>
          <t>Accrued taxes</t>
        </is>
      </c>
      <c r="B24" s="5" t="n">
        <v>22516</v>
      </c>
      <c r="C24" s="5" t="n">
        <v>6755</v>
      </c>
    </row>
    <row r="25">
      <c r="A25" s="4" t="inlineStr">
        <is>
          <t>Current liabilities of discontinued operations</t>
        </is>
      </c>
      <c r="B25" s="5" t="n">
        <v>240387</v>
      </c>
      <c r="C25" s="5" t="n">
        <v>242056</v>
      </c>
    </row>
    <row r="26">
      <c r="A26" s="4" t="inlineStr">
        <is>
          <t>Total Current Liabilities</t>
        </is>
      </c>
      <c r="B26" s="5" t="n">
        <v>3985147</v>
      </c>
      <c r="C26" s="5" t="n">
        <v>4038291</v>
      </c>
    </row>
    <row r="27">
      <c r="A27" s="4" t="inlineStr">
        <is>
          <t>Long-term Debt, Net of Current Portion</t>
        </is>
      </c>
      <c r="B27" s="5" t="n">
        <v>4978337</v>
      </c>
      <c r="C27" s="5" t="n">
        <v>4985496</v>
      </c>
    </row>
    <row r="28">
      <c r="A28" s="4" t="inlineStr">
        <is>
          <t>Noncurrent Operating Lease Liabilities</t>
        </is>
      </c>
      <c r="B28" s="5" t="n">
        <v>277932</v>
      </c>
      <c r="C28" s="5" t="n">
        <v>258735</v>
      </c>
    </row>
    <row r="29">
      <c r="A29" s="4" t="inlineStr">
        <is>
          <t>Pension and Other Postretirement Benefits</t>
        </is>
      </c>
      <c r="B29" s="5" t="n">
        <v>183280</v>
      </c>
      <c r="C29" s="5" t="n">
        <v>180827</v>
      </c>
    </row>
    <row r="30">
      <c r="A30" s="4" t="inlineStr">
        <is>
          <t>Deferred Income Taxes</t>
        </is>
      </c>
      <c r="B30" s="5" t="n">
        <v>578679</v>
      </c>
      <c r="C30" s="5" t="n">
        <v>583470</v>
      </c>
    </row>
    <row r="31">
      <c r="A31" s="4" t="inlineStr">
        <is>
          <t>Other Liabilities</t>
        </is>
      </c>
      <c r="B31" s="5" t="n">
        <v>118125</v>
      </c>
      <c r="C31" s="5" t="n">
        <v>60847</v>
      </c>
    </row>
    <row r="32">
      <c r="A32" s="4" t="inlineStr">
        <is>
          <t>Non-current liabilities of discontinued operations</t>
        </is>
      </c>
      <c r="B32" s="5" t="n">
        <v>97161</v>
      </c>
      <c r="C32" s="5" t="n">
        <v>113911</v>
      </c>
    </row>
    <row r="33">
      <c r="A33" s="4" t="inlineStr">
        <is>
          <t>Total Liabilities</t>
        </is>
      </c>
      <c r="B33" s="5" t="n">
        <v>10218661</v>
      </c>
      <c r="C33" s="5" t="n">
        <v>10221577</v>
      </c>
    </row>
    <row r="34">
      <c r="A34" s="4" t="inlineStr">
        <is>
          <t>Commitments and Contingencies (See Note 18)</t>
        </is>
      </c>
      <c r="B34" s="4" t="inlineStr">
        <is>
          <t xml:space="preserve"> </t>
        </is>
      </c>
      <c r="C34" s="4" t="inlineStr">
        <is>
          <t xml:space="preserve"> </t>
        </is>
      </c>
    </row>
    <row r="35">
      <c r="A35" s="3" t="inlineStr">
        <is>
          <t>Common stock, no par value</t>
        </is>
      </c>
      <c r="B35" s="4" t="inlineStr">
        <is>
          <t xml:space="preserve"> </t>
        </is>
      </c>
      <c r="C35" s="4" t="inlineStr">
        <is>
          <t xml:space="preserve"> </t>
        </is>
      </c>
    </row>
    <row r="36">
      <c r="A36" s="4" t="inlineStr">
        <is>
          <t>Authorized 300,000 shares; 98,628 and 98,260 shares issued and outstanding at March 30, 2025 and December 31, 2024, respectively</t>
        </is>
      </c>
      <c r="B36" s="5" t="n">
        <v>7175</v>
      </c>
      <c r="C36" s="5" t="n">
        <v>7175</v>
      </c>
    </row>
    <row r="37">
      <c r="A37" s="4" t="inlineStr">
        <is>
          <t>Capital in excess of stated value</t>
        </is>
      </c>
      <c r="B37" s="5" t="n">
        <v>178778</v>
      </c>
      <c r="C37" s="5" t="n">
        <v>183250</v>
      </c>
    </row>
    <row r="38">
      <c r="A38" s="4" t="inlineStr">
        <is>
          <t>Accumulated other comprehensive loss</t>
        </is>
      </c>
      <c r="B38" s="5" t="n">
        <v>-324569</v>
      </c>
      <c r="C38" s="5" t="n">
        <v>-502734</v>
      </c>
    </row>
    <row r="39">
      <c r="A39" s="4" t="inlineStr">
        <is>
          <t>Retained earnings</t>
        </is>
      </c>
      <c r="B39" s="5" t="n">
        <v>2586794</v>
      </c>
      <c r="C39" s="5" t="n">
        <v>2583923</v>
      </c>
    </row>
    <row r="40">
      <c r="A40" s="4" t="inlineStr">
        <is>
          <t>Total Sonoco Shareholders’ Equity</t>
        </is>
      </c>
      <c r="B40" s="5" t="n">
        <v>2448178</v>
      </c>
      <c r="C40" s="5" t="n">
        <v>2271614</v>
      </c>
    </row>
    <row r="41">
      <c r="A41" s="4" t="inlineStr">
        <is>
          <t>Noncontrolling Interests</t>
        </is>
      </c>
      <c r="B41" s="5" t="n">
        <v>13754</v>
      </c>
      <c r="C41" s="5" t="n">
        <v>14599</v>
      </c>
    </row>
    <row r="42">
      <c r="A42" s="4" t="inlineStr">
        <is>
          <t>Total Equity</t>
        </is>
      </c>
      <c r="B42" s="5" t="n">
        <v>2461932</v>
      </c>
      <c r="C42" s="5" t="n">
        <v>2286213</v>
      </c>
    </row>
    <row r="43">
      <c r="A43" s="4" t="inlineStr">
        <is>
          <t>Total Liabilities and Equity</t>
        </is>
      </c>
      <c r="B43" s="6" t="n">
        <v>12680593</v>
      </c>
      <c r="C43" s="6" t="n">
        <v>12507790</v>
      </c>
    </row>
    <row r="44"/>
    <row r="45">
      <c r="A45"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44">
    <mergeCell ref="C34:D34"/>
    <mergeCell ref="C6:D6"/>
    <mergeCell ref="C24:D24"/>
    <mergeCell ref="C30:D30"/>
    <mergeCell ref="C15:D15"/>
    <mergeCell ref="C33:D33"/>
    <mergeCell ref="C5:D5"/>
    <mergeCell ref="C42:D42"/>
    <mergeCell ref="C14:D14"/>
    <mergeCell ref="C26:D26"/>
    <mergeCell ref="C35:D35"/>
    <mergeCell ref="C4:D4"/>
    <mergeCell ref="A44:D44"/>
    <mergeCell ref="C20:D20"/>
    <mergeCell ref="C29:D29"/>
    <mergeCell ref="C10:D10"/>
    <mergeCell ref="C16:D16"/>
    <mergeCell ref="C25:D25"/>
    <mergeCell ref="C41:D41"/>
    <mergeCell ref="C22:D22"/>
    <mergeCell ref="C40:D40"/>
    <mergeCell ref="C9:D9"/>
    <mergeCell ref="C31:D31"/>
    <mergeCell ref="C43:D43"/>
    <mergeCell ref="C12:D12"/>
    <mergeCell ref="A45:D45"/>
    <mergeCell ref="C21:D21"/>
    <mergeCell ref="C2:D2"/>
    <mergeCell ref="C11:D11"/>
    <mergeCell ref="C27:D27"/>
    <mergeCell ref="C36:D36"/>
    <mergeCell ref="C17:D17"/>
    <mergeCell ref="C23:D23"/>
    <mergeCell ref="C39:D39"/>
    <mergeCell ref="C8:D8"/>
    <mergeCell ref="C32:D32"/>
    <mergeCell ref="C7:D7"/>
    <mergeCell ref="C38:D38"/>
    <mergeCell ref="C19:D19"/>
    <mergeCell ref="C37:D37"/>
    <mergeCell ref="C28:D28"/>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0, 2025</t>
        </is>
      </c>
    </row>
    <row r="3">
      <c r="A3" s="3" t="inlineStr">
        <is>
          <t>Retirement Benefits [Abstract]</t>
        </is>
      </c>
      <c r="B3" s="4" t="inlineStr">
        <is>
          <t xml:space="preserve"> </t>
        </is>
      </c>
    </row>
    <row r="4">
      <c r="A4" s="4" t="inlineStr">
        <is>
          <t>Employee Benefit Plans</t>
        </is>
      </c>
      <c r="B4" s="4" t="inlineStr">
        <is>
          <t>Employee Benefit Plans Retirement Plans and Retiree Health and Life Insurance Plans The Company provides non-contributory defined benefit pension plans for certain of its employees in the United States, Mexico, Belgium, Germany, France, and Turkey. Following the acquisition of Eviosys on December 4, 2024, the Company now also provides non-contributory defined benefit pension plans for certain of its employees in Italy, Switzerland, Spain, and Ireland.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onents of net periodic benefit cost include the following: Three Months Ended March 30, 2025 March 31, 2024 Retirement Plans Service cost $ 1,196 $ 755 Interest cost 5,133 4,709 Expected return on plan assets (3,205) (2,796) Amortization of prior service cost 188 205 Amortization of net actuarial loss 988 1,075 Net periodic benefit cost $ 4,300 $ 3,948 Retiree Health and Life Insurance Plans Service cost $ 39 $ 54 Interest cost 237 250 Expected return on plan assets (100) (98) Amortization of prior service credit 94 96 Amortization of net actuarial gain (214) (146) Net periodic benefit cost $ 56 $ 156 Contributions The Company made aggregate contributions of $4,223 and $3,989 to its defined benefit retirement and retiree health and life insurance plans during the three-month periods ended March 30, 2025 and March 31, 2024, respectively. The Company expects to make additional aggregate contributions of approximately $18,800 to its defined benefit retirement and retiree health and life insurance plans over the remainder of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 xml:space="preserve">Income Taxes The Company’s effective tax rates for the three-month periods ended March 30, 2025 and March 31, 2024 were 30.9% and 18.6%, respectively. The Company’s effective tax rates varied from the U.S. statutory rate due primarily to rate differences between U.S. and non-U.S. jurisdictions and the relative amounts earned in those jurisdictions, state income taxes, and discrete tax adjustments that were not consistent year over year. The Company and/or its subsidiaries file federal, state and local income tax returns in the United States and various foreign jurisdictions. With few exceptions, the Company is no longer subject to income tax examinations by tax authorities for years prior to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 xml:space="preserve">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Leases.” Most of the Company’s real estate leases, in particular, include one or more options to renew, with renewal terms that typically extend the lease term in increments from one As the implicit rate in the Company’s leases is normally not readily determinable, the Company generall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Company completed the Eviosys acquisition on December 4, 2024. The acquisition included operating lease liabilities of $42,468 with a weighted-average remaining lease maturity term of 8.1 years and a weighted-average discount rate of 4.5% . For additional information about this acquisition, see Note 4. The following table sets forth the balance sheet location and aggregate values of the Company’s lease assets and lease liabilities at March 30, 2025 and December 31, 2024: Classification Balance Sheet Location March 30, 2025 December 31, 2024 Lease Assets Operating lease assets Right of Use Asset - Operating Leases $ 329,601 $ 307,688 Finance lease assets Other Assets 64,224 76,831 Total lease assets $ 393,825 $ 384,519 Lease Liabilities Current operating lease liabilities Accrued expenses and other $ 57,123 $ 52,648 Current finance lease liabilities Notes payable and current portion of long-term debt 24,373 22,284 Total current lease liabilities $ 81,496 $ 74,932 Noncurrent operating lease liabilities Noncurrent Operating Lease Liabilities $ 277,932 $ 258,735 Noncurrent finance lease liabilities Long-term Debt, net of current portion 35,502 45,344 Total noncurrent lease liabilities $ 313,434 $ 304,079 Total lease liabilities $ 394,930 $ 379,011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for certain leases with rate or index-related terms result in variable expenses being incurred when paid during the lease term. The following table sets forth the components of the Company’s total lease cost for the three-month periods ended March 30, 2025 and March 31, 2024: Three Months Ended Lease Cost March 30, 2025 March 31, 2024 Operating lease cost (a) $ 15,484 $ 13,370 Finance lease cost: Amortization of lease asset (a) 3,002 3,085 Interest on lease liabilities (b) 700 921 Variable lease cost (a) (c) 12,422 6,597 Impairment charges (d) 633 — Total lease cost $ 32,241 $ 23,973 (a) Production-related costs are included in “Cost of sales” and administrative costs are included in “Selling, general and administrative expenses” in the Condensed Consolidated Statements of Income. (b) Included in “Interest expense” in the Condensed Consolidated Statements of Income. (c) Also includes short term lease costs, which are deemed immaterial . (d) Impairment charges are included in “Restructuring/asset impairment charges” in the Company’s Condensed Consolidated Statements of Income. See Note 6 for additional information. The following table sets forth certain lease-related information for the three-month periods ended March 30, 2025 and March 31, 2024: Three Months Ended March 30, 2025 March 31, 2024 Cash paid for amounts included in the measurement of lease liabilities: Operating cash flows used by operating leases $ 14,226 $ 11,411 Operating cash flows used by finance leases $ 700 $ 921 Financing cash flows used by finance leases $ 3,057 $ 3,684 Noncash investing and financing activities: Leased assets obtained in exchange for new operating lease liabilities $ 11,011 $ 26,432 Leased assets obtained in exchange for new finance lease liabilities $ 2,279 $ 2,042 Modification to leased assets for increase in operating lease liabilities $ 16,626 $ 4,171 Modification to leased assets for increase/(decrease) in finance lease liabilities $ (10,440) $ — Termination reclasses to decrease operating lease assets $ (232) $ (1,103) Termination reclasses to decrease operating lease liabilities $ (274) $ (1,316) Termination reclasses to decrease finance lease assets $ (82) $ — Termination reclasses to decrease finance lease liabilities $ (84) $ — </t>
        </is>
      </c>
    </row>
    <row r="5">
      <c r="A5" s="4" t="inlineStr">
        <is>
          <t>Leases</t>
        </is>
      </c>
      <c r="B5" s="4" t="inlineStr">
        <is>
          <t xml:space="preserve">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Leases.” Most of the Company’s real estate leases, in particular, include one or more options to renew, with renewal terms that typically extend the lease term in increments from one As the implicit rate in the Company’s leases is normally not readily determinable, the Company generall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Company completed the Eviosys acquisition on December 4, 2024. The acquisition included operating lease liabilities of $42,468 with a weighted-average remaining lease maturity term of 8.1 years and a weighted-average discount rate of 4.5% . For additional information about this acquisition, see Note 4. The following table sets forth the balance sheet location and aggregate values of the Company’s lease assets and lease liabilities at March 30, 2025 and December 31, 2024: Classification Balance Sheet Location March 30, 2025 December 31, 2024 Lease Assets Operating lease assets Right of Use Asset - Operating Leases $ 329,601 $ 307,688 Finance lease assets Other Assets 64,224 76,831 Total lease assets $ 393,825 $ 384,519 Lease Liabilities Current operating lease liabilities Accrued expenses and other $ 57,123 $ 52,648 Current finance lease liabilities Notes payable and current portion of long-term debt 24,373 22,284 Total current lease liabilities $ 81,496 $ 74,932 Noncurrent operating lease liabilities Noncurrent Operating Lease Liabilities $ 277,932 $ 258,735 Noncurrent finance lease liabilities Long-term Debt, net of current portion 35,502 45,344 Total noncurrent lease liabilities $ 313,434 $ 304,079 Total lease liabilities $ 394,930 $ 379,011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for certain leases with rate or index-related terms result in variable expenses being incurred when paid during the lease term. The following table sets forth the components of the Company’s total lease cost for the three-month periods ended March 30, 2025 and March 31, 2024: Three Months Ended Lease Cost March 30, 2025 March 31, 2024 Operating lease cost (a) $ 15,484 $ 13,370 Finance lease cost: Amortization of lease asset (a) 3,002 3,085 Interest on lease liabilities (b) 700 921 Variable lease cost (a) (c) 12,422 6,597 Impairment charges (d) 633 — Total lease cost $ 32,241 $ 23,973 (a) Production-related costs are included in “Cost of sales” and administrative costs are included in “Selling, general and administrative expenses” in the Condensed Consolidated Statements of Income. (b) Included in “Interest expense” in the Condensed Consolidated Statements of Income. (c) Also includes short term lease costs, which are deemed immaterial . (d) Impairment charges are included in “Restructuring/asset impairment charges” in the Company’s Condensed Consolidated Statements of Income. See Note 6 for additional information. The following table sets forth certain lease-related information for the three-month periods ended March 30, 2025 and March 31, 2024: Three Months Ended March 30, 2025 March 31, 2024 Cash paid for amounts included in the measurement of lease liabilities: Operating cash flows used by operating leases $ 14,226 $ 11,411 Operating cash flows used by finance leases $ 700 $ 921 Financing cash flows used by finance leases $ 3,057 $ 3,684 Noncash investing and financing activities: Leased assets obtained in exchange for new operating lease liabilities $ 11,011 $ 26,432 Leased assets obtained in exchange for new finance lease liabilities $ 2,279 $ 2,042 Modification to leased assets for increase in operating lease liabilities $ 16,626 $ 4,171 Modification to leased assets for increase/(decrease) in finance lease liabilities $ (10,440) $ — Termination reclasses to decrease operating lease assets $ (232) $ (1,103) Termination reclasses to decrease operating lease liabilities $ (274) $ (1,316) Termination reclasses to decrease finance lease assets $ (82) $ — Termination reclasses to decrease finance lease liabilities $ (8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revenue and are accrued using sales data and rebate percentages specific to each customer agreement. Accrued customer rebates are included in “Accrued expenses and other” in the Company’s Condensed Consolidated Balance Sheets. Payment terms under the Company’s sales arrangements are short term, generally no longer than 120 days. The Company does provide prompt payment discounts to certain customers if invoices are paid within a predetermined period. Prompt payment discounts are treated as a reduction of estimated revenue and are determinable within a short time period following the sale. The following table sets forth the effects of contract assets and liabilities from contracts with customers. Contract assets and liabilities are reported in “Other receivables” and “Accrued expenses and other,” respectively, in the Company’s Condensed Consolidated Balance Sheets. March 30, 2025 December 31, 2024 Contract Assets $ 80,294 $ 67,062 Contract Liabilities (43,428) (60,024) Significant changes in the contract assets and liabilities balances during the three-month period ended March 30, 2025 and the year ended December 31, 2024 were as follows: March 30, 2025 December 31, 2024 Contract Contract Contract Contract Beginning Balance $ 67,062 $ (60,024) $ 14,754 $ (15,252) Acquired as part of a business combination — — 62,439 (47,478) Revenue deferred or rebates accrued — (11,812) — (25,736) Recognized as revenue — 500 — 2,341 Rebates paid to customers — 27,908 — 26,101 Increases due to rights to consideration for customer specific goods produced, but not billed during the period 80,294 — 67,062 — Transferred to receivables from contract assets recognized at the beginning of the period and acquired as part of business combination (67,062) — (77,193) — Ending Balance $ 80,294 $ (43,428) $ 67,062 $ (60,024)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 payments. For multi-year arrangements with pricing mechanisms, the Company will generally defer revenue during the first half of the arrangement and will release the deferral over the second half of the contract term. Contract assets and liabilities are generally short in duration given the nature of products produced by the Company. The following tables set forth information about revenue disaggregated by primary geographic regions for the three-month periods ended March 30, 2025 and March 31, 2024. The tables also include a reconciliation of disaggregated revenue with reportable segments. The Company’s reportable segments are aligned by product nature as disclosed in Note 17 . Three-month period ended March 30, 2025 Consumer Packaging Industrial Paper Packaging All Other Total Primary Geographical Markets: United States $ 448,034 $ 357,586 $ 69,478 $ 875,098 Europe, Middle East and Africa (EMEA) 567,024 86,109 14,473 667,606 Canada 3,865 21,434 — 25,299 Asia Pacific 24,639 35,837 251 60,727 Other 23,031 56,743 724 80,498 Total $ 1,066,593 $ 557,709 $ 84,926 $ 1,709,228 Three-month period ended March 31, 2024 Consumer Packaging Industrial Paper Packaging All Other Total Primary Geographical Markets: United States $ 422,592 $ 354,366 $ 109,568 $ 886,526 Europe, Middle East and Africa (EMEA) 105,136 97,700 14,390 217,226 Canada 3,903 24,770 — 28,673 Asia Pacific 24,463 56,950 354 81,767 Other 25,576 59,274 9,594 94,444 Total $ 581,670 $ 593,060 $ 133,906 $ 1,308,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0, 2025</t>
        </is>
      </c>
    </row>
    <row r="3">
      <c r="A3" s="3" t="inlineStr">
        <is>
          <t>Segment Reporting [Abstract]</t>
        </is>
      </c>
      <c r="B3" s="4" t="inlineStr">
        <is>
          <t xml:space="preserve"> </t>
        </is>
      </c>
    </row>
    <row r="4">
      <c r="A4" s="4" t="inlineStr">
        <is>
          <t>Segment Reporting</t>
        </is>
      </c>
      <c r="B4" s="4" t="inlineStr">
        <is>
          <t>Segment Reporting The Company’s operating and reporting structure consists of two reportable segments, Consumer Packaging and Industrial Paper Packaging, with all remaining businesses reported as All Other. The products produced and sold within the Consumer Packaging segment are generally used to package a variety of consumer products and consist primarily of round and shaped rigid paper, steel and plastic containers; and metal and peelable membrane ends, closures, and components. The primary products produced and sold within the Industrial Paper Packaging segment include paperboard tubes, cones, and cores; paper-based protective packaging; and uncoated recycled paperboard. The primary products produced within the All Other group of businesses consist of a variety of packaging materials, including plastic, paper, foam, and various other specialty materials. The Company’s chief operating decision maker (“CODM”) is the chief executive officer. The CODM assesses segment performance and allocates resources to each segment by using each segment’s operating profit. The CODM uses operating profit for each segment in the annual budgeting and forecasting process and reviews segment operating profit quarterly when making decisions about allocating capital and operating resources to segments. Disaggregated assets by segment are not disclosed since segment assets are not regularly provided to the CODM. Segment operating profit viewed by the Company to evaluate segment performance does not include the following: restructuring/asset impairment charges; amortization of acquisition intangibles; gains/losses from the sale of businesses or other assets; acquisition, integration and divestiture-related costs; changes in last-in, first-out (“LIFO”) inventory reserves; derivative gains/losses; or certain other items, if any, the exclusion of which the Company’s management believes improves the comparability and analysis of the ongoing operating performance of the business. All other general corporate expenses have been allocated as operating costs to each of the Company’s reportable segments and the All Other group of businesses, except for costs related to discontinued operations. The following table sets forth financial information about each of the Company’s reportable segments: SEGMENT FINANCIAL INFORMATION Three-month period ended March 30, 2025 Consumer Packaging Industrial Paper Packaging Total Reportable Segments Sales from external customers $ 1,066,593 $ 557,709 $ 1,624,302 Intersegment sales (1) 2,769 27,015 29,784 $ 1,069,362 $ 584,724 $ 1,654,086 Reconciliation of sales Other sales (2) 86,289 Elimination of intersegment sales (31,147) Total consolidated sales $ 1,709,228 Less: (3) Cost of sales (4) (853,732) (421,983) Other segment items (5) (74,859) (91,617) Segment operating profit $ 140,771 $ 71,124 $ 211,895 Other segment disclosures: Equity in (loss)/earnings of affiliates, net of tax $ (51) $ 1,972 Depreciation, depletion and amortization (6) $ 48,955 $ 28,333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Three-month period ended March 31, 2024 Consumer Packaging Industrial Paper Packaging Total Reportable Segments Sales from external customers $ 581,670 $ 593,060 $ 1,174,730 Intersegment sales (1) 1,775 28,417 $ 30,192 $ 583,445 $ 621,477 $ 1,204,922 Reconciliation of sales Other sales (2) 135,697 Elimination of intersegment sales (31,983) Total consolidated sales $ 1,308,636 Less: (3) Cost of sales (4) (479,490) (459,134) Other segment items (5) (45,388) (96,499) Segment operating profit $ 58,567 $ 65,844 $ 124,411 Other segment disclosures: Equity in earnings of affiliates, net of tax $ 13 $ 1,124 Depreciation, depletion and amortization (6) $ 24,897 $ 28,503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The following table sets forth the reconciliation of segment operating profit to “Income from continuing operations before income taxes” for the periods presented. Three Months Ended March 30, 2025 March 31, 2024 Segment operating profit $ 211,895 $ 124,411 Other operating profits (1) 11,926 17,125 Unallocated amounts: Restructuring/Asset impairment charges (13,581) (31,010) Amortization of acquisition intangibles (41,961) (17,894) Loss from divestiture of business and other assets (4,183) — Acquisition, integration and divestiture-related costs (27,266) (5,504) Changes in LIFO inventory reserves (562) (431) Derivative gains 2,949 286 Other corporate costs (2) (11,098) (11,088) Other operating charges, net (3) (1,259) (3,323) Other expenses, net (4) (6,517) — Non-operating pension costs (3,121) (3,295) Interest expense (56,027) (30,164) Interest income 7,348 3,133 Income from continuing operations before income taxes $ 68,543 $ 42,246 (1) Operating profit from segments below the quantitative threshold are attributable to the group of businesses within All Other. (2) Other corporate costs represent recurring operating expenses previously allocated to TFP that will remain with Sonoco subsequent to the divestiture. (3) Primarily consists of highly inflationary accounting in Turkey and other miscellaneous charges in both 2025 and 2024. (4) These expenses relate to charges from third-party financial institutions related to the Company’s centralized treasury program under which the Company sells certain trade accounts receivables in order to accelerate its cash collection cycle, primarily within the Consumer Packaging segment. The following table sets forth the reconciliation of other segment disclosures to consolidated totals for the periods presented. Three Months Ended March 30, 2025 March 31, 2024 Equity in (loss)/earnings of affiliates, net of tax Consumer Packaging $ (51) $ 13 Industrial Paper Packaging 1,972 1,124 Reportable Segment Total 1,921 1,137 Adjustments — — Consolidated Total $ 1,921 $ 1,137 Depreciation, depletion and amortization Consumer Packaging $ 48,955 $ 24,897 Industrial Paper Packaging 28,333 28,503 Reportable Segment Total 77,288 53,400 Other (1) 44,515 21,546 Consolidated Total $ 121,803 $ 74,946 (1) Other represents depreciation, depletion and amortization expense for the All Other group of businesses and total amortization of acquisition intangibles for Sonoco, excluding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accordance with the requirements of ASC 450, “Contingencies,” the Company records accruals for estimated losses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 mpany identified potential environmental contamination at a site in Spartanburg, South Carolina. Since the acquisition, the Company has spent a total of $2,345 on remediation of the Spartanburg site. At March 30, 2025 and December 31, 2024, the Company’s accrual for environmental contingencies related to the Spartanburg site totaled $5,055 and $5,096, respectively. The Spartanburg site and related environmental liabilities were part of the sale of TFP to Toppan, which was completed on April 1, 2025, subsequent to the end of the first quarter. Accordingly, these accruals are reflected in “Current liabilities of discontinued operations” on the Company’s Condensed Consolidated Balance Shee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 nancial statements. At March 30, 2025 and December 31, 2024, the Company’s accrual for these other sites totaled $1,807 and $1,933, respectively , and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Sonoco</t>
        </is>
      </c>
      <c r="B4" s="6" t="n">
        <v>54429</v>
      </c>
      <c r="C4" s="6" t="n">
        <v>6517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3 Months Ended</t>
        </is>
      </c>
    </row>
    <row r="2">
      <c r="B2" s="2" t="inlineStr">
        <is>
          <t>Mar. 30, 2025</t>
        </is>
      </c>
    </row>
    <row r="3">
      <c r="A3" s="3" t="inlineStr">
        <is>
          <t>Accounting Changes and Error Corrections [Abstract]</t>
        </is>
      </c>
      <c r="B3" s="4" t="inlineStr">
        <is>
          <t xml:space="preserve"> </t>
        </is>
      </c>
    </row>
    <row r="4">
      <c r="A4" s="4" t="inlineStr">
        <is>
          <t>New Accounting Pronouncements</t>
        </is>
      </c>
      <c r="B4" s="4" t="inlineStr">
        <is>
          <t>New Accounting Pronouncements In November 2024, the Financial Accounting Standards Board (“FASB”) issued Accounting Standards Update (“ASU”) 2024-03, “Income Statement—Reporting Comprehensive Income—Expense Disaggregation Disclosures (Subtopic 220-40): Disaggregation of Income Statement Expenses,” which requires companies to disclose disaggregated amounts relating to (a) inventory purchases; (b) employee compensation; (c) depreciation; (d) intangible asset amortization; and (e) depreciation, depletion, and amortization. Further, this guidance will require companies to include certain amounts that are already required to be disclosed under current U.S. generally accepted accounting principles (“GAAP”) in the same disclosure as the other disaggregation requirements, disclose a qualitative description of the amounts remaining in relevant expense captions that are not separately disaggregated quantitatively and disclose the total amount of selling expenses and, in annual reporting periods, an entity’s definition of selling expenses. The standard is intended to benefit investors by providing more detailed expense disclosures that would be useful in making capital allocation decisions. This guidance is effective for public business entities for annual reporting periods beginning after December 15, 2026, and interim reporting periods beginning after December 15, 2027 but early adoption is permitted. ASU 2024-03 should be applied on a prospective basis, but retrospective application is permitted. The Company is currently evaluating the potential impact of adopting this new guidance on its consolidated financial statements and related disclosures.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its consolidated financial statements and related disclosures. During the three-month period ended March 30, 2025, there were no other newly issued or newly applicable accounting pronouncements that had, or are expected to have, a material impact on the Company’s condensed consolidated financial statements. Further, at March 30, 2025, there were no other pronouncements pending adoption that are expected to have a material impact on the Company’s condensed consolidated financial statements.</t>
        </is>
      </c>
    </row>
    <row r="5">
      <c r="A5" s="4" t="inlineStr">
        <is>
          <t>Fair Value Measurements</t>
        </is>
      </c>
      <c r="B5"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is>
      </c>
    </row>
    <row r="6">
      <c r="A6" s="4" t="inlineStr">
        <is>
          <t>Commitments and Contingencies</t>
        </is>
      </c>
      <c r="B6" s="4" t="inlineStr">
        <is>
          <t>In accordance with the requirements of ASC 450, “Contingencies,” the Company records accruals for estimated losses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Schedules of Discontinued Operations</t>
        </is>
      </c>
      <c r="B4" s="4" t="inlineStr">
        <is>
          <t>The following table presents the assets and liabilities that are classified as discontinued operations in the Condensed Consolidated Balance Sheets as of March 30, 2025 and December 31, 2024: March 30, December 31, Cash and cash equivalents $ 9,886 $ 12,050 Trade accounts receivable, net of allowances of $2,190 at March 30, 2025 and $2,582 at December 31, 2024 213,627 209,379 Other receivables 48,273 46,001 Inventories, net: Finished and in process 84,616 80,573 Materials and supplies 99,826 94,083 Prepaid expenses 7,680 8,788 Current assets of discontinued operations $ 463,908 $ 450,874 Property, plant and equipment, net of accumulated depreciation of $457,621 at March 30, 2025 and $465,923 at December 31, 2024 271,237 262,662 Goodwill 505,009 502,621 Other intangible assets, net of accumulated amortization of $206,601 at March 30, 2025 and $206,437 and December 31, 2024 104,428 103,593 Long-term deferred income taxes 288 262 Right of use asset-operating leases 74,140 75,855 Other assets 20,844 19,317 Non-current assets of discontinued operations $ 975,946 $ 964,310 Payable to suppliers 170,770 172,720 Accrued expenses and other 48,026 62,562 Notes payable and current portion of long-term debt 21,591 6,774 Current liabilities of discontinued operations $ 240,387 $ 242,056 Long-term debt 16,028 29,850 Noncurrent operating lease liabilities 64,458 67,789 Deferred income taxes 16,363 15,928 Other liabilities 312 344 Non-current liabilities of discontinued operations $ 97,161 $ 113,911 The following table presents key components of “Net income from discontinued operations” for the three months ended March 30, 2025 and March 31, 2024: Three Months Ended March 30, 2025 March 31, 2024 Net sales $ 320,678 $ 328,907 Cost of sales 250,854 262,519 Gross profit 69,824 66,388 Selling, general and administrative expenses 31,607 25,899 Restructuring/Asset impairment charges 426 608 Operating profit 37,791 39,881 Other income, net 182 — Interest expense 24,911 1,056 Interest income 281 425 Income from discontinued operations before income taxes 12,979 39,250 Provision for income taxes 7,807 9,489 Net income from discontinued operations 5,172 29,761 Net income from discontinued operations attributable to noncontrolling interests — (48) Net income attributable to discontinued operations $ 5,172 $ 29,713 Weighted average common shares outstanding: Basic 98,913 98,498 Diluted 99,342 99,159 Per common share: Net income attributable to discontinued operations: Basic $ 0.05 $ 0.30 Diluted $ 0.05 $ 0.30 The following table presents significant cash flow items from discontinued operations for the three months ended March 30, 2025 and March 31, 2024: Three Months Ended March 30, 2025 March 31, 2024 Depreciation, depletion and amortization (a) $ (311) $ 15,613 Capital expenditures $ (5,572) $ (12,569) (a) Subsequent to entering the agreement on December 8, 2024 to sell TFP, depreciation was not recognized on TFP’s property, plant and equipment, and amortization was not recognized on TFP’s other intangible assets or right of use assets-operating leases, in accordance with Accounting Standards Codification (“ASC”) 360, “Property, Plant, and Equi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shares shares in Thousands</t>
        </is>
      </c>
      <c r="B1" s="2" t="inlineStr">
        <is>
          <t>Mar. 30,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300000</v>
      </c>
      <c r="C3" s="5" t="n">
        <v>300000</v>
      </c>
    </row>
    <row r="4">
      <c r="A4" s="4" t="inlineStr">
        <is>
          <t>Common stock, shares issued (in shares)</t>
        </is>
      </c>
      <c r="B4" s="5" t="n">
        <v>98628</v>
      </c>
      <c r="C4" s="5" t="n">
        <v>98260</v>
      </c>
    </row>
    <row r="5">
      <c r="A5" s="4" t="inlineStr">
        <is>
          <t>Common stock, shares outstanding (in shares)</t>
        </is>
      </c>
      <c r="B5" s="5" t="n">
        <v>98628</v>
      </c>
      <c r="C5" s="5" t="n">
        <v>98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Schedule of Preliminary Fair Value Of Assets Acquired And Measurement Period Adjustments</t>
        </is>
      </c>
      <c r="B4" s="4" t="inlineStr">
        <is>
          <t xml:space="preserve">The Company’s preliminary fair values of the assets acquired and liabilities assumed in the acquisition of Eviosys, are as follows: Initial Allocation Measurement Period Adjustments Preliminary Allocation Trade accounts receivable $ 300,385 — $ 300,385 Other receivables 114,634 — 114,634 Inventories 445,945 1,630 447,575 Prepaid expenses 47,509 1,448 48,957 Property, plant and equipment 1,057,779 (6,573) 1,051,206 Right of use asset - operating leases 43,566 — 43,566 Other intangible assets 1,967,678 (5,253) 1,962,425 Goodwill 1,285,518 595 1,286,113 Long-term deferred income taxes 39,023 (388) 38,635 Other assets 3,330 19 3,349 Payable to suppliers (518,766) 132 (518,634) Accrued expenses and other (168,529) 325 (168,204) Accrued wages and other compensation (41,749) — (41,749) Notes payable and current portion of long-term debt (76,438) (39) (76,477) Noncurrent operating lease liabilities (32,022) — (32,022) Pension and other postretirement benefits (51,849) — (51,849) Deferred income taxes (599,941) 7,716 (592,225) Other long-term liabilities (16,714) 388 (16,326) Noncontrolling interests (9,533) — (9,533) Net assets acquired $ 3,789,826 $ — $ 3,789,826 </t>
        </is>
      </c>
    </row>
    <row r="5">
      <c r="A5" s="4" t="inlineStr">
        <is>
          <t>Business Acquisition, Pro Forma Information</t>
        </is>
      </c>
      <c r="B5" s="4" t="inlineStr">
        <is>
          <t>The following table presents the Company’s pro forma consolidated results for the three-month period ended March 31, 2024, assuming the acquisition of Eviosys had occurred on January 1, 2023. This pro forma information is presented for informational purposes only and does not purport to represent the results of operations that would have been achieved if the acquisition had been completed at the beginning of 2023, nor is it necessarily indicative of future consolidated results. Pro Forma Supplemental Information Three Months Ended Consolidated March 31, 2024 Net sales $ 1,839,570 Net income from continuing operations $ 8,146 Net income attributable to Sonoco 1 $ 37,859 1 Includes results of discontinu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3 Months Ended</t>
        </is>
      </c>
    </row>
    <row r="2">
      <c r="B2" s="2" t="inlineStr">
        <is>
          <t>Mar. 30, 2025</t>
        </is>
      </c>
    </row>
    <row r="3">
      <c r="A3" s="3" t="inlineStr">
        <is>
          <t>Equity [Abstract]</t>
        </is>
      </c>
      <c r="B3" s="4" t="inlineStr">
        <is>
          <t xml:space="preserve"> </t>
        </is>
      </c>
    </row>
    <row r="4">
      <c r="A4" s="4" t="inlineStr">
        <is>
          <t>Schedule of Earnings Per Share</t>
        </is>
      </c>
      <c r="B4" s="4" t="inlineStr">
        <is>
          <t xml:space="preserve">The following table sets forth the computation of basic and diluted earnings per share: Three Months Ended March 30, 2025 March 31, 2024 Numerator: Net income from continuing operations $ 49,317 $ 35,512 Net income from continuing operations attributable to noncontrolling interests (60) (48) Net income from continuing operations attributable to Sonoco 49,257 35,464 Net income attributable to Sonoco $ 54,429 $ 65,177 Denominator: Weighted average common shares outstanding 98,913 98,498 Dilutive effect of shared-based compensation 429 661 Diluted outstanding shares 99,342 99,159 Per common share: Basic earnings per common share: Net income from continuing operations $ 0.50 $ 0.36 Net income attributable to Sonoco $ 0.55 $ 0.66 Diluted earnings per common share: Net income from continuing operations $ 0.50 $ 0.36 Net income attributable to Sonoco $ 0.55 $ 0.66 Cash dividends $ 0.52 $ 0.51 </t>
        </is>
      </c>
    </row>
    <row r="5">
      <c r="A5" s="4" t="inlineStr">
        <is>
          <t>Schedule of Antidilutive Securities</t>
        </is>
      </c>
      <c r="B5" s="4" t="inlineStr">
        <is>
          <t xml:space="preserve">The average numbers of SARs that were anti-dilutive and, therefore, not included in the computation of diluted earnings per share during the three-month periods ended March 30, 2025 and March 31, 2024 were as follows (in thousands): Three Months Ended March 30, 2025 March 31, 2024 Anti-dilutive stock appreciation rights 548 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s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Restructuring and Restructuring-Related Asset Impairment Expenses by Type Incurred and by Reportable Segment</t>
        </is>
      </c>
      <c r="B4" s="4" t="inlineStr">
        <is>
          <t xml:space="preserve">Following are the total restructuring and asset impairment charges, net of adjustments, recognized during the periods presented: Three Months Ended March 30, 2025 March 31, 2024 Restructuring and restructuring-related asset impairment charges $ 13,581 $ 31,010 Other asset impairments — — Restructuring/Asset impairment charges $ 13,581 $ 31,010 The table below sets forth restructuring and restructuring-related asset impairment charges by type incurred: Three Months Ended March 30, 2025 March 31, 2024 Severance and Termination Benefits $ 6,998 $ 17,791 Asset Impairment/Disposal of Assets 5,101 8,122 Other Costs 1,482 5,097 Total restructuring and restructuring-related asset impairment charges $ 13,581 $ 31,010 The table below sets forth restructuring and restructuring-related asset impairment charges attributable to each reportable segment, the All Other group of businesses, and Corporate-related activity: Three Months Ended March 30, 2025 March 31, 2024 Consumer Packaging $ 1,229 $ 4,317 Industrial Paper Packaging 12,535 22,603 All Other (32) 1,148 Corporate (151) 2,942 Total restructuring and restructuring-related asset impairment charges $ 13,581 $ 31,010 </t>
        </is>
      </c>
    </row>
    <row r="5">
      <c r="A5" s="4" t="inlineStr">
        <is>
          <t>Schedule of Restructuring Accrual Activity</t>
        </is>
      </c>
      <c r="B5" s="4" t="inlineStr">
        <is>
          <t xml:space="preserve">The following table sets forth the activity in the restructuring accrual included in “Accrued expenses and other” in the Company’s Condensed Consolidated Balance Sheets: Severance Asset Other Total Accrual Activity Liability at December 31, 2024 $ 24,034 $ — $ 909 $ 24,943 2025 charges 6,998 5,101 1,482 13,581 Cash (payments)/receipts (9,271) 10 (1,452) (10,713) Asset write downs/disposals — (5,111) — (5,111) Foreign currency translation 227 — 274 501 Liability at March 30, 2025 $ 21,988 $ — $ 1,213 $ 23,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0, 2025</t>
        </is>
      </c>
    </row>
    <row r="3">
      <c r="A3" s="3" t="inlineStr">
        <is>
          <t>Equity [Abstract]</t>
        </is>
      </c>
      <c r="B3" s="4" t="inlineStr">
        <is>
          <t xml:space="preserve"> </t>
        </is>
      </c>
    </row>
    <row r="4">
      <c r="A4" s="4" t="inlineStr">
        <is>
          <t>Schedule of Components of Accumulated Other Comprehensive Loss</t>
        </is>
      </c>
      <c r="B4" s="4" t="inlineStr">
        <is>
          <t>The following table summarizes the components of accumulated other comprehensive loss and the changes in the balances of each component of accumulated other comprehensive loss, net of tax as applicable, for the three-month periods ended March 30, 2025 and March 31, 2024: Foreign Currency Items Defined Benefit Pension Items Gains and Losses on Cash Flow Hedges Accumulated Other Comprehensive Loss Balance at December 31, 2024 $ (410,931) $ (90,613) $ (1,190) $ (502,734) Other comprehensive income/(loss) before reclassifications 172,072 (265) 2,024 173,831 Amounts reclassified from accumulated other comprehensive loss to net income 3,792 809 (267) 4,334 Other comprehensive income 175,864 544 1,757 178,165 Balance at March 30, 2025 $ (235,067) $ (90,069) $ 567 $ (324,569) Balance at December 31, 2023 $ (267,578) $ (99,627) $ 943 $ (366,262) Other comprehensive (loss)/income before reclassifications (19,319) (932) 518 (19,733) Amounts reclassified from accumulated other comprehensive loss to net income — 975 (349) 626 Other comprehensive (loss)/income (19,319) 43 169 (19,107) Balance at March 31, 2024 $ (286,897) $ (99,584) $ 1,112 $ (385,369)</t>
        </is>
      </c>
    </row>
    <row r="5">
      <c r="A5" s="4" t="inlineStr">
        <is>
          <t>Schedule of Effects on Net Income of Significant Amounts Reclassified from Accumulated Other Comprehensive Loss</t>
        </is>
      </c>
      <c r="B5" s="4" t="inlineStr">
        <is>
          <t>The following table summarizes the effects on net income of significant amounts reclassified from each component of accumulated other comprehensive loss for the three-month periods ended March 30, 2025 and March 31, 2024: Amount Reclassified from Accumulated Three Months Ended Details about Accumulated Other March 30, March 31, Affected Line Item in Foreign currency items Currency translation adjustment loss on Venezuela sale (a) $ (3,792) $ — Loss on divestiture of business and other assets (3,792) — Net income Gains/(losses) on cash flow hedges Foreign exchange contracts (b) 399 436 Net sales Foreign exchange contracts (b) (41) (75) Cost of sales 358 361 Income before income taxes Income tax impact (91) (12) Provision for income taxes 267 349 Net income Defined benefit pension items Amortization of defined benefit pension items (c) (1,056) (1,230) Non-operating pension costs (1,056) (1,230) Income before income taxes Income tax impact 247 255 Provision for income taxes (809) (975) Net income Total reclassifications for the period $ (4,334) $ (626) Net income (a) See Note 4 for additional details. (b) See Note 11 for additional details. (c) See Note 13 for additional details.</t>
        </is>
      </c>
    </row>
    <row r="6">
      <c r="A6" s="4" t="inlineStr">
        <is>
          <t>Schedule of Before and After Tax Amounts for Comprehensive Income (Loss) Components</t>
        </is>
      </c>
      <c r="B6" s="4" t="inlineStr">
        <is>
          <t>The following table summarizes the before and after tax amounts for the various components of other comprehensive income/(loss) for the three-month periods ended March 30, 2025 and March 31, 2024: Three Months Ended March 30, 2025 Three Months Ended March 31, 2024 Before Tax Tax After Tax Before Tax Tax After Tax Foreign currency items: Net other comprehensive income/(loss) from foreign currency items $ 161,828 $ 10,244 $ 172,072 $ (16,788) $ (2,531) $ (19,319) Amounts reclassified from accumulated other comprehensive loss to net income (a) 3,792 — 3,792 — — — Net other comprehensive income/(loss) from foreign currency items 165,620 10,244 175,864 (16,788) (2,531) (19,319) Defined benefit pension items: Other comprehensive income/(loss) before reclassifications (346) 81 (265) (876) (56) (932) Amounts reclassified from accumulated other comprehensive loss to net income (b) 1,056 (247) 809 1,230 (255) 975 Net other comprehensive (loss)/income from defined benefit pension items 710 (166) 544 354 (311) 43 Gains and losses on cash flow hedges: Other comprehensive (loss)/income before reclassifications 2,715 (691) 2,024 536 (18) 518 Amounts reclassified from accumulated other comprehensive loss to net income (c) (358) 91 (267) (361) 12 (349) Net other comprehensive income/(loss) from cash flow hedges 2,357 (600) 1,757 175 (6) 169 Other comprehensive income/(loss) $ 168,687 $ 9,478 $ 178,165 $ (16,259) $ (2,848) $ (19,107) (a) See Note 4 for additional details. (b) See Note 13 for additional details. (c) See Note 11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the Changes in Goodwill</t>
        </is>
      </c>
      <c r="B4" s="4" t="inlineStr">
        <is>
          <t xml:space="preserve">A summary of the changes in goodwill for the three-month period ended March 30, 2025 is as follows: Consumer Industrial Paper Packaging All Other Total Goodwill at December 31, 2024 $ 1,807,971 $ 486,636 $ 231,050 $ 2,525,657 Measurement period adjustments 595 — — 595 Foreign currency translation 58,441 7,543 (3,033) 62,951 Goodwill at March 30, 2025 $ 1,867,007 $ 494,179 $ 228,017 $ 2,589,203 </t>
        </is>
      </c>
    </row>
    <row r="5">
      <c r="A5" s="4" t="inlineStr">
        <is>
          <t>Schedule of Other Intangible Assets</t>
        </is>
      </c>
      <c r="B5" s="4" t="inlineStr">
        <is>
          <t xml:space="preserve">A summary of other intangible assets as of March 30, 2025 and December 31, 2024 is as follows: March 30, December 31, Other Intangible Assets, gross: Patents $ 29,154 $ 28,941 Customer lists 2,753,526 2,679,372 Trade names 39,253 38,623 Proprietary technology 229,475 226,936 Other 7,790 2,339 Total Other Intangible Assets, gross $ 3,059,198 $ 2,976,211 Accumulated Amortization: Patents $ (16,566) $ (15,955) Customer lists (370,648) (332,680) Trade names (14,236) (13,239) Proprietary technology (32,080) (26,203) Other (1,707) (1,436) Total Accumulated Amortization (435,237) (389,513) Other Intangible Assets, net $ 2,623,961 $ 2,586,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y Chain Financing (Tables)</t>
        </is>
      </c>
      <c r="B1" s="2" t="inlineStr">
        <is>
          <t>3 Months Ended</t>
        </is>
      </c>
    </row>
    <row r="2">
      <c r="B2" s="2" t="inlineStr">
        <is>
          <t>Mar. 30, 2025</t>
        </is>
      </c>
    </row>
    <row r="3">
      <c r="A3" s="3" t="inlineStr">
        <is>
          <t>Investments, Debt and Equity Securities [Abstract]</t>
        </is>
      </c>
      <c r="B3" s="4" t="inlineStr">
        <is>
          <t xml:space="preserve"> </t>
        </is>
      </c>
    </row>
    <row r="4">
      <c r="A4" s="4" t="inlineStr">
        <is>
          <t>Schedule of Supply Chain Finance Program</t>
        </is>
      </c>
      <c r="B4" s="4" t="inlineStr">
        <is>
          <t>The following table sets forth the balance sheet location and values of the obligations under the Company’s SCF Programs at March 30, 2025 and December 31, 2024: Balance Sheet Line Item March 30, 2025 December 31, 2024 Payable to suppliers (a) $ 25,796 $ 28,496 (a) The payment of these obligations is included in net cash provided by operating activities in the Company’s Condensed Consolidate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Debt</t>
        </is>
      </c>
      <c r="B4" s="4" t="inlineStr">
        <is>
          <t xml:space="preserve">Details of the Company’s debt at March 30, 2025 and December 31, 2024 are as follows: March 30, December 31, 2024 Commercial paper $ 528,000 $ — 364-Day term loan due December 2025 1,495,787 1,493,568 Term loan due December 2026 698,459 698,167 Syndicated term loan due August 2028 497,832 497,674 1.800% notes due February 2025 — 399,933 4.450% notes due September 2026 497,327 496,869 2.250% notes due February 2027 299,056 298,930 4.600% notes due September 2029 594,806 594,519 3.125% notes due May 2030 597,097 596,958 2.850% notes due February 2032 496,429 496,302 5.000% notes due September 2034 690,059 689,802 5.750% notes due November 2040 536,290 536,282 Other foreign denominated debt 117,815 155,048 Finance lease obligations 59,875 67,628 Other debt 17,292 18,341 Total debt 7,126,124 7,040,021 Less: Notes payable and current portion of long-term debt (2,147,787) (2,054,525) Long-term debt $ 4,978,337 $ 4,985,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Derivative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March 30, 2025 December 31, 2024 Carrying Fair Carrying Fair Long-term debt, net of current portion $ 4,978,337 $ 4,829,445 $ 4,985,496 $ 4,800,455 </t>
        </is>
      </c>
    </row>
    <row r="5">
      <c r="A5" s="4" t="inlineStr">
        <is>
          <t>Schedule of Net Positions of Foreign Contracts</t>
        </is>
      </c>
      <c r="B5" s="4" t="inlineStr">
        <is>
          <t>The net positions of these contracts at March 30, 2025 were as follows (in thousands): Currency Action Quantity USD Contracts Colombian peso purchase 20,102,855 Mexican peso purchase 297,228 Danish krone purchase 120,270 Polish zloty purchase 99,563 Czech koruna purchase 87,666 Turkish lira purchase 86,103 Euro purchase 2,687 Canadian dollar purchase 2,487 Swedish krona sell (4,565) British pound sell (4,428) Euro Contracts Euro purchase 29,132 British pound sell (5,382) USD sell (762) Hungarian forint sell (4,336,028)</t>
        </is>
      </c>
    </row>
    <row r="6">
      <c r="A6" s="4" t="inlineStr">
        <is>
          <t>Schedule of Net Positions of Other Derivatives Contracts</t>
        </is>
      </c>
      <c r="B6" s="4" t="inlineStr">
        <is>
          <t>The net currency positions of these non-designated contracts at March 30, 2025, were as follows (in thousands): Currency Action Quantity USD Contracts Colombian peso purchase 62,149,892 Mexican peso purchase 282,395 Indonesian rupiah purchase 14,957,473 Thai baht sell (30,514) Euro purchase 426 Canadian dollar purchase 3,695 Euro Contracts British pound sell (99,984) Polish zloty sell (51,255) Thai baht sell (468,966)</t>
        </is>
      </c>
    </row>
    <row r="7">
      <c r="A7" s="4" t="inlineStr">
        <is>
          <t>Schedule of Location and Fair Values of Derivative Instruments</t>
        </is>
      </c>
      <c r="B7" s="4" t="inlineStr">
        <is>
          <t>The following table sets forth the location and fair values of the Company’s derivative instruments at March 30, 2025 and December 31, 2024: Description Balance Sheet Location March 30, 2025 December 31, 2024 Derivatives designated as hedging instruments: Commodity Contracts Prepaid expenses $ 344 $ 671 Commodity Contracts Accrued expenses and other (228) (19) Foreign Exchange Contracts Prepaid expenses 3,159 2,068 Foreign Exchange Contracts Accrued expenses and other (2,039) (3,909) Net investment hedge Prepaid expenses 25,273 26,833 Net investment hedge Other assets — 1,845 Net investment hedge Other liabilities (74,515) (16,759) Derivatives not designated as hedging instruments: Commodity Contracts Prepaid expenses $ 3,476 $ 961 Commodity Contracts Accrued expenses and other (18) (574) Foreign Exchange Contracts Prepaid expenses 385 (59) Foreign Exchange Contracts Accrued expenses and other (888) (3,022)</t>
        </is>
      </c>
    </row>
    <row r="8">
      <c r="A8" s="4" t="inlineStr">
        <is>
          <t>Schedule of Effect of Derivative Instruments on Financial Performance</t>
        </is>
      </c>
      <c r="B8" s="4" t="inlineStr">
        <is>
          <t xml:space="preserve">The following tables set forth the effect of the Company’s derivative instruments on financial performance for the three-month periods ended March 30, 2025 and March 31, 2024,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Three-month period ended March 30, 2025 Foreign Exchange Contracts $ 3,251 Net sales $ 399 Cost of sales (41) Commodity Contracts (536) Cost of sales — Three-month period ended March 31, 2024 Foreign Exchange Contracts $ 561 Net sales $ 436 Cost of sales (75) Commodity Contracts (25) Cost of sales — Description Gain or (Loss) Location of Gain or (Loss) Recognized in Derivatives not Designated as Hedging Instruments: Three-month period ended March 30, 2025 Commodity Contracts $ 3,337 Cost of sales Foreign Exchange Contracts 3,569 Selling, general and administrative Three-month period ended March 31, 2024 Commodity Contracts $ (2,558) Cost of sales Foreign Exchange Contracts 305 Selling, general and administrative Description Revenue Cost of sales Revenue Cost of sales Total amount of income and expense line items presented in the Condensed Consolidated Statements of Income $ 399 $ (41) $ 436 $ (75) Gain or (loss) on cash flow hedging relationships: Foreign exchange contracts: Amount of gain or (loss) reclassified from accumulated other comprehensive loss into net income $ 399 $ (41) $ 436 $ (75) Commodity contracts: Amount of gain reclassified from accumulated other comprehensive loss into net income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 sets forth information regarding the Company’s financial assets and financial liabilities, excluding retirement and postretirement plan assets, measured at fair value on a recurring basis: Description March 30, 2025 Assets measured Level 1 Level 2 Level 3 Hedge derivatives, net: Commodity contracts $ 116 $ — $ — $ 116 $ — Foreign exchange contracts 1,120 — — 1,120 — Net investment hedge (49,242) — — (49,242) — Non-hedge derivatives, net: Commodity contracts 3,458 — — 3,458 — Foreign exchange contracts (503) — — (503) — Description December 31, 2024 Assets measured Level 1 Level 2 Level 3 Hedge derivatives, net: Commodity contracts $ 652 $ — $ — $ 652 $ — Foreign exchange contracts (1,841) — — (1,841) — Net investment hedge 11,919 — — 11,919 — Non-hedge derivatives, net: Commodity contracts 387 — — 387 — Foreign exchange contracts (3,081) — — (3,08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3 Months Ended</t>
        </is>
      </c>
    </row>
    <row r="2">
      <c r="B2" s="2" t="inlineStr">
        <is>
          <t>Mar. 30, 2025</t>
        </is>
      </c>
    </row>
    <row r="3">
      <c r="A3" s="3" t="inlineStr">
        <is>
          <t>Retirement Benefits [Abstract]</t>
        </is>
      </c>
      <c r="B3" s="4" t="inlineStr">
        <is>
          <t xml:space="preserve"> </t>
        </is>
      </c>
    </row>
    <row r="4">
      <c r="A4" s="4" t="inlineStr">
        <is>
          <t>Schedule of Components of Net Periodic Benefit Cost/(Income)</t>
        </is>
      </c>
      <c r="B4" s="4" t="inlineStr">
        <is>
          <t xml:space="preserve">The components of net periodic benefit cost include the following: Three Months Ended March 30, 2025 March 31, 2024 Retirement Plans Service cost $ 1,196 $ 755 Interest cost 5,133 4,709 Expected return on plan assets (3,205) (2,796) Amortization of prior service cost 188 205 Amortization of net actuarial loss 988 1,075 Net periodic benefit cost $ 4,300 $ 3,948 Retiree Health and Life Insurance Plans Service cost $ 39 $ 54 Interest cost 237 250 Expected return on plan assets (100) (98) Amortization of prior service credit 94 96 Amortization of net actuarial gain (214) (146) Net periodic benefit cost $ 56 $ 1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709228</v>
      </c>
      <c r="C4" s="6" t="n">
        <v>1308636</v>
      </c>
    </row>
    <row r="5">
      <c r="A5" s="4" t="inlineStr">
        <is>
          <t>Cost of sales</t>
        </is>
      </c>
      <c r="B5" s="5" t="n">
        <v>1355541</v>
      </c>
      <c r="C5" s="5" t="n">
        <v>1037471</v>
      </c>
    </row>
    <row r="6">
      <c r="A6" s="4" t="inlineStr">
        <is>
          <t>Gross profit</t>
        </is>
      </c>
      <c r="B6" s="5" t="n">
        <v>353687</v>
      </c>
      <c r="C6" s="5" t="n">
        <v>271165</v>
      </c>
    </row>
    <row r="7">
      <c r="A7" s="4" t="inlineStr">
        <is>
          <t>Selling, general and administrative expenses</t>
        </is>
      </c>
      <c r="B7" s="5" t="n">
        <v>209063</v>
      </c>
      <c r="C7" s="5" t="n">
        <v>167583</v>
      </c>
    </row>
    <row r="8">
      <c r="A8" s="4" t="inlineStr">
        <is>
          <t>Restructuring/Asset impairment charges</t>
        </is>
      </c>
      <c r="B8" s="5" t="n">
        <v>13581</v>
      </c>
      <c r="C8" s="5" t="n">
        <v>31010</v>
      </c>
    </row>
    <row r="9">
      <c r="A9" s="4" t="inlineStr">
        <is>
          <t>Loss on divestiture of business and other assets</t>
        </is>
      </c>
      <c r="B9" s="5" t="n">
        <v>-4183</v>
      </c>
      <c r="C9" s="5" t="n">
        <v>0</v>
      </c>
    </row>
    <row r="10">
      <c r="A10" s="4" t="inlineStr">
        <is>
          <t>Operating profit</t>
        </is>
      </c>
      <c r="B10" s="5" t="n">
        <v>126860</v>
      </c>
      <c r="C10" s="5" t="n">
        <v>72572</v>
      </c>
    </row>
    <row r="11">
      <c r="A11" s="4" t="inlineStr">
        <is>
          <t>Other expense, net</t>
        </is>
      </c>
      <c r="B11" s="5" t="n">
        <v>-6517</v>
      </c>
      <c r="C11" s="5" t="n">
        <v>0</v>
      </c>
    </row>
    <row r="12">
      <c r="A12" s="4" t="inlineStr">
        <is>
          <t>Non-operating pension costs</t>
        </is>
      </c>
      <c r="B12" s="5" t="n">
        <v>3121</v>
      </c>
      <c r="C12" s="5" t="n">
        <v>3295</v>
      </c>
    </row>
    <row r="13">
      <c r="A13" s="4" t="inlineStr">
        <is>
          <t>Interest expense</t>
        </is>
      </c>
      <c r="B13" s="5" t="n">
        <v>56027</v>
      </c>
      <c r="C13" s="5" t="n">
        <v>30164</v>
      </c>
    </row>
    <row r="14">
      <c r="A14" s="4" t="inlineStr">
        <is>
          <t>Interest income</t>
        </is>
      </c>
      <c r="B14" s="5" t="n">
        <v>7348</v>
      </c>
      <c r="C14" s="5" t="n">
        <v>3133</v>
      </c>
    </row>
    <row r="15">
      <c r="A15" s="4" t="inlineStr">
        <is>
          <t>Income from continuing operations before income taxes</t>
        </is>
      </c>
      <c r="B15" s="5" t="n">
        <v>68543</v>
      </c>
      <c r="C15" s="5" t="n">
        <v>42246</v>
      </c>
    </row>
    <row r="16">
      <c r="A16" s="4" t="inlineStr">
        <is>
          <t>Provision for income taxes</t>
        </is>
      </c>
      <c r="B16" s="5" t="n">
        <v>21147</v>
      </c>
      <c r="C16" s="5" t="n">
        <v>7871</v>
      </c>
    </row>
    <row r="17">
      <c r="A17" s="4" t="inlineStr">
        <is>
          <t>Income before equity in earnings of affiliates</t>
        </is>
      </c>
      <c r="B17" s="5" t="n">
        <v>47396</v>
      </c>
      <c r="C17" s="5" t="n">
        <v>34375</v>
      </c>
    </row>
    <row r="18">
      <c r="A18" s="4" t="inlineStr">
        <is>
          <t>Equity in earnings of affiliates, net of tax</t>
        </is>
      </c>
      <c r="B18" s="5" t="n">
        <v>1921</v>
      </c>
      <c r="C18" s="5" t="n">
        <v>1137</v>
      </c>
    </row>
    <row r="19">
      <c r="A19" s="4" t="inlineStr">
        <is>
          <t>Net income from continuing operations</t>
        </is>
      </c>
      <c r="B19" s="5" t="n">
        <v>49317</v>
      </c>
      <c r="C19" s="5" t="n">
        <v>35512</v>
      </c>
    </row>
    <row r="20">
      <c r="A20" s="4" t="inlineStr">
        <is>
          <t>Net income from discontinued operations</t>
        </is>
      </c>
      <c r="B20" s="5" t="n">
        <v>5172</v>
      </c>
      <c r="C20" s="5" t="n">
        <v>29761</v>
      </c>
    </row>
    <row r="21">
      <c r="A21" s="4" t="inlineStr">
        <is>
          <t>Net income</t>
        </is>
      </c>
      <c r="B21" s="5" t="n">
        <v>54489</v>
      </c>
      <c r="C21" s="5" t="n">
        <v>65273</v>
      </c>
    </row>
    <row r="22">
      <c r="A22" s="4" t="inlineStr">
        <is>
          <t>Net income from continuing operations attributable to noncontrolling interests</t>
        </is>
      </c>
      <c r="B22" s="5" t="n">
        <v>-60</v>
      </c>
      <c r="C22" s="5" t="n">
        <v>-48</v>
      </c>
    </row>
    <row r="23">
      <c r="A23" s="4" t="inlineStr">
        <is>
          <t>Net income from continuing operations attributable to noncontrolling interests</t>
        </is>
      </c>
      <c r="B23" s="5" t="n">
        <v>0</v>
      </c>
      <c r="C23" s="5" t="n">
        <v>-48</v>
      </c>
    </row>
    <row r="24">
      <c r="A24" s="4" t="inlineStr">
        <is>
          <t>Net income attributable to Sonoco</t>
        </is>
      </c>
      <c r="B24" s="6" t="n">
        <v>54429</v>
      </c>
      <c r="C24" s="6" t="n">
        <v>65177</v>
      </c>
    </row>
    <row r="25">
      <c r="A25" s="3" t="inlineStr">
        <is>
          <t>Weighted average common shares outstanding:</t>
        </is>
      </c>
      <c r="B25" s="4" t="inlineStr">
        <is>
          <t xml:space="preserve"> </t>
        </is>
      </c>
      <c r="C25" s="4" t="inlineStr">
        <is>
          <t xml:space="preserve"> </t>
        </is>
      </c>
    </row>
    <row r="26">
      <c r="A26" s="4" t="inlineStr">
        <is>
          <t>Basic (in shares)</t>
        </is>
      </c>
      <c r="B26" s="5" t="n">
        <v>98913</v>
      </c>
      <c r="C26" s="5" t="n">
        <v>98498</v>
      </c>
    </row>
    <row r="27">
      <c r="A27" s="4" t="inlineStr">
        <is>
          <t>Diluted (in shares)</t>
        </is>
      </c>
      <c r="B27" s="5" t="n">
        <v>99342</v>
      </c>
      <c r="C27" s="5" t="n">
        <v>99159</v>
      </c>
    </row>
    <row r="28">
      <c r="A28" s="3" t="inlineStr">
        <is>
          <t>Basic earnings per common share:</t>
        </is>
      </c>
      <c r="B28" s="4" t="inlineStr">
        <is>
          <t xml:space="preserve"> </t>
        </is>
      </c>
      <c r="C28" s="4" t="inlineStr">
        <is>
          <t xml:space="preserve"> </t>
        </is>
      </c>
    </row>
    <row r="29">
      <c r="A29" s="4" t="inlineStr">
        <is>
          <t>Continuing operations (usd per share)</t>
        </is>
      </c>
      <c r="B29" s="7" t="n">
        <v>0.5</v>
      </c>
      <c r="C29" s="7" t="n">
        <v>0.36</v>
      </c>
    </row>
    <row r="30">
      <c r="A30" s="4" t="inlineStr">
        <is>
          <t>Discontinued operations (usd per share)</t>
        </is>
      </c>
      <c r="B30" s="8" t="n">
        <v>0.05</v>
      </c>
      <c r="C30" s="8" t="n">
        <v>0.3</v>
      </c>
    </row>
    <row r="31">
      <c r="A31" s="4" t="inlineStr">
        <is>
          <t>Basic earnings per share attributable to Sonoco (usd per share)</t>
        </is>
      </c>
      <c r="B31" s="8" t="n">
        <v>0.55</v>
      </c>
      <c r="C31" s="8" t="n">
        <v>0.66</v>
      </c>
    </row>
    <row r="32">
      <c r="A32" s="3" t="inlineStr">
        <is>
          <t>Diluted earnings per common share:</t>
        </is>
      </c>
      <c r="B32" s="4" t="inlineStr">
        <is>
          <t xml:space="preserve"> </t>
        </is>
      </c>
      <c r="C32" s="4" t="inlineStr">
        <is>
          <t xml:space="preserve"> </t>
        </is>
      </c>
    </row>
    <row r="33">
      <c r="A33" s="4" t="inlineStr">
        <is>
          <t>Continuing operations (usd per share)</t>
        </is>
      </c>
      <c r="B33" s="8" t="n">
        <v>0.5</v>
      </c>
      <c r="C33" s="8" t="n">
        <v>0.36</v>
      </c>
    </row>
    <row r="34">
      <c r="A34" s="4" t="inlineStr">
        <is>
          <t>Discontinued operations (usd per share)</t>
        </is>
      </c>
      <c r="B34" s="8" t="n">
        <v>0.05</v>
      </c>
      <c r="C34" s="8" t="n">
        <v>0.3</v>
      </c>
    </row>
    <row r="35">
      <c r="A35" s="4" t="inlineStr">
        <is>
          <t>Diluted earnings per share attributable to Sonoco (usd per share)</t>
        </is>
      </c>
      <c r="B35" s="7" t="n">
        <v>0.55</v>
      </c>
      <c r="C35" s="7" t="n">
        <v>0.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Balance Sheet Location and Values of Company's Lease Assets and Lease Liabilities</t>
        </is>
      </c>
      <c r="B4" s="4" t="inlineStr">
        <is>
          <t xml:space="preserve">The following table sets forth the balance sheet location and aggregate values of the Company’s lease assets and lease liabilities at March 30, 2025 and December 31, 2024: Classification Balance Sheet Location March 30, 2025 December 31, 2024 Lease Assets Operating lease assets Right of Use Asset - Operating Leases $ 329,601 $ 307,688 Finance lease assets Other Assets 64,224 76,831 Total lease assets $ 393,825 $ 384,519 Lease Liabilities Current operating lease liabilities Accrued expenses and other $ 57,123 $ 52,648 Current finance lease liabilities Notes payable and current portion of long-term debt 24,373 22,284 Total current lease liabilities $ 81,496 $ 74,932 Noncurrent operating lease liabilities Noncurrent Operating Lease Liabilities $ 277,932 $ 258,735 Noncurrent finance lease liabilities Long-term Debt, net of current portion 35,502 45,344 Total noncurrent lease liabilities $ 313,434 $ 304,079 Total lease liabilities $ 394,930 $ 379,011 </t>
        </is>
      </c>
    </row>
    <row r="5">
      <c r="A5" s="4" t="inlineStr">
        <is>
          <t>Schedule of Components of Company's Total Lease Costs and Other Lease Related Information</t>
        </is>
      </c>
      <c r="B5" s="4" t="inlineStr">
        <is>
          <t>The following table sets forth the components of the Company’s total lease cost for the three-month periods ended March 30, 2025 and March 31, 2024: Three Months Ended Lease Cost March 30, 2025 March 31, 2024 Operating lease cost (a) $ 15,484 $ 13,370 Finance lease cost: Amortization of lease asset (a) 3,002 3,085 Interest on lease liabilities (b) 700 921 Variable lease cost (a) (c) 12,422 6,597 Impairment charges (d) 633 — Total lease cost $ 32,241 $ 23,973 (a) Production-related costs are included in “Cost of sales” and administrative costs are included in “Selling, general and administrative expenses” in the Condensed Consolidated Statements of Income. (b) Included in “Interest expense” in the Condensed Consolidated Statements of Income. (c) Also includes short term lease costs, which are deemed immaterial . (d) Impairment charges are included in “Restructuring/asset impairment charges” in the Company’s Condensed Consolidated Statements of Income. See Note 6 for additional information.</t>
        </is>
      </c>
    </row>
    <row r="6">
      <c r="A6" s="4" t="inlineStr">
        <is>
          <t>Schedule of Weighted Average Remaining Lease Terms, Discounts Rates and Other Lease Information</t>
        </is>
      </c>
      <c r="B6" s="4" t="inlineStr">
        <is>
          <t xml:space="preserve">The following table sets forth certain lease-related information for the three-month periods ended March 30, 2025 and March 31, 2024: Three Months Ended March 30, 2025 March 31, 2024 Cash paid for amounts included in the measurement of lease liabilities: Operating cash flows used by operating leases $ 14,226 $ 11,411 Operating cash flows used by finance leases $ 700 $ 921 Financing cash flows used by finance leases $ 3,057 $ 3,684 Noncash investing and financing activities: Leased assets obtained in exchange for new operating lease liabilities $ 11,011 $ 26,432 Leased assets obtained in exchange for new finance lease liabilities $ 2,279 $ 2,042 Modification to leased assets for increase in operating lease liabilities $ 16,626 $ 4,171 Modification to leased assets for increase/(decrease) in finance lease liabilities $ (10,440) $ — Termination reclasses to decrease operating lease assets $ (232) $ (1,103) Termination reclasses to decrease operating lease liabilities $ (274) $ (1,316) Termination reclasses to decrease finance lease assets $ (82) $ — Termination reclasses to decrease finance lease liabilities $ (8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Receivables, Contracts Assets and Liabilities from Contracts With Customers</t>
        </is>
      </c>
      <c r="B4" s="4" t="inlineStr">
        <is>
          <t>The following table sets forth the effects of contract assets and liabilities from contracts with customers. Contract assets and liabilities are reported in “Other receivables” and “Accrued expenses and other,” respectively, in the Company’s Condensed Consolidated Balance Sheets. March 30, 2025 December 31, 2024 Contract Assets $ 80,294 $ 67,062 Contract Liabilities (43,428) (60,024) Significant changes in the contract assets and liabilities balances during the three-month period ended March 30, 2025 and the year ended December 31, 2024 were as follows: March 30, 2025 December 31, 2024 Contract Contract Contract Contract Beginning Balance $ 67,062 $ (60,024) $ 14,754 $ (15,252) Acquired as part of a business combination — — 62,439 (47,478) Revenue deferred or rebates accrued — (11,812) — (25,736) Recognized as revenue — 500 — 2,341 Rebates paid to customers — 27,908 — 26,101 Increases due to rights to consideration for customer specific goods produced, but not billed during the period 80,294 — 67,062 — Transferred to receivables from contract assets recognized at the beginning of the period and acquired as part of business combination (67,062) — (77,193) — Ending Balance $ 80,294 $ (43,428) $ 67,062 $ (60,024)</t>
        </is>
      </c>
    </row>
    <row r="5">
      <c r="A5" s="4" t="inlineStr">
        <is>
          <t>Schedule of Disaggregation of Revenue</t>
        </is>
      </c>
      <c r="B5" s="4" t="inlineStr">
        <is>
          <t xml:space="preserve">The following tables set forth information about revenue disaggregated by primary geographic regions for the three-month periods ended March 30, 2025 and March 31, 2024. The tables also include a reconciliation of disaggregated revenue with reportable segments. The Company’s reportable segments are aligned by product nature as disclosed in Note 17 . Three-month period ended March 30, 2025 Consumer Packaging Industrial Paper Packaging All Other Total Primary Geographical Markets: United States $ 448,034 $ 357,586 $ 69,478 $ 875,098 Europe, Middle East and Africa (EMEA) 567,024 86,109 14,473 667,606 Canada 3,865 21,434 — 25,299 Asia Pacific 24,639 35,837 251 60,727 Other 23,031 56,743 724 80,498 Total $ 1,066,593 $ 557,709 $ 84,926 $ 1,709,228 Three-month period ended March 31, 2024 Consumer Packaging Industrial Paper Packaging All Other Total Primary Geographical Markets: United States $ 422,592 $ 354,366 $ 109,568 $ 886,526 Europe, Middle East and Africa (EMEA) 105,136 97,700 14,390 217,226 Canada 3,903 24,770 — 28,673 Asia Pacific 24,463 56,950 354 81,767 Other 25,576 59,274 9,594 94,444 Total $ 581,670 $ 593,060 $ 133,906 $ 1,308,6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Financial Information</t>
        </is>
      </c>
      <c r="B4" s="4" t="inlineStr">
        <is>
          <t>The following table sets forth financial information about each of the Company’s reportable segments: SEGMENT FINANCIAL INFORMATION Three-month period ended March 30, 2025 Consumer Packaging Industrial Paper Packaging Total Reportable Segments Sales from external customers $ 1,066,593 $ 557,709 $ 1,624,302 Intersegment sales (1) 2,769 27,015 29,784 $ 1,069,362 $ 584,724 $ 1,654,086 Reconciliation of sales Other sales (2) 86,289 Elimination of intersegment sales (31,147) Total consolidated sales $ 1,709,228 Less: (3) Cost of sales (4) (853,732) (421,983) Other segment items (5) (74,859) (91,617) Segment operating profit $ 140,771 $ 71,124 $ 211,895 Other segment disclosures: Equity in (loss)/earnings of affiliates, net of tax $ (51) $ 1,972 Depreciation, depletion and amortization (6) $ 48,955 $ 28,333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Three-month period ended March 31, 2024 Consumer Packaging Industrial Paper Packaging Total Reportable Segments Sales from external customers $ 581,670 $ 593,060 $ 1,174,730 Intersegment sales (1) 1,775 28,417 $ 30,192 $ 583,445 $ 621,477 $ 1,204,922 Reconciliation of sales Other sales (2) 135,697 Elimination of intersegment sales (31,983) Total consolidated sales $ 1,308,636 Less: (3) Cost of sales (4) (479,490) (459,134) Other segment items (5) (45,388) (96,499) Segment operating profit $ 58,567 $ 65,844 $ 124,411 Other segment disclosures: Equity in earnings of affiliates, net of tax $ 13 $ 1,124 Depreciation, depletion and amortization (6) $ 24,897 $ 28,503 (1) Intersegment sales are recorded at a market-related transfer price. (2) Sales from businesses below the quantitative threshold are attributable to the group of businesses within All Other. (3) The significant expense categories and amounts align with the segment-level information that is regularly provided to the CODM. (4) Cost of sales of reportable segments excludes certain costs, primarily changes in LIFO inventory reserves, net gains or losses from derivatives, and acquisition, integration and divestiture-related costs. (5) Other segment items consists of: Consumer Packaging: Labor and benefits, consulting and professional services, travel, communication, facilities and supplies. (6) Represents significant segment expenses that are regularly provided to the CODM and are included in cost of sales and other segment items within segment operating profit. The following table sets forth the reconciliation of segment operating profit to “Income from continuing operations before income taxes” for the periods presented. Three Months Ended March 30, 2025 March 31, 2024 Segment operating profit $ 211,895 $ 124,411 Other operating profits (1) 11,926 17,125 Unallocated amounts: Restructuring/Asset impairment charges (13,581) (31,010) Amortization of acquisition intangibles (41,961) (17,894) Loss from divestiture of business and other assets (4,183) — Acquisition, integration and divestiture-related costs (27,266) (5,504) Changes in LIFO inventory reserves (562) (431) Derivative gains 2,949 286 Other corporate costs (2) (11,098) (11,088) Other operating charges, net (3) (1,259) (3,323) Other expenses, net (4) (6,517) — Non-operating pension costs (3,121) (3,295) Interest expense (56,027) (30,164) Interest income 7,348 3,133 Income from continuing operations before income taxes $ 68,543 $ 42,246 (1) Operating profit from segments below the quantitative threshold are attributable to the group of businesses within All Other. (2) Other corporate costs represent recurring operating expenses previously allocated to TFP that will remain with Sonoco subsequent to the divestiture. (3) Primarily consists of highly inflationary accounting in Turkey and other miscellaneous charges in both 2025 and 2024. (4) These expenses relate to charges from third-party financial institutions related to the Company’s centralized treasury program under which the Company sells certain trade accounts receivables in order to accelerate its cash collection cycle, primarily within the Consumer Packaging segment. The following table sets forth the reconciliation of other segment disclosures to consolidated totals for the periods presented. Three Months Ended March 30, 2025 March 31, 2024 Equity in (loss)/earnings of affiliates, net of tax Consumer Packaging $ (51) $ 13 Industrial Paper Packaging 1,972 1,124 Reportable Segment Total 1,921 1,137 Adjustments — — Consolidated Total $ 1,921 $ 1,137 Depreciation, depletion and amortization Consumer Packaging $ 48,955 $ 24,897 Industrial Paper Packaging 28,333 28,503 Reportable Segment Total 77,288 53,400 Other (1) 44,515 21,546 Consolidated Total $ 121,803 $ 74,946 (1) Other represents depreciation, depletion and amortization expense for the All Other group of businesses and total amortization of acquisition intangibles for Sonoco, excluding discontinued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Interim Presentation (Details) $ in Billions</t>
        </is>
      </c>
      <c r="B1" s="2" t="inlineStr">
        <is>
          <t>Apr. 01, 2025 USD ($)</t>
        </is>
      </c>
    </row>
    <row r="2">
      <c r="A2" s="4" t="inlineStr">
        <is>
          <t>Disposed of by sale | Thermoformed and Flexible Packaging Business and its Global Trident Business | Subsequent Event</t>
        </is>
      </c>
      <c r="B2" s="4" t="inlineStr">
        <is>
          <t xml:space="preserve"> </t>
        </is>
      </c>
    </row>
    <row r="3">
      <c r="A3" s="3" t="inlineStr">
        <is>
          <t>Product Information [Line Items]</t>
        </is>
      </c>
      <c r="B3" s="4" t="inlineStr">
        <is>
          <t xml:space="preserve"> </t>
        </is>
      </c>
    </row>
    <row r="4">
      <c r="A4" s="4" t="inlineStr">
        <is>
          <t>Consideration for disposal of business held for sale</t>
        </is>
      </c>
      <c r="B4" s="9"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ontinued Operations - Balance Sheet (Details) - USD ($) $ in Thousands</t>
        </is>
      </c>
      <c r="B1" s="2" t="inlineStr">
        <is>
          <t>Mar. 30,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t>
        </is>
      </c>
      <c r="B3" s="6" t="n">
        <v>463908</v>
      </c>
      <c r="C3" s="6" t="n">
        <v>450874</v>
      </c>
      <c r="D3" s="4" t="inlineStr">
        <is>
          <t>[1]</t>
        </is>
      </c>
    </row>
    <row r="4">
      <c r="A4" s="4" t="inlineStr">
        <is>
          <t>Current liabilities of discontinued operations</t>
        </is>
      </c>
      <c r="B4" s="5" t="n">
        <v>240387</v>
      </c>
      <c r="C4" s="5" t="n">
        <v>242056</v>
      </c>
      <c r="D4" s="4" t="inlineStr">
        <is>
          <t>[1]</t>
        </is>
      </c>
    </row>
    <row r="5">
      <c r="A5" s="4" t="inlineStr">
        <is>
          <t>Non-current liabilities of discontinued operations</t>
        </is>
      </c>
      <c r="B5" s="5" t="n">
        <v>97161</v>
      </c>
      <c r="C5" s="5" t="n">
        <v>113911</v>
      </c>
      <c r="D5" s="4" t="inlineStr">
        <is>
          <t>[1]</t>
        </is>
      </c>
    </row>
    <row r="6">
      <c r="A6" s="4" t="inlineStr">
        <is>
          <t>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5" t="n">
        <v>9886</v>
      </c>
      <c r="C8" s="5" t="n">
        <v>12050</v>
      </c>
    </row>
    <row r="9">
      <c r="A9" s="4" t="inlineStr">
        <is>
          <t>Trade accounts receivable, net of allowances of $2,190 at March 30, 2025 and $2,582 at December 31, 2024</t>
        </is>
      </c>
      <c r="B9" s="5" t="n">
        <v>213627</v>
      </c>
      <c r="C9" s="5" t="n">
        <v>209379</v>
      </c>
    </row>
    <row r="10">
      <c r="A10" s="4" t="inlineStr">
        <is>
          <t>Trade accounts receivable, allowances</t>
        </is>
      </c>
      <c r="B10" s="5" t="n">
        <v>2190</v>
      </c>
      <c r="C10" s="5" t="n">
        <v>2582</v>
      </c>
    </row>
    <row r="11">
      <c r="A11" s="4" t="inlineStr">
        <is>
          <t>Other receivables</t>
        </is>
      </c>
      <c r="B11" s="5" t="n">
        <v>48273</v>
      </c>
      <c r="C11" s="5" t="n">
        <v>46001</v>
      </c>
    </row>
    <row r="12">
      <c r="A12" s="4" t="inlineStr">
        <is>
          <t>Finished and in process</t>
        </is>
      </c>
      <c r="B12" s="5" t="n">
        <v>84616</v>
      </c>
      <c r="C12" s="5" t="n">
        <v>80573</v>
      </c>
    </row>
    <row r="13">
      <c r="A13" s="4" t="inlineStr">
        <is>
          <t>Materials and supplies</t>
        </is>
      </c>
      <c r="B13" s="5" t="n">
        <v>99826</v>
      </c>
      <c r="C13" s="5" t="n">
        <v>94083</v>
      </c>
    </row>
    <row r="14">
      <c r="A14" s="4" t="inlineStr">
        <is>
          <t>Prepaid expenses</t>
        </is>
      </c>
      <c r="B14" s="5" t="n">
        <v>7680</v>
      </c>
      <c r="C14" s="5" t="n">
        <v>8788</v>
      </c>
    </row>
    <row r="15">
      <c r="A15" s="4" t="inlineStr">
        <is>
          <t>Current assets of discontinued operations</t>
        </is>
      </c>
      <c r="B15" s="5" t="n">
        <v>463908</v>
      </c>
      <c r="C15" s="5" t="n">
        <v>450874</v>
      </c>
    </row>
    <row r="16">
      <c r="A16" s="4" t="inlineStr">
        <is>
          <t>Property, plant and equipment, net of accumulated depreciation of $457,621 at March 30, 2025 and $465,923 at December 31, 2024</t>
        </is>
      </c>
      <c r="B16" s="5" t="n">
        <v>271237</v>
      </c>
      <c r="C16" s="5" t="n">
        <v>262662</v>
      </c>
    </row>
    <row r="17">
      <c r="A17" s="4" t="inlineStr">
        <is>
          <t>Property plant and equipment, accumulated depreciation</t>
        </is>
      </c>
      <c r="B17" s="5" t="n">
        <v>457621</v>
      </c>
      <c r="C17" s="5" t="n">
        <v>465923</v>
      </c>
    </row>
    <row r="18">
      <c r="A18" s="4" t="inlineStr">
        <is>
          <t>Goodwill</t>
        </is>
      </c>
      <c r="B18" s="5" t="n">
        <v>505009</v>
      </c>
      <c r="C18" s="5" t="n">
        <v>502621</v>
      </c>
    </row>
    <row r="19">
      <c r="A19" s="4" t="inlineStr">
        <is>
          <t>Other intangible assets, net of accumulated amortization of $206,601 at March 30, 2025 and $206,437 and December 31, 2024</t>
        </is>
      </c>
      <c r="B19" s="5" t="n">
        <v>104428</v>
      </c>
      <c r="C19" s="5" t="n">
        <v>103593</v>
      </c>
    </row>
    <row r="20">
      <c r="A20" s="4" t="inlineStr">
        <is>
          <t>Other intangible assets, accumulated amortization</t>
        </is>
      </c>
      <c r="B20" s="5" t="n">
        <v>206601</v>
      </c>
      <c r="C20" s="5" t="n">
        <v>206437</v>
      </c>
    </row>
    <row r="21">
      <c r="A21" s="4" t="inlineStr">
        <is>
          <t>Long-term deferred income taxes</t>
        </is>
      </c>
      <c r="B21" s="5" t="n">
        <v>288</v>
      </c>
      <c r="C21" s="5" t="n">
        <v>262</v>
      </c>
    </row>
    <row r="22">
      <c r="A22" s="4" t="inlineStr">
        <is>
          <t>Right of use asset-operating leases</t>
        </is>
      </c>
      <c r="B22" s="5" t="n">
        <v>74140</v>
      </c>
      <c r="C22" s="5" t="n">
        <v>75855</v>
      </c>
    </row>
    <row r="23">
      <c r="A23" s="4" t="inlineStr">
        <is>
          <t>Other assets</t>
        </is>
      </c>
      <c r="B23" s="5" t="n">
        <v>20844</v>
      </c>
      <c r="C23" s="5" t="n">
        <v>19317</v>
      </c>
    </row>
    <row r="24">
      <c r="A24" s="4" t="inlineStr">
        <is>
          <t>Non-current assets of discontinued operations</t>
        </is>
      </c>
      <c r="B24" s="5" t="n">
        <v>975946</v>
      </c>
      <c r="C24" s="5" t="n">
        <v>964310</v>
      </c>
    </row>
    <row r="25">
      <c r="A25" s="4" t="inlineStr">
        <is>
          <t>Payable to suppliers</t>
        </is>
      </c>
      <c r="B25" s="5" t="n">
        <v>170770</v>
      </c>
      <c r="C25" s="5" t="n">
        <v>172720</v>
      </c>
    </row>
    <row r="26">
      <c r="A26" s="4" t="inlineStr">
        <is>
          <t>Accrued expenses and other</t>
        </is>
      </c>
      <c r="B26" s="5" t="n">
        <v>48026</v>
      </c>
      <c r="C26" s="5" t="n">
        <v>62562</v>
      </c>
    </row>
    <row r="27">
      <c r="A27" s="4" t="inlineStr">
        <is>
          <t>Notes payable and current portion of long-term debt</t>
        </is>
      </c>
      <c r="B27" s="5" t="n">
        <v>21591</v>
      </c>
      <c r="C27" s="5" t="n">
        <v>6774</v>
      </c>
    </row>
    <row r="28">
      <c r="A28" s="4" t="inlineStr">
        <is>
          <t>Current liabilities of discontinued operations</t>
        </is>
      </c>
      <c r="B28" s="5" t="n">
        <v>240387</v>
      </c>
      <c r="C28" s="5" t="n">
        <v>242056</v>
      </c>
    </row>
    <row r="29">
      <c r="A29" s="4" t="inlineStr">
        <is>
          <t>Long-term debt</t>
        </is>
      </c>
      <c r="B29" s="5" t="n">
        <v>16028</v>
      </c>
      <c r="C29" s="5" t="n">
        <v>29850</v>
      </c>
    </row>
    <row r="30">
      <c r="A30" s="4" t="inlineStr">
        <is>
          <t>Noncurrent operating lease liabilities</t>
        </is>
      </c>
      <c r="B30" s="5" t="n">
        <v>64458</v>
      </c>
      <c r="C30" s="5" t="n">
        <v>67789</v>
      </c>
    </row>
    <row r="31">
      <c r="A31" s="4" t="inlineStr">
        <is>
          <t>Deferred income taxes</t>
        </is>
      </c>
      <c r="B31" s="5" t="n">
        <v>16363</v>
      </c>
      <c r="C31" s="5" t="n">
        <v>15928</v>
      </c>
    </row>
    <row r="32">
      <c r="A32" s="4" t="inlineStr">
        <is>
          <t>Other liabilities</t>
        </is>
      </c>
      <c r="B32" s="5" t="n">
        <v>312</v>
      </c>
      <c r="C32" s="5" t="n">
        <v>344</v>
      </c>
    </row>
    <row r="33">
      <c r="A33" s="4" t="inlineStr">
        <is>
          <t>Non-current liabilities of discontinued operations</t>
        </is>
      </c>
      <c r="B33" s="6" t="n">
        <v>97161</v>
      </c>
      <c r="C33" s="6" t="n">
        <v>113911</v>
      </c>
    </row>
    <row r="34"/>
    <row r="35">
      <c r="A35"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C1:D1"/>
    <mergeCell ref="A35:D35"/>
    <mergeCell ref="A34:D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Details) - USD ($) $ / shares in Units, shares in Thousands, $ in Thousands</t>
        </is>
      </c>
      <c r="B1" s="2" t="inlineStr">
        <is>
          <t>3 Months Ended</t>
        </is>
      </c>
    </row>
    <row r="2">
      <c r="B2" s="2" t="inlineStr">
        <is>
          <t>Mar. 30,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from discontinued operations</t>
        </is>
      </c>
      <c r="B4" s="6" t="n">
        <v>5172</v>
      </c>
      <c r="C4" s="6" t="n">
        <v>29761</v>
      </c>
    </row>
    <row r="5">
      <c r="A5" s="4" t="inlineStr">
        <is>
          <t>Net income from continuing operations attributable to noncontrolling interests</t>
        </is>
      </c>
      <c r="B5" s="6" t="n">
        <v>0</v>
      </c>
      <c r="C5" s="6" t="n">
        <v>-48</v>
      </c>
    </row>
    <row r="6">
      <c r="A6" s="3" t="inlineStr">
        <is>
          <t>Weighted average common shares outstanding:</t>
        </is>
      </c>
      <c r="B6" s="4" t="inlineStr">
        <is>
          <t xml:space="preserve"> </t>
        </is>
      </c>
      <c r="C6" s="4" t="inlineStr">
        <is>
          <t xml:space="preserve"> </t>
        </is>
      </c>
    </row>
    <row r="7">
      <c r="A7" s="4" t="inlineStr">
        <is>
          <t>Basic (in shares)</t>
        </is>
      </c>
      <c r="B7" s="5" t="n">
        <v>98913</v>
      </c>
      <c r="C7" s="5" t="n">
        <v>98498</v>
      </c>
    </row>
    <row r="8">
      <c r="A8" s="4" t="inlineStr">
        <is>
          <t>Diluted (in shares)</t>
        </is>
      </c>
      <c r="B8" s="5" t="n">
        <v>99342</v>
      </c>
      <c r="C8" s="5" t="n">
        <v>99159</v>
      </c>
    </row>
    <row r="9">
      <c r="A9" s="3" t="inlineStr">
        <is>
          <t>Net income attributable to discontinued operations:</t>
        </is>
      </c>
      <c r="B9" s="4" t="inlineStr">
        <is>
          <t xml:space="preserve"> </t>
        </is>
      </c>
      <c r="C9" s="4" t="inlineStr">
        <is>
          <t xml:space="preserve"> </t>
        </is>
      </c>
    </row>
    <row r="10">
      <c r="A10" s="4" t="inlineStr">
        <is>
          <t>Basic (usd per share)</t>
        </is>
      </c>
      <c r="B10" s="7" t="n">
        <v>0.05</v>
      </c>
      <c r="C10" s="7" t="n">
        <v>0.3</v>
      </c>
    </row>
    <row r="11">
      <c r="A11" s="4" t="inlineStr">
        <is>
          <t>Diluted (usd per share)</t>
        </is>
      </c>
      <c r="B11" s="7" t="n">
        <v>0.05</v>
      </c>
      <c r="C11" s="7" t="n">
        <v>0.3</v>
      </c>
    </row>
    <row r="12">
      <c r="A12" s="4" t="inlineStr">
        <is>
          <t>Discontinued Operations, Held-for-Sale</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Net sales</t>
        </is>
      </c>
      <c r="B14" s="6" t="n">
        <v>320678</v>
      </c>
      <c r="C14" s="6" t="n">
        <v>328907</v>
      </c>
    </row>
    <row r="15">
      <c r="A15" s="4" t="inlineStr">
        <is>
          <t>Cost of sales</t>
        </is>
      </c>
      <c r="B15" s="5" t="n">
        <v>250854</v>
      </c>
      <c r="C15" s="5" t="n">
        <v>262519</v>
      </c>
    </row>
    <row r="16">
      <c r="A16" s="4" t="inlineStr">
        <is>
          <t>Gross profit</t>
        </is>
      </c>
      <c r="B16" s="5" t="n">
        <v>69824</v>
      </c>
      <c r="C16" s="5" t="n">
        <v>66388</v>
      </c>
    </row>
    <row r="17">
      <c r="A17" s="4" t="inlineStr">
        <is>
          <t>Selling, general and administrative expenses</t>
        </is>
      </c>
      <c r="B17" s="5" t="n">
        <v>31607</v>
      </c>
      <c r="C17" s="5" t="n">
        <v>25899</v>
      </c>
    </row>
    <row r="18">
      <c r="A18" s="4" t="inlineStr">
        <is>
          <t>Restructuring/Asset impairment charges</t>
        </is>
      </c>
      <c r="B18" s="5" t="n">
        <v>426</v>
      </c>
      <c r="C18" s="5" t="n">
        <v>608</v>
      </c>
    </row>
    <row r="19">
      <c r="A19" s="4" t="inlineStr">
        <is>
          <t>Operating profit</t>
        </is>
      </c>
      <c r="B19" s="5" t="n">
        <v>37791</v>
      </c>
      <c r="C19" s="5" t="n">
        <v>39881</v>
      </c>
    </row>
    <row r="20">
      <c r="A20" s="4" t="inlineStr">
        <is>
          <t>Other income, net</t>
        </is>
      </c>
      <c r="B20" s="5" t="n">
        <v>182</v>
      </c>
      <c r="C20" s="5" t="n">
        <v>0</v>
      </c>
    </row>
    <row r="21">
      <c r="A21" s="4" t="inlineStr">
        <is>
          <t>Interest expense</t>
        </is>
      </c>
      <c r="B21" s="5" t="n">
        <v>24911</v>
      </c>
      <c r="C21" s="5" t="n">
        <v>1056</v>
      </c>
    </row>
    <row r="22">
      <c r="A22" s="4" t="inlineStr">
        <is>
          <t>Interest income</t>
        </is>
      </c>
      <c r="B22" s="5" t="n">
        <v>281</v>
      </c>
      <c r="C22" s="5" t="n">
        <v>425</v>
      </c>
    </row>
    <row r="23">
      <c r="A23" s="4" t="inlineStr">
        <is>
          <t>Income from discontinued operations before income taxes</t>
        </is>
      </c>
      <c r="B23" s="5" t="n">
        <v>12979</v>
      </c>
      <c r="C23" s="5" t="n">
        <v>39250</v>
      </c>
    </row>
    <row r="24">
      <c r="A24" s="4" t="inlineStr">
        <is>
          <t>Provision for income taxes</t>
        </is>
      </c>
      <c r="B24" s="5" t="n">
        <v>7807</v>
      </c>
      <c r="C24" s="5" t="n">
        <v>9489</v>
      </c>
    </row>
    <row r="25">
      <c r="A25" s="4" t="inlineStr">
        <is>
          <t>Net income from discontinued operations</t>
        </is>
      </c>
      <c r="B25" s="5" t="n">
        <v>5172</v>
      </c>
      <c r="C25" s="5" t="n">
        <v>29761</v>
      </c>
    </row>
    <row r="26">
      <c r="A26" s="4" t="inlineStr">
        <is>
          <t>Net income from continuing operations attributable to noncontrolling interests</t>
        </is>
      </c>
      <c r="B26" s="5" t="n">
        <v>0</v>
      </c>
      <c r="C26" s="5" t="n">
        <v>-48</v>
      </c>
    </row>
    <row r="27">
      <c r="A27" s="4" t="inlineStr">
        <is>
          <t>Net income attributable to discontinued operations</t>
        </is>
      </c>
      <c r="B27" s="6" t="n">
        <v>5172</v>
      </c>
      <c r="C27" s="6" t="n">
        <v>29713</v>
      </c>
    </row>
    <row r="28">
      <c r="A28" s="3" t="inlineStr">
        <is>
          <t>Weighted average common shares outstanding:</t>
        </is>
      </c>
      <c r="B28" s="4" t="inlineStr">
        <is>
          <t xml:space="preserve"> </t>
        </is>
      </c>
      <c r="C28" s="4" t="inlineStr">
        <is>
          <t xml:space="preserve"> </t>
        </is>
      </c>
    </row>
    <row r="29">
      <c r="A29" s="4" t="inlineStr">
        <is>
          <t>Basic (in shares)</t>
        </is>
      </c>
      <c r="B29" s="5" t="n">
        <v>98913</v>
      </c>
      <c r="C29" s="5" t="n">
        <v>98498</v>
      </c>
    </row>
    <row r="30">
      <c r="A30" s="4" t="inlineStr">
        <is>
          <t>Diluted (in shares)</t>
        </is>
      </c>
      <c r="B30" s="5" t="n">
        <v>99342</v>
      </c>
      <c r="C30" s="5" t="n">
        <v>99159</v>
      </c>
    </row>
    <row r="31">
      <c r="A31" s="3" t="inlineStr">
        <is>
          <t>Net income attributable to discontinued operations:</t>
        </is>
      </c>
      <c r="B31" s="4" t="inlineStr">
        <is>
          <t xml:space="preserve"> </t>
        </is>
      </c>
      <c r="C31" s="4" t="inlineStr">
        <is>
          <t xml:space="preserve"> </t>
        </is>
      </c>
    </row>
    <row r="32">
      <c r="A32" s="4" t="inlineStr">
        <is>
          <t>Basic (usd per share)</t>
        </is>
      </c>
      <c r="B32" s="7" t="n">
        <v>0.05</v>
      </c>
      <c r="C32" s="7" t="n">
        <v>0.3</v>
      </c>
    </row>
    <row r="33">
      <c r="A33" s="4" t="inlineStr">
        <is>
          <t>Diluted (usd per share)</t>
        </is>
      </c>
      <c r="B33" s="7" t="n">
        <v>0.05</v>
      </c>
      <c r="C33" s="7" t="n">
        <v>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Statement (Details) - Discontinued Operations, Held-for-Sale - USD ($) $ in Thousands</t>
        </is>
      </c>
      <c r="B1" s="2" t="inlineStr">
        <is>
          <t>3 Months Ended</t>
        </is>
      </c>
    </row>
    <row r="2">
      <c r="B2" s="2" t="inlineStr">
        <is>
          <t>Mar. 30,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depletion and amortization - recovery</t>
        </is>
      </c>
      <c r="B4" s="6" t="n">
        <v>-311</v>
      </c>
      <c r="C4" s="4" t="inlineStr">
        <is>
          <t xml:space="preserve"> </t>
        </is>
      </c>
    </row>
    <row r="5">
      <c r="A5" s="4" t="inlineStr">
        <is>
          <t>Depreciation, depletion and amortization</t>
        </is>
      </c>
      <c r="B5" s="4" t="inlineStr">
        <is>
          <t xml:space="preserve"> </t>
        </is>
      </c>
      <c r="C5" s="6" t="n">
        <v>15613</v>
      </c>
    </row>
    <row r="6">
      <c r="A6" s="4" t="inlineStr">
        <is>
          <t>Capital expenditures</t>
        </is>
      </c>
      <c r="B6" s="6" t="n">
        <v>-5572</v>
      </c>
      <c r="C6" s="6" t="n">
        <v>-1256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Acquisitions and Divestitures - Acquisitions Additional Information (Details) - Eviosys $ in Thousands</t>
        </is>
      </c>
      <c r="B1" s="2" t="inlineStr">
        <is>
          <t>Dec. 04, 2024 USD ($) termLoanFacility</t>
        </is>
      </c>
      <c r="C1" s="2" t="inlineStr">
        <is>
          <t>Mar. 30, 2025 USD ($)</t>
        </is>
      </c>
    </row>
    <row r="2">
      <c r="A2" s="3" t="inlineStr">
        <is>
          <t>Business Acquisition [Line Items]</t>
        </is>
      </c>
      <c r="B2" s="4" t="inlineStr">
        <is>
          <t xml:space="preserve"> </t>
        </is>
      </c>
      <c r="C2" s="4" t="inlineStr">
        <is>
          <t xml:space="preserve"> </t>
        </is>
      </c>
    </row>
    <row r="3">
      <c r="A3" s="4" t="inlineStr">
        <is>
          <t>Total consideration</t>
        </is>
      </c>
      <c r="B3" s="6" t="n">
        <v>3789826</v>
      </c>
      <c r="C3" s="4" t="inlineStr">
        <is>
          <t xml:space="preserve"> </t>
        </is>
      </c>
    </row>
    <row r="4">
      <c r="A4" s="4" t="inlineStr">
        <is>
          <t>Number of term loan facilities | termLoanFacility</t>
        </is>
      </c>
      <c r="B4" s="5" t="n">
        <v>2</v>
      </c>
      <c r="C4" s="4" t="inlineStr">
        <is>
          <t xml:space="preserve"> </t>
        </is>
      </c>
    </row>
    <row r="5">
      <c r="A5" s="4" t="inlineStr">
        <is>
          <t>Goodwill expected to be deductible for income tax purposes</t>
        </is>
      </c>
      <c r="B5" s="4" t="inlineStr">
        <is>
          <t xml:space="preserve"> </t>
        </is>
      </c>
      <c r="C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Acquisitions and Divestitures - Schedule of Preliminary Fair Value Of Assets Acquired And Measurement Period Adjustments (Details) - USD ($) $ in Thousands</t>
        </is>
      </c>
      <c r="B1" s="2" t="inlineStr">
        <is>
          <t>3 Months Ended</t>
        </is>
      </c>
      <c r="C1" s="2" t="inlineStr">
        <is>
          <t>4 Months Ended</t>
        </is>
      </c>
    </row>
    <row r="2">
      <c r="B2" s="2" t="inlineStr">
        <is>
          <t>Mar. 30, 2025</t>
        </is>
      </c>
      <c r="C2" s="2" t="inlineStr">
        <is>
          <t>Mar. 30, 2025</t>
        </is>
      </c>
      <c r="D2" s="2" t="inlineStr">
        <is>
          <t>Dec. 31, 2024</t>
        </is>
      </c>
      <c r="E2" s="2" t="inlineStr">
        <is>
          <t>[1]</t>
        </is>
      </c>
      <c r="F2" s="2" t="inlineStr">
        <is>
          <t>Dec. 04, 2024</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F3" s="4" t="inlineStr">
        <is>
          <t xml:space="preserve"> </t>
        </is>
      </c>
    </row>
    <row r="4">
      <c r="A4" s="4" t="inlineStr">
        <is>
          <t>Goodwill</t>
        </is>
      </c>
      <c r="B4" s="6" t="n">
        <v>2589203</v>
      </c>
      <c r="C4" s="6" t="n">
        <v>2589203</v>
      </c>
      <c r="D4" s="6" t="n">
        <v>2525657</v>
      </c>
      <c r="F4" s="4" t="inlineStr">
        <is>
          <t xml:space="preserve"> </t>
        </is>
      </c>
    </row>
    <row r="5">
      <c r="A5" s="3" t="inlineStr">
        <is>
          <t>Business Combination, Provisional Information, Initial Accounting Incomplete, Adjustments [Abstract]</t>
        </is>
      </c>
      <c r="B5" s="4" t="inlineStr">
        <is>
          <t xml:space="preserve"> </t>
        </is>
      </c>
      <c r="C5" s="4" t="inlineStr">
        <is>
          <t xml:space="preserve"> </t>
        </is>
      </c>
      <c r="D5" s="4" t="inlineStr">
        <is>
          <t xml:space="preserve"> </t>
        </is>
      </c>
      <c r="F5" s="4" t="inlineStr">
        <is>
          <t xml:space="preserve"> </t>
        </is>
      </c>
    </row>
    <row r="6">
      <c r="A6" s="4" t="inlineStr">
        <is>
          <t>Goodwill</t>
        </is>
      </c>
      <c r="B6" s="5" t="n">
        <v>595</v>
      </c>
      <c r="C6" s="4" t="inlineStr">
        <is>
          <t xml:space="preserve"> </t>
        </is>
      </c>
      <c r="D6" s="4" t="inlineStr">
        <is>
          <t xml:space="preserve"> </t>
        </is>
      </c>
      <c r="F6" s="4" t="inlineStr">
        <is>
          <t xml:space="preserve"> </t>
        </is>
      </c>
    </row>
    <row r="7">
      <c r="A7" s="4" t="inlineStr">
        <is>
          <t>Eviosys</t>
        </is>
      </c>
      <c r="B7" s="4" t="inlineStr">
        <is>
          <t xml:space="preserve"> </t>
        </is>
      </c>
      <c r="C7" s="4" t="inlineStr">
        <is>
          <t xml:space="preserve"> </t>
        </is>
      </c>
      <c r="D7" s="4" t="inlineStr">
        <is>
          <t xml:space="preserve"> </t>
        </is>
      </c>
      <c r="F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F8" s="4" t="inlineStr">
        <is>
          <t xml:space="preserve"> </t>
        </is>
      </c>
    </row>
    <row r="9">
      <c r="A9" s="4" t="inlineStr">
        <is>
          <t>Trade accounts receivable</t>
        </is>
      </c>
      <c r="B9" s="5" t="n">
        <v>300385</v>
      </c>
      <c r="C9" s="5" t="n">
        <v>300385</v>
      </c>
      <c r="D9" s="4" t="inlineStr">
        <is>
          <t xml:space="preserve"> </t>
        </is>
      </c>
      <c r="F9" s="6" t="n">
        <v>300385</v>
      </c>
    </row>
    <row r="10">
      <c r="A10" s="4" t="inlineStr">
        <is>
          <t>Other receivables</t>
        </is>
      </c>
      <c r="B10" s="5" t="n">
        <v>114634</v>
      </c>
      <c r="C10" s="5" t="n">
        <v>114634</v>
      </c>
      <c r="D10" s="4" t="inlineStr">
        <is>
          <t xml:space="preserve"> </t>
        </is>
      </c>
      <c r="F10" s="5" t="n">
        <v>114634</v>
      </c>
    </row>
    <row r="11">
      <c r="A11" s="4" t="inlineStr">
        <is>
          <t>Inventories</t>
        </is>
      </c>
      <c r="B11" s="5" t="n">
        <v>447575</v>
      </c>
      <c r="C11" s="5" t="n">
        <v>447575</v>
      </c>
      <c r="D11" s="4" t="inlineStr">
        <is>
          <t xml:space="preserve"> </t>
        </is>
      </c>
      <c r="F11" s="5" t="n">
        <v>445945</v>
      </c>
    </row>
    <row r="12">
      <c r="A12" s="4" t="inlineStr">
        <is>
          <t>Prepaid expenses</t>
        </is>
      </c>
      <c r="B12" s="5" t="n">
        <v>48957</v>
      </c>
      <c r="C12" s="5" t="n">
        <v>48957</v>
      </c>
      <c r="D12" s="4" t="inlineStr">
        <is>
          <t xml:space="preserve"> </t>
        </is>
      </c>
      <c r="F12" s="5" t="n">
        <v>47509</v>
      </c>
    </row>
    <row r="13">
      <c r="A13" s="4" t="inlineStr">
        <is>
          <t>Property, plant and equipment</t>
        </is>
      </c>
      <c r="B13" s="5" t="n">
        <v>1051206</v>
      </c>
      <c r="C13" s="5" t="n">
        <v>1051206</v>
      </c>
      <c r="D13" s="4" t="inlineStr">
        <is>
          <t xml:space="preserve"> </t>
        </is>
      </c>
      <c r="F13" s="5" t="n">
        <v>1057779</v>
      </c>
    </row>
    <row r="14">
      <c r="A14" s="4" t="inlineStr">
        <is>
          <t>Right of use asset - operating leases</t>
        </is>
      </c>
      <c r="B14" s="5" t="n">
        <v>43566</v>
      </c>
      <c r="C14" s="5" t="n">
        <v>43566</v>
      </c>
      <c r="D14" s="4" t="inlineStr">
        <is>
          <t xml:space="preserve"> </t>
        </is>
      </c>
      <c r="F14" s="5" t="n">
        <v>43566</v>
      </c>
    </row>
    <row r="15">
      <c r="A15" s="4" t="inlineStr">
        <is>
          <t>Other intangible assets</t>
        </is>
      </c>
      <c r="B15" s="5" t="n">
        <v>1962425</v>
      </c>
      <c r="C15" s="5" t="n">
        <v>1962425</v>
      </c>
      <c r="D15" s="4" t="inlineStr">
        <is>
          <t xml:space="preserve"> </t>
        </is>
      </c>
      <c r="F15" s="5" t="n">
        <v>1967678</v>
      </c>
    </row>
    <row r="16">
      <c r="A16" s="4" t="inlineStr">
        <is>
          <t>Goodwill</t>
        </is>
      </c>
      <c r="B16" s="5" t="n">
        <v>1286113</v>
      </c>
      <c r="C16" s="5" t="n">
        <v>1286113</v>
      </c>
      <c r="D16" s="4" t="inlineStr">
        <is>
          <t xml:space="preserve"> </t>
        </is>
      </c>
      <c r="F16" s="5" t="n">
        <v>1285518</v>
      </c>
    </row>
    <row r="17">
      <c r="A17" s="4" t="inlineStr">
        <is>
          <t>Long-term deferred income taxes</t>
        </is>
      </c>
      <c r="B17" s="5" t="n">
        <v>38635</v>
      </c>
      <c r="C17" s="5" t="n">
        <v>38635</v>
      </c>
      <c r="D17" s="4" t="inlineStr">
        <is>
          <t xml:space="preserve"> </t>
        </is>
      </c>
      <c r="F17" s="5" t="n">
        <v>39023</v>
      </c>
    </row>
    <row r="18">
      <c r="A18" s="4" t="inlineStr">
        <is>
          <t>Other assets</t>
        </is>
      </c>
      <c r="B18" s="5" t="n">
        <v>3349</v>
      </c>
      <c r="C18" s="5" t="n">
        <v>3349</v>
      </c>
      <c r="D18" s="4" t="inlineStr">
        <is>
          <t xml:space="preserve"> </t>
        </is>
      </c>
      <c r="F18" s="5" t="n">
        <v>3330</v>
      </c>
    </row>
    <row r="19">
      <c r="A19" s="4" t="inlineStr">
        <is>
          <t>Payable to suppliers</t>
        </is>
      </c>
      <c r="B19" s="5" t="n">
        <v>-518634</v>
      </c>
      <c r="C19" s="5" t="n">
        <v>-518634</v>
      </c>
      <c r="D19" s="4" t="inlineStr">
        <is>
          <t xml:space="preserve"> </t>
        </is>
      </c>
      <c r="F19" s="5" t="n">
        <v>-518766</v>
      </c>
    </row>
    <row r="20">
      <c r="A20" s="4" t="inlineStr">
        <is>
          <t>Accrued expenses and other</t>
        </is>
      </c>
      <c r="B20" s="5" t="n">
        <v>-168204</v>
      </c>
      <c r="C20" s="5" t="n">
        <v>-168204</v>
      </c>
      <c r="D20" s="4" t="inlineStr">
        <is>
          <t xml:space="preserve"> </t>
        </is>
      </c>
      <c r="F20" s="5" t="n">
        <v>-168529</v>
      </c>
    </row>
    <row r="21">
      <c r="A21" s="4" t="inlineStr">
        <is>
          <t>Accrued wages and other compensation</t>
        </is>
      </c>
      <c r="B21" s="5" t="n">
        <v>-41749</v>
      </c>
      <c r="C21" s="5" t="n">
        <v>-41749</v>
      </c>
      <c r="D21" s="4" t="inlineStr">
        <is>
          <t xml:space="preserve"> </t>
        </is>
      </c>
      <c r="F21" s="5" t="n">
        <v>-41749</v>
      </c>
    </row>
    <row r="22">
      <c r="A22" s="4" t="inlineStr">
        <is>
          <t>Notes payable and current portion of long-term debt</t>
        </is>
      </c>
      <c r="B22" s="5" t="n">
        <v>-76477</v>
      </c>
      <c r="C22" s="5" t="n">
        <v>-76477</v>
      </c>
      <c r="D22" s="4" t="inlineStr">
        <is>
          <t xml:space="preserve"> </t>
        </is>
      </c>
      <c r="F22" s="5" t="n">
        <v>-76438</v>
      </c>
    </row>
    <row r="23">
      <c r="A23" s="4" t="inlineStr">
        <is>
          <t>Noncurrent operating lease liabilities</t>
        </is>
      </c>
      <c r="B23" s="5" t="n">
        <v>-32022</v>
      </c>
      <c r="C23" s="5" t="n">
        <v>-32022</v>
      </c>
      <c r="D23" s="4" t="inlineStr">
        <is>
          <t xml:space="preserve"> </t>
        </is>
      </c>
      <c r="F23" s="5" t="n">
        <v>-32022</v>
      </c>
    </row>
    <row r="24">
      <c r="A24" s="4" t="inlineStr">
        <is>
          <t>Pension and other postretirement benefits</t>
        </is>
      </c>
      <c r="B24" s="5" t="n">
        <v>-51849</v>
      </c>
      <c r="C24" s="5" t="n">
        <v>-51849</v>
      </c>
      <c r="D24" s="4" t="inlineStr">
        <is>
          <t xml:space="preserve"> </t>
        </is>
      </c>
      <c r="F24" s="5" t="n">
        <v>-51849</v>
      </c>
    </row>
    <row r="25">
      <c r="A25" s="4" t="inlineStr">
        <is>
          <t>Deferred income taxes</t>
        </is>
      </c>
      <c r="B25" s="5" t="n">
        <v>-592225</v>
      </c>
      <c r="C25" s="5" t="n">
        <v>-592225</v>
      </c>
      <c r="D25" s="4" t="inlineStr">
        <is>
          <t xml:space="preserve"> </t>
        </is>
      </c>
      <c r="F25" s="5" t="n">
        <v>-599941</v>
      </c>
    </row>
    <row r="26">
      <c r="A26" s="4" t="inlineStr">
        <is>
          <t>Other long-term liabilities</t>
        </is>
      </c>
      <c r="B26" s="5" t="n">
        <v>-16326</v>
      </c>
      <c r="C26" s="5" t="n">
        <v>-16326</v>
      </c>
      <c r="D26" s="4" t="inlineStr">
        <is>
          <t xml:space="preserve"> </t>
        </is>
      </c>
      <c r="F26" s="5" t="n">
        <v>-16714</v>
      </c>
    </row>
    <row r="27">
      <c r="A27" s="4" t="inlineStr">
        <is>
          <t>Noncontrolling interests</t>
        </is>
      </c>
      <c r="B27" s="5" t="n">
        <v>-9533</v>
      </c>
      <c r="C27" s="5" t="n">
        <v>-9533</v>
      </c>
      <c r="D27" s="4" t="inlineStr">
        <is>
          <t xml:space="preserve"> </t>
        </is>
      </c>
      <c r="F27" s="5" t="n">
        <v>-9533</v>
      </c>
    </row>
    <row r="28">
      <c r="A28" s="4" t="inlineStr">
        <is>
          <t>Net assets acquired</t>
        </is>
      </c>
      <c r="B28" s="6" t="n">
        <v>3789826</v>
      </c>
      <c r="C28" s="5" t="n">
        <v>3789826</v>
      </c>
      <c r="D28" s="4" t="inlineStr">
        <is>
          <t xml:space="preserve"> </t>
        </is>
      </c>
      <c r="F28" s="6" t="n">
        <v>3789826</v>
      </c>
    </row>
    <row r="29">
      <c r="A29" s="3" t="inlineStr">
        <is>
          <t>Business Combination, Provisional Information, Initial Accounting Incomplete, Adjustments [Abstract]</t>
        </is>
      </c>
      <c r="B29" s="4" t="inlineStr">
        <is>
          <t xml:space="preserve"> </t>
        </is>
      </c>
      <c r="C29" s="4" t="inlineStr">
        <is>
          <t xml:space="preserve"> </t>
        </is>
      </c>
      <c r="D29" s="4" t="inlineStr">
        <is>
          <t xml:space="preserve"> </t>
        </is>
      </c>
      <c r="F29" s="4" t="inlineStr">
        <is>
          <t xml:space="preserve"> </t>
        </is>
      </c>
    </row>
    <row r="30">
      <c r="A30" s="4" t="inlineStr">
        <is>
          <t>Inventories</t>
        </is>
      </c>
      <c r="B30" s="4" t="inlineStr">
        <is>
          <t xml:space="preserve"> </t>
        </is>
      </c>
      <c r="C30" s="5" t="n">
        <v>1630</v>
      </c>
      <c r="D30" s="4" t="inlineStr">
        <is>
          <t xml:space="preserve"> </t>
        </is>
      </c>
      <c r="F30" s="4" t="inlineStr">
        <is>
          <t xml:space="preserve"> </t>
        </is>
      </c>
    </row>
    <row r="31">
      <c r="A31" s="4" t="inlineStr">
        <is>
          <t>Prepaid expenses</t>
        </is>
      </c>
      <c r="B31" s="4" t="inlineStr">
        <is>
          <t xml:space="preserve"> </t>
        </is>
      </c>
      <c r="C31" s="5" t="n">
        <v>1448</v>
      </c>
      <c r="D31" s="4" t="inlineStr">
        <is>
          <t xml:space="preserve"> </t>
        </is>
      </c>
      <c r="F31" s="4" t="inlineStr">
        <is>
          <t xml:space="preserve"> </t>
        </is>
      </c>
    </row>
    <row r="32">
      <c r="A32" s="4" t="inlineStr">
        <is>
          <t>Property, plant and equipment</t>
        </is>
      </c>
      <c r="B32" s="4" t="inlineStr">
        <is>
          <t xml:space="preserve"> </t>
        </is>
      </c>
      <c r="C32" s="5" t="n">
        <v>-6573</v>
      </c>
      <c r="D32" s="4" t="inlineStr">
        <is>
          <t xml:space="preserve"> </t>
        </is>
      </c>
      <c r="F32" s="4" t="inlineStr">
        <is>
          <t xml:space="preserve"> </t>
        </is>
      </c>
    </row>
    <row r="33">
      <c r="A33" s="4" t="inlineStr">
        <is>
          <t>Other intangible assets</t>
        </is>
      </c>
      <c r="B33" s="4" t="inlineStr">
        <is>
          <t xml:space="preserve"> </t>
        </is>
      </c>
      <c r="C33" s="5" t="n">
        <v>-5253</v>
      </c>
      <c r="D33" s="4" t="inlineStr">
        <is>
          <t xml:space="preserve"> </t>
        </is>
      </c>
      <c r="F33" s="4" t="inlineStr">
        <is>
          <t xml:space="preserve"> </t>
        </is>
      </c>
    </row>
    <row r="34">
      <c r="A34" s="4" t="inlineStr">
        <is>
          <t>Goodwill</t>
        </is>
      </c>
      <c r="B34" s="4" t="inlineStr">
        <is>
          <t xml:space="preserve"> </t>
        </is>
      </c>
      <c r="C34" s="5" t="n">
        <v>595</v>
      </c>
      <c r="D34" s="4" t="inlineStr">
        <is>
          <t xml:space="preserve"> </t>
        </is>
      </c>
      <c r="F34" s="4" t="inlineStr">
        <is>
          <t xml:space="preserve"> </t>
        </is>
      </c>
    </row>
    <row r="35">
      <c r="A35" s="4" t="inlineStr">
        <is>
          <t>Long-term deferred income taxes</t>
        </is>
      </c>
      <c r="B35" s="4" t="inlineStr">
        <is>
          <t xml:space="preserve"> </t>
        </is>
      </c>
      <c r="C35" s="5" t="n">
        <v>-388</v>
      </c>
      <c r="D35" s="4" t="inlineStr">
        <is>
          <t xml:space="preserve"> </t>
        </is>
      </c>
      <c r="F35" s="4" t="inlineStr">
        <is>
          <t xml:space="preserve"> </t>
        </is>
      </c>
    </row>
    <row r="36">
      <c r="A36" s="4" t="inlineStr">
        <is>
          <t>Other assets</t>
        </is>
      </c>
      <c r="B36" s="4" t="inlineStr">
        <is>
          <t xml:space="preserve"> </t>
        </is>
      </c>
      <c r="C36" s="5" t="n">
        <v>19</v>
      </c>
      <c r="D36" s="4" t="inlineStr">
        <is>
          <t xml:space="preserve"> </t>
        </is>
      </c>
      <c r="F36" s="4" t="inlineStr">
        <is>
          <t xml:space="preserve"> </t>
        </is>
      </c>
    </row>
    <row r="37">
      <c r="A37" s="4" t="inlineStr">
        <is>
          <t>Payable to suppliers</t>
        </is>
      </c>
      <c r="B37" s="4" t="inlineStr">
        <is>
          <t xml:space="preserve"> </t>
        </is>
      </c>
      <c r="C37" s="5" t="n">
        <v>132</v>
      </c>
      <c r="D37" s="4" t="inlineStr">
        <is>
          <t xml:space="preserve"> </t>
        </is>
      </c>
      <c r="F37" s="4" t="inlineStr">
        <is>
          <t xml:space="preserve"> </t>
        </is>
      </c>
    </row>
    <row r="38">
      <c r="A38" s="4" t="inlineStr">
        <is>
          <t>Accrued expenses and other</t>
        </is>
      </c>
      <c r="B38" s="4" t="inlineStr">
        <is>
          <t xml:space="preserve"> </t>
        </is>
      </c>
      <c r="C38" s="5" t="n">
        <v>325</v>
      </c>
      <c r="D38" s="4" t="inlineStr">
        <is>
          <t xml:space="preserve"> </t>
        </is>
      </c>
      <c r="F38" s="4" t="inlineStr">
        <is>
          <t xml:space="preserve"> </t>
        </is>
      </c>
    </row>
    <row r="39">
      <c r="A39" s="4" t="inlineStr">
        <is>
          <t>Notes payable and current portion of long-term debt</t>
        </is>
      </c>
      <c r="B39" s="4" t="inlineStr">
        <is>
          <t xml:space="preserve"> </t>
        </is>
      </c>
      <c r="C39" s="5" t="n">
        <v>-39</v>
      </c>
      <c r="D39" s="4" t="inlineStr">
        <is>
          <t xml:space="preserve"> </t>
        </is>
      </c>
      <c r="F39" s="4" t="inlineStr">
        <is>
          <t xml:space="preserve"> </t>
        </is>
      </c>
    </row>
    <row r="40">
      <c r="A40" s="4" t="inlineStr">
        <is>
          <t>Deferred income taxes</t>
        </is>
      </c>
      <c r="B40" s="4" t="inlineStr">
        <is>
          <t xml:space="preserve"> </t>
        </is>
      </c>
      <c r="C40" s="5" t="n">
        <v>7716</v>
      </c>
      <c r="D40" s="4" t="inlineStr">
        <is>
          <t xml:space="preserve"> </t>
        </is>
      </c>
      <c r="F40" s="4" t="inlineStr">
        <is>
          <t xml:space="preserve"> </t>
        </is>
      </c>
    </row>
    <row r="41">
      <c r="A41" s="4" t="inlineStr">
        <is>
          <t>Other long-term liabilities</t>
        </is>
      </c>
      <c r="B41" s="4" t="inlineStr">
        <is>
          <t xml:space="preserve"> </t>
        </is>
      </c>
      <c r="C41" s="5" t="n">
        <v>388</v>
      </c>
      <c r="D41" s="4" t="inlineStr">
        <is>
          <t xml:space="preserve"> </t>
        </is>
      </c>
      <c r="F41" s="4" t="inlineStr">
        <is>
          <t xml:space="preserve"> </t>
        </is>
      </c>
    </row>
    <row r="42">
      <c r="A42" s="4" t="inlineStr">
        <is>
          <t>Net assets acquired</t>
        </is>
      </c>
      <c r="B42" s="4" t="inlineStr">
        <is>
          <t xml:space="preserve"> </t>
        </is>
      </c>
      <c r="C42" s="6" t="n">
        <v>0</v>
      </c>
      <c r="D42" s="4" t="inlineStr">
        <is>
          <t xml:space="preserve"> </t>
        </is>
      </c>
      <c r="F42" s="4" t="inlineStr">
        <is>
          <t xml:space="preserve"> </t>
        </is>
      </c>
    </row>
    <row r="43"/>
    <row r="44">
      <c r="A44"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44">
    <mergeCell ref="D20:E20"/>
    <mergeCell ref="D10:E10"/>
    <mergeCell ref="D1:E1"/>
    <mergeCell ref="D19:E19"/>
    <mergeCell ref="D34:E34"/>
    <mergeCell ref="D22:E22"/>
    <mergeCell ref="D40:E40"/>
    <mergeCell ref="D36:E36"/>
    <mergeCell ref="D31:E31"/>
    <mergeCell ref="D21:E21"/>
    <mergeCell ref="D6:E6"/>
    <mergeCell ref="D11:E11"/>
    <mergeCell ref="D13:E13"/>
    <mergeCell ref="D27:E27"/>
    <mergeCell ref="D32:E32"/>
    <mergeCell ref="D41:E41"/>
    <mergeCell ref="D17:E17"/>
    <mergeCell ref="A43:F43"/>
    <mergeCell ref="D16:E16"/>
    <mergeCell ref="D7:E7"/>
    <mergeCell ref="A44:F44"/>
    <mergeCell ref="D37:E37"/>
    <mergeCell ref="D28:E28"/>
    <mergeCell ref="D4:E4"/>
    <mergeCell ref="D18:E18"/>
    <mergeCell ref="D9:E9"/>
    <mergeCell ref="D3:E3"/>
    <mergeCell ref="D12:E12"/>
    <mergeCell ref="D39:E39"/>
    <mergeCell ref="D8:E8"/>
    <mergeCell ref="D25:E25"/>
    <mergeCell ref="D24:E24"/>
    <mergeCell ref="D30:E30"/>
    <mergeCell ref="D42:E42"/>
    <mergeCell ref="D15:E15"/>
    <mergeCell ref="D33:E33"/>
    <mergeCell ref="D29:E29"/>
    <mergeCell ref="D5:E5"/>
    <mergeCell ref="D23:E23"/>
    <mergeCell ref="D38:E38"/>
    <mergeCell ref="D14:E14"/>
    <mergeCell ref="D26:E26"/>
    <mergeCell ref="D35:E35"/>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oforma Supplemental Information (Details) - Eviosys $ in Thousands</t>
        </is>
      </c>
      <c r="B1" s="2" t="inlineStr">
        <is>
          <t>3 Months Ended</t>
        </is>
      </c>
    </row>
    <row r="2">
      <c r="B2" s="2" t="inlineStr">
        <is>
          <t>Mar. 30, 2025 USD ($)</t>
        </is>
      </c>
    </row>
    <row r="3">
      <c r="A3" s="3" t="inlineStr">
        <is>
          <t>Business Acquisition [Line Items]</t>
        </is>
      </c>
      <c r="B3" s="4" t="inlineStr">
        <is>
          <t xml:space="preserve"> </t>
        </is>
      </c>
    </row>
    <row r="4">
      <c r="A4" s="4" t="inlineStr">
        <is>
          <t>Net sales</t>
        </is>
      </c>
      <c r="B4" s="6" t="n">
        <v>1839570</v>
      </c>
    </row>
    <row r="5">
      <c r="A5" s="4" t="inlineStr">
        <is>
          <t>Net income from continuing operations</t>
        </is>
      </c>
      <c r="B5" s="5" t="n">
        <v>8146</v>
      </c>
    </row>
    <row r="6">
      <c r="A6" s="4" t="inlineStr">
        <is>
          <t>Net income attributable to Sonoco</t>
        </is>
      </c>
      <c r="B6" s="6" t="n">
        <v>378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4489</v>
      </c>
      <c r="C4" s="6" t="n">
        <v>65273</v>
      </c>
    </row>
    <row r="5">
      <c r="A5" s="3" t="inlineStr">
        <is>
          <t>Other comprehensive income/(loss):</t>
        </is>
      </c>
      <c r="B5" s="4" t="inlineStr">
        <is>
          <t xml:space="preserve"> </t>
        </is>
      </c>
      <c r="C5" s="4" t="inlineStr">
        <is>
          <t xml:space="preserve"> </t>
        </is>
      </c>
    </row>
    <row r="6">
      <c r="A6" s="4" t="inlineStr">
        <is>
          <t>Foreign currency translation adjustments</t>
        </is>
      </c>
      <c r="B6" s="5" t="n">
        <v>175839</v>
      </c>
      <c r="C6" s="5" t="n">
        <v>-19786</v>
      </c>
    </row>
    <row r="7">
      <c r="A7" s="4" t="inlineStr">
        <is>
          <t>Changes in defined benefit plans, net of tax</t>
        </is>
      </c>
      <c r="B7" s="5" t="n">
        <v>544</v>
      </c>
      <c r="C7" s="5" t="n">
        <v>43</v>
      </c>
    </row>
    <row r="8">
      <c r="A8" s="4" t="inlineStr">
        <is>
          <t>Changes in derivative financial instruments, net of tax</t>
        </is>
      </c>
      <c r="B8" s="5" t="n">
        <v>1757</v>
      </c>
      <c r="C8" s="5" t="n">
        <v>169</v>
      </c>
    </row>
    <row r="9">
      <c r="A9" s="4" t="inlineStr">
        <is>
          <t>Other comprehensive income/(loss)</t>
        </is>
      </c>
      <c r="B9" s="5" t="n">
        <v>178140</v>
      </c>
      <c r="C9" s="5" t="n">
        <v>-19574</v>
      </c>
    </row>
    <row r="10">
      <c r="A10" s="4" t="inlineStr">
        <is>
          <t>Comprehensive income:</t>
        </is>
      </c>
      <c r="B10" s="5" t="n">
        <v>232629</v>
      </c>
      <c r="C10" s="5" t="n">
        <v>45699</v>
      </c>
    </row>
    <row r="11">
      <c r="A11" s="4" t="inlineStr">
        <is>
          <t>Net income from continuing operations attributable to noncontrolling interests</t>
        </is>
      </c>
      <c r="B11" s="5" t="n">
        <v>-60</v>
      </c>
      <c r="C11" s="5" t="n">
        <v>-48</v>
      </c>
    </row>
    <row r="12">
      <c r="A12" s="4" t="inlineStr">
        <is>
          <t>Net income attributable to noncontrolling interests-discontinued operations</t>
        </is>
      </c>
      <c r="B12" s="5" t="n">
        <v>0</v>
      </c>
      <c r="C12" s="5" t="n">
        <v>-48</v>
      </c>
    </row>
    <row r="13">
      <c r="A13" s="4" t="inlineStr">
        <is>
          <t>Other comprehensive loss attributable to noncontrolling interests</t>
        </is>
      </c>
      <c r="B13" s="5" t="n">
        <v>25</v>
      </c>
      <c r="C13" s="5" t="n">
        <v>467</v>
      </c>
    </row>
    <row r="14">
      <c r="A14" s="4" t="inlineStr">
        <is>
          <t>Comprehensive income attributable to Sonoco</t>
        </is>
      </c>
      <c r="B14" s="6" t="n">
        <v>232594</v>
      </c>
      <c r="C14" s="6" t="n">
        <v>460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and Divestitures - Divestiture of Businesses (Details) - USD ($) $ in Thousands</t>
        </is>
      </c>
      <c r="D1" s="2" t="inlineStr">
        <is>
          <t>3 Months Ended</t>
        </is>
      </c>
    </row>
    <row r="2">
      <c r="B2" s="2" t="inlineStr">
        <is>
          <t>Mar. 02, 2025</t>
        </is>
      </c>
      <c r="C2" s="2" t="inlineStr">
        <is>
          <t>Jan. 17, 2025</t>
        </is>
      </c>
      <c r="D2" s="2" t="inlineStr">
        <is>
          <t>Jun. 29, 2025</t>
        </is>
      </c>
      <c r="E2" s="2" t="inlineStr">
        <is>
          <t>Mar. 30, 2025</t>
        </is>
      </c>
      <c r="F2" s="2" t="inlineStr">
        <is>
          <t>Mar. 31, 2024</t>
        </is>
      </c>
      <c r="G2" s="2" t="inlineStr">
        <is>
          <t>Apr. 01, 2025</t>
        </is>
      </c>
      <c r="H2" s="2" t="inlineStr">
        <is>
          <t>Feb. 28,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al</t>
        </is>
      </c>
      <c r="B4" s="4" t="inlineStr">
        <is>
          <t xml:space="preserve"> </t>
        </is>
      </c>
      <c r="C4" s="4" t="inlineStr">
        <is>
          <t xml:space="preserve"> </t>
        </is>
      </c>
      <c r="D4" s="4" t="inlineStr">
        <is>
          <t xml:space="preserve"> </t>
        </is>
      </c>
      <c r="E4" s="6" t="n">
        <v>-4183</v>
      </c>
      <c r="F4" s="6" t="n">
        <v>0</v>
      </c>
      <c r="G4" s="4" t="inlineStr">
        <is>
          <t xml:space="preserve"> </t>
        </is>
      </c>
      <c r="H4" s="4" t="inlineStr">
        <is>
          <t xml:space="preserve"> </t>
        </is>
      </c>
    </row>
    <row r="5">
      <c r="A5" s="4" t="inlineStr">
        <is>
          <t>Disposed of by sale | Thermoformed and Flexible Packaging Business and its Global Trident Business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disposal</t>
        </is>
      </c>
      <c r="B7" s="4" t="inlineStr">
        <is>
          <t xml:space="preserve"> </t>
        </is>
      </c>
      <c r="C7" s="4" t="inlineStr">
        <is>
          <t xml:space="preserve"> </t>
        </is>
      </c>
      <c r="D7" s="6" t="n">
        <v>375000</v>
      </c>
      <c r="E7" s="4" t="inlineStr">
        <is>
          <t xml:space="preserve"> </t>
        </is>
      </c>
      <c r="F7" s="4" t="inlineStr">
        <is>
          <t xml:space="preserve"> </t>
        </is>
      </c>
      <c r="G7" s="4" t="inlineStr">
        <is>
          <t xml:space="preserve"> </t>
        </is>
      </c>
      <c r="H7" s="4" t="inlineStr">
        <is>
          <t xml:space="preserve"> </t>
        </is>
      </c>
    </row>
    <row r="8">
      <c r="A8" s="4" t="inlineStr">
        <is>
          <t>Disposed of by sale | Thermoformed and Flexible Packaging Business and its Global Trident Busines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for disposal of busines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6" t="n">
        <v>1800000</v>
      </c>
      <c r="H10" s="4" t="inlineStr">
        <is>
          <t xml:space="preserve"> </t>
        </is>
      </c>
    </row>
    <row r="11">
      <c r="A11" s="4" t="inlineStr">
        <is>
          <t>Disposed of by sale | Tube and Core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for disposal of business held for sale</t>
        </is>
      </c>
      <c r="B13" s="6" t="n">
        <v>1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disposal</t>
        </is>
      </c>
      <c r="B14" s="5" t="n">
        <v>-53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lassification of cumulative translation losses</t>
        </is>
      </c>
      <c r="B15" s="6" t="n">
        <v>37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ed of by sale | US BulkSak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escrow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v>
      </c>
    </row>
    <row r="19">
      <c r="A19" s="4" t="inlineStr">
        <is>
          <t>Disposed of by sale | Small Construction Tube Op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on disposal</t>
        </is>
      </c>
      <c r="B21" s="4" t="inlineStr">
        <is>
          <t xml:space="preserve"> </t>
        </is>
      </c>
      <c r="C21" s="6" t="n">
        <v>120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the sale of business, net</t>
        </is>
      </c>
      <c r="B22" s="4" t="inlineStr">
        <is>
          <t xml:space="preserve"> </t>
        </is>
      </c>
      <c r="C22" s="6" t="n">
        <v>1513</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D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Acquisition, Integration, and Divestiture-Related Costs (Details) - USD ($) $ in Thousands</t>
        </is>
      </c>
      <c r="B1" s="2" t="inlineStr">
        <is>
          <t>3 Months Ended</t>
        </is>
      </c>
    </row>
    <row r="2">
      <c r="B2" s="2" t="inlineStr">
        <is>
          <t>Mar. 30, 2025</t>
        </is>
      </c>
      <c r="C2" s="2" t="inlineStr">
        <is>
          <t>Mar. 31, 2024</t>
        </is>
      </c>
    </row>
    <row r="3">
      <c r="A3" s="3" t="inlineStr">
        <is>
          <t>Business Acquisition, Contingent Consideration [Line Items]</t>
        </is>
      </c>
      <c r="B3" s="4" t="inlineStr">
        <is>
          <t xml:space="preserve"> </t>
        </is>
      </c>
      <c r="C3" s="4" t="inlineStr">
        <is>
          <t xml:space="preserve"> </t>
        </is>
      </c>
    </row>
    <row r="4">
      <c r="A4" s="4" t="inlineStr">
        <is>
          <t>Acquisition, integration and divestiture-related costs</t>
        </is>
      </c>
      <c r="B4" s="6" t="n">
        <v>27266</v>
      </c>
      <c r="C4" s="6" t="n">
        <v>5504</v>
      </c>
    </row>
    <row r="5">
      <c r="A5" s="4" t="inlineStr">
        <is>
          <t>Legal and professional fees</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Acquisition, integration and divestiture-related costs</t>
        </is>
      </c>
      <c r="B7" s="5" t="n">
        <v>9317</v>
      </c>
      <c r="C7" s="4" t="inlineStr">
        <is>
          <t xml:space="preserve"> </t>
        </is>
      </c>
    </row>
    <row r="8">
      <c r="A8" s="4" t="inlineStr">
        <is>
          <t>Cost of sales</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Acquisition, integration and divestiture-related costs</t>
        </is>
      </c>
      <c r="B10" s="6" t="n">
        <v>17949</v>
      </c>
      <c r="C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Earnings Per Share (Details) - USD ($) $ / shares in Units, shares in Thousands, $ in Thousands</t>
        </is>
      </c>
      <c r="B1" s="2" t="inlineStr">
        <is>
          <t>3 Months Ended</t>
        </is>
      </c>
    </row>
    <row r="2">
      <c r="B2" s="2" t="inlineStr">
        <is>
          <t>Mar. 30, 2025</t>
        </is>
      </c>
      <c r="C2" s="2" t="inlineStr">
        <is>
          <t>Mar. 31, 2024</t>
        </is>
      </c>
    </row>
    <row r="3">
      <c r="A3" s="3" t="inlineStr">
        <is>
          <t>Numerator:</t>
        </is>
      </c>
      <c r="B3" s="4" t="inlineStr">
        <is>
          <t xml:space="preserve"> </t>
        </is>
      </c>
      <c r="C3" s="4" t="inlineStr">
        <is>
          <t xml:space="preserve"> </t>
        </is>
      </c>
    </row>
    <row r="4">
      <c r="A4" s="4" t="inlineStr">
        <is>
          <t>Net income from continuing operations</t>
        </is>
      </c>
      <c r="B4" s="6" t="n">
        <v>49317</v>
      </c>
      <c r="C4" s="6" t="n">
        <v>35512</v>
      </c>
    </row>
    <row r="5">
      <c r="A5" s="4" t="inlineStr">
        <is>
          <t>Net income from continuing operations attributable to noncontrolling interests</t>
        </is>
      </c>
      <c r="B5" s="5" t="n">
        <v>-60</v>
      </c>
      <c r="C5" s="5" t="n">
        <v>-48</v>
      </c>
    </row>
    <row r="6">
      <c r="A6" s="4" t="inlineStr">
        <is>
          <t>Net income from continuing operations attributable to Sonoco</t>
        </is>
      </c>
      <c r="B6" s="5" t="n">
        <v>49257</v>
      </c>
      <c r="C6" s="5" t="n">
        <v>35464</v>
      </c>
    </row>
    <row r="7">
      <c r="A7" s="4" t="inlineStr">
        <is>
          <t>Net income attributable to Sonoco</t>
        </is>
      </c>
      <c r="B7" s="6" t="n">
        <v>54429</v>
      </c>
      <c r="C7" s="6" t="n">
        <v>65177</v>
      </c>
    </row>
    <row r="8">
      <c r="A8" s="3" t="inlineStr">
        <is>
          <t>Denominator:</t>
        </is>
      </c>
      <c r="B8" s="4" t="inlineStr">
        <is>
          <t xml:space="preserve"> </t>
        </is>
      </c>
      <c r="C8" s="4" t="inlineStr">
        <is>
          <t xml:space="preserve"> </t>
        </is>
      </c>
    </row>
    <row r="9">
      <c r="A9" s="4" t="inlineStr">
        <is>
          <t>Weighted average common shares outstanding (in shares)</t>
        </is>
      </c>
      <c r="B9" s="5" t="n">
        <v>98913</v>
      </c>
      <c r="C9" s="5" t="n">
        <v>98498</v>
      </c>
    </row>
    <row r="10">
      <c r="A10" s="4" t="inlineStr">
        <is>
          <t>Dilutive effect of shared-based compensation (in shares)</t>
        </is>
      </c>
      <c r="B10" s="5" t="n">
        <v>429</v>
      </c>
      <c r="C10" s="5" t="n">
        <v>661</v>
      </c>
    </row>
    <row r="11">
      <c r="A11" s="4" t="inlineStr">
        <is>
          <t>Diluted outstanding shares (in shares)</t>
        </is>
      </c>
      <c r="B11" s="5" t="n">
        <v>99342</v>
      </c>
      <c r="C11" s="5" t="n">
        <v>99159</v>
      </c>
    </row>
    <row r="12">
      <c r="A12" s="3" t="inlineStr">
        <is>
          <t>Basic earnings per common share:</t>
        </is>
      </c>
      <c r="B12" s="4" t="inlineStr">
        <is>
          <t xml:space="preserve"> </t>
        </is>
      </c>
      <c r="C12" s="4" t="inlineStr">
        <is>
          <t xml:space="preserve"> </t>
        </is>
      </c>
    </row>
    <row r="13">
      <c r="A13" s="4" t="inlineStr">
        <is>
          <t>Net income from continuing operations (usd per share)</t>
        </is>
      </c>
      <c r="B13" s="7" t="n">
        <v>0.5</v>
      </c>
      <c r="C13" s="7" t="n">
        <v>0.36</v>
      </c>
    </row>
    <row r="14">
      <c r="A14" s="4" t="inlineStr">
        <is>
          <t>Net income attributable to Sonoco (usd per share)</t>
        </is>
      </c>
      <c r="B14" s="8" t="n">
        <v>0.55</v>
      </c>
      <c r="C14" s="8" t="n">
        <v>0.66</v>
      </c>
    </row>
    <row r="15">
      <c r="A15" s="3" t="inlineStr">
        <is>
          <t>Diluted earnings per common share:</t>
        </is>
      </c>
      <c r="B15" s="4" t="inlineStr">
        <is>
          <t xml:space="preserve"> </t>
        </is>
      </c>
      <c r="C15" s="4" t="inlineStr">
        <is>
          <t xml:space="preserve"> </t>
        </is>
      </c>
    </row>
    <row r="16">
      <c r="A16" s="4" t="inlineStr">
        <is>
          <t>Net income from continuing operations (usd per share)</t>
        </is>
      </c>
      <c r="B16" s="8" t="n">
        <v>0.5</v>
      </c>
      <c r="C16" s="8" t="n">
        <v>0.36</v>
      </c>
    </row>
    <row r="17">
      <c r="A17" s="4" t="inlineStr">
        <is>
          <t>Net income attributable to Sonoco (usd per share)</t>
        </is>
      </c>
      <c r="B17" s="8" t="n">
        <v>0.55</v>
      </c>
      <c r="C17" s="8" t="n">
        <v>0.66</v>
      </c>
    </row>
    <row r="18">
      <c r="A18" s="4" t="inlineStr">
        <is>
          <t>Cash dividends (usd per share)</t>
        </is>
      </c>
      <c r="B18" s="7" t="n">
        <v>0.52</v>
      </c>
      <c r="C18" s="7" t="n">
        <v>0.5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Antidilutive Securities (Details) - shares shares in Thousands</t>
        </is>
      </c>
      <c r="B1" s="2" t="inlineStr">
        <is>
          <t>3 Months Ended</t>
        </is>
      </c>
    </row>
    <row r="2">
      <c r="B2" s="2" t="inlineStr">
        <is>
          <t>Mar. 30, 2025</t>
        </is>
      </c>
      <c r="C2" s="2" t="inlineStr">
        <is>
          <t>Mar. 31, 2024</t>
        </is>
      </c>
    </row>
    <row r="3">
      <c r="A3" s="4" t="inlineStr">
        <is>
          <t>Anti-dilutive stock appreciation righ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appreciation rights (in shares)</t>
        </is>
      </c>
      <c r="B5" s="5" t="n">
        <v>548</v>
      </c>
      <c r="C5" s="5" t="n">
        <v>34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holders' Equity - Additional Information (Details) - USD ($) $ / shares in Units, $ in Thousands</t>
        </is>
      </c>
      <c r="C1" s="2" t="inlineStr">
        <is>
          <t>3 Months Ended</t>
        </is>
      </c>
      <c r="E1" s="2" t="inlineStr">
        <is>
          <t>39 Months Ended</t>
        </is>
      </c>
    </row>
    <row r="2">
      <c r="B2" s="2" t="inlineStr">
        <is>
          <t>Apr. 16, 2025</t>
        </is>
      </c>
      <c r="C2" s="2" t="inlineStr">
        <is>
          <t>Mar. 30, 2025</t>
        </is>
      </c>
      <c r="D2" s="2" t="inlineStr">
        <is>
          <t>Mar. 31, 2024</t>
        </is>
      </c>
      <c r="E2" s="2" t="inlineStr">
        <is>
          <t>Mar. 30, 2025</t>
        </is>
      </c>
      <c r="F2" s="2" t="inlineStr">
        <is>
          <t>Dec. 31, 2021</t>
        </is>
      </c>
      <c r="G2" s="2" t="inlineStr">
        <is>
          <t>Apr. 2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6" t="n">
        <v>350000</v>
      </c>
    </row>
    <row r="5">
      <c r="A5" s="4" t="inlineStr">
        <is>
          <t>Number of shares available for repurchase</t>
        </is>
      </c>
      <c r="B5" s="4" t="inlineStr">
        <is>
          <t xml:space="preserve"> </t>
        </is>
      </c>
      <c r="C5" s="4" t="inlineStr">
        <is>
          <t xml:space="preserve"> </t>
        </is>
      </c>
      <c r="D5" s="4" t="inlineStr">
        <is>
          <t xml:space="preserve"> </t>
        </is>
      </c>
      <c r="E5" s="4" t="inlineStr">
        <is>
          <t xml:space="preserve"> </t>
        </is>
      </c>
      <c r="F5" s="6" t="n">
        <v>137972</v>
      </c>
      <c r="G5" s="4" t="inlineStr">
        <is>
          <t xml:space="preserve"> </t>
        </is>
      </c>
    </row>
    <row r="6">
      <c r="A6" s="4" t="inlineStr">
        <is>
          <t>Dividend declared and payable (in usd per share)</t>
        </is>
      </c>
      <c r="B6" s="4" t="inlineStr">
        <is>
          <t xml:space="preserve"> </t>
        </is>
      </c>
      <c r="C6" s="7" t="n">
        <v>0.52</v>
      </c>
      <c r="D6" s="4" t="inlineStr">
        <is>
          <t xml:space="preserve"> </t>
        </is>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declared and payable (in usd per share)</t>
        </is>
      </c>
      <c r="B9" s="7" t="n">
        <v>0.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Withholding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epurchased (in shares)</t>
        </is>
      </c>
      <c r="B12" s="4" t="inlineStr">
        <is>
          <t xml:space="preserve"> </t>
        </is>
      </c>
      <c r="C12" s="5" t="n">
        <v>220000</v>
      </c>
      <c r="D12" s="5" t="n">
        <v>162000</v>
      </c>
      <c r="E12" s="4" t="inlineStr">
        <is>
          <t xml:space="preserve"> </t>
        </is>
      </c>
      <c r="F12" s="4" t="inlineStr">
        <is>
          <t xml:space="preserve"> </t>
        </is>
      </c>
      <c r="G12" s="4" t="inlineStr">
        <is>
          <t xml:space="preserve"> </t>
        </is>
      </c>
    </row>
    <row r="13">
      <c r="A13" s="4" t="inlineStr">
        <is>
          <t>Cost of shares repurchased</t>
        </is>
      </c>
      <c r="B13" s="4" t="inlineStr">
        <is>
          <t xml:space="preserve"> </t>
        </is>
      </c>
      <c r="C13" s="6" t="n">
        <v>10573</v>
      </c>
      <c r="D13" s="6" t="n">
        <v>9139</v>
      </c>
      <c r="E13" s="4" t="inlineStr">
        <is>
          <t xml:space="preserve"> </t>
        </is>
      </c>
      <c r="F13" s="4" t="inlineStr">
        <is>
          <t xml:space="preserve"> </t>
        </is>
      </c>
      <c r="G13" s="4" t="inlineStr">
        <is>
          <t xml:space="preserve"> </t>
        </is>
      </c>
    </row>
    <row r="14">
      <c r="A14" s="4" t="inlineStr">
        <is>
          <t>Accelerated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repurchased (in shares)</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s - Schedule of Restructuring and Restructuring-Related Asset Impairment Expenses by Type Incurred and by Reportable Segment (Details) - USD ($) $ in Thousand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restructuring-related asset impairment charges</t>
        </is>
      </c>
      <c r="B4" s="6" t="n">
        <v>13581</v>
      </c>
      <c r="C4" s="6" t="n">
        <v>31010</v>
      </c>
    </row>
    <row r="5">
      <c r="A5" s="4" t="inlineStr">
        <is>
          <t>Other asset impairments</t>
        </is>
      </c>
      <c r="B5" s="5" t="n">
        <v>0</v>
      </c>
      <c r="C5" s="5" t="n">
        <v>0</v>
      </c>
    </row>
    <row r="6">
      <c r="A6" s="4" t="inlineStr">
        <is>
          <t>Restructuring/Asset impairment charges</t>
        </is>
      </c>
      <c r="B6" s="5" t="n">
        <v>13581</v>
      </c>
      <c r="C6" s="5" t="n">
        <v>31010</v>
      </c>
    </row>
    <row r="7">
      <c r="A7" s="4" t="inlineStr">
        <is>
          <t>Operating Segments | Consumer Packaging</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restructuring-related asset impairment charges</t>
        </is>
      </c>
      <c r="B9" s="5" t="n">
        <v>1229</v>
      </c>
      <c r="C9" s="5" t="n">
        <v>4317</v>
      </c>
    </row>
    <row r="10">
      <c r="A10" s="4" t="inlineStr">
        <is>
          <t>Operating Segments | Industrial Paper Packaging</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structuring-related asset impairment charges</t>
        </is>
      </c>
      <c r="B12" s="5" t="n">
        <v>12535</v>
      </c>
      <c r="C12" s="5" t="n">
        <v>22603</v>
      </c>
    </row>
    <row r="13">
      <c r="A13" s="4" t="inlineStr">
        <is>
          <t>All Oth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structuring-related asset impairment charges</t>
        </is>
      </c>
      <c r="B15" s="5" t="n">
        <v>-32</v>
      </c>
      <c r="C15" s="5" t="n">
        <v>1148</v>
      </c>
    </row>
    <row r="16">
      <c r="A16" s="4" t="inlineStr">
        <is>
          <t>Corporate</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and restructuring-related asset impairment charges</t>
        </is>
      </c>
      <c r="B18" s="5" t="n">
        <v>-151</v>
      </c>
      <c r="C18" s="5" t="n">
        <v>2942</v>
      </c>
    </row>
    <row r="19">
      <c r="A19" s="4" t="inlineStr">
        <is>
          <t>Severance and Termination Benefi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and restructuring-related asset impairment charges</t>
        </is>
      </c>
      <c r="B21" s="5" t="n">
        <v>6998</v>
      </c>
      <c r="C21" s="5" t="n">
        <v>17791</v>
      </c>
    </row>
    <row r="22">
      <c r="A22" s="4" t="inlineStr">
        <is>
          <t>Restructuring/Asset impairment charges</t>
        </is>
      </c>
      <c r="B22" s="5" t="n">
        <v>6998</v>
      </c>
      <c r="C22" s="4" t="inlineStr">
        <is>
          <t xml:space="preserve"> </t>
        </is>
      </c>
    </row>
    <row r="23">
      <c r="A23" s="4" t="inlineStr">
        <is>
          <t>Asset Impairment/Disposal of Asse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nd restructuring-related asset impairment charges</t>
        </is>
      </c>
      <c r="B25" s="5" t="n">
        <v>5101</v>
      </c>
      <c r="C25" s="5" t="n">
        <v>8122</v>
      </c>
    </row>
    <row r="26">
      <c r="A26" s="4" t="inlineStr">
        <is>
          <t>Restructuring/Asset impairment charges</t>
        </is>
      </c>
      <c r="B26" s="5" t="n">
        <v>5101</v>
      </c>
      <c r="C26" s="4" t="inlineStr">
        <is>
          <t xml:space="preserve"> </t>
        </is>
      </c>
    </row>
    <row r="27">
      <c r="A27" s="4" t="inlineStr">
        <is>
          <t>Other Cos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and restructuring-related asset impairment charges</t>
        </is>
      </c>
      <c r="B29" s="5" t="n">
        <v>1482</v>
      </c>
      <c r="C29" s="6" t="n">
        <v>5097</v>
      </c>
    </row>
    <row r="30">
      <c r="A30" s="4" t="inlineStr">
        <is>
          <t>Restructuring/Asset impairment charges</t>
        </is>
      </c>
      <c r="B30" s="6" t="n">
        <v>1482</v>
      </c>
      <c r="C3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s - Schedule of Restructuring Accrual Activity (Details) - USD ($) $ in Thousands</t>
        </is>
      </c>
      <c r="B1" s="2" t="inlineStr">
        <is>
          <t>3 Months Ended</t>
        </is>
      </c>
    </row>
    <row r="2">
      <c r="B2" s="2" t="inlineStr">
        <is>
          <t>Mar. 30, 2025</t>
        </is>
      </c>
      <c r="C2" s="2" t="inlineStr">
        <is>
          <t>Mar. 31, 2024</t>
        </is>
      </c>
    </row>
    <row r="3">
      <c r="A3" s="3" t="inlineStr">
        <is>
          <t>Restructuring Reserve [Roll Forward]</t>
        </is>
      </c>
      <c r="B3" s="4" t="inlineStr">
        <is>
          <t xml:space="preserve"> </t>
        </is>
      </c>
      <c r="C3" s="4" t="inlineStr">
        <is>
          <t xml:space="preserve"> </t>
        </is>
      </c>
    </row>
    <row r="4">
      <c r="A4" s="4" t="inlineStr">
        <is>
          <t>Liability at December 31, 2024</t>
        </is>
      </c>
      <c r="B4" s="6" t="n">
        <v>24943</v>
      </c>
      <c r="C4" s="4" t="inlineStr">
        <is>
          <t xml:space="preserve"> </t>
        </is>
      </c>
    </row>
    <row r="5">
      <c r="A5" s="4" t="inlineStr">
        <is>
          <t>2025 charges</t>
        </is>
      </c>
      <c r="B5" s="5" t="n">
        <v>13581</v>
      </c>
      <c r="C5" s="6" t="n">
        <v>31010</v>
      </c>
    </row>
    <row r="6">
      <c r="A6" s="4" t="inlineStr">
        <is>
          <t>Cash (payments)/receipts</t>
        </is>
      </c>
      <c r="B6" s="5" t="n">
        <v>-10713</v>
      </c>
      <c r="C6" s="4" t="inlineStr">
        <is>
          <t xml:space="preserve"> </t>
        </is>
      </c>
    </row>
    <row r="7">
      <c r="A7" s="4" t="inlineStr">
        <is>
          <t>Asset write downs/disposals</t>
        </is>
      </c>
      <c r="B7" s="5" t="n">
        <v>-5111</v>
      </c>
      <c r="C7" s="4" t="inlineStr">
        <is>
          <t xml:space="preserve"> </t>
        </is>
      </c>
    </row>
    <row r="8">
      <c r="A8" s="4" t="inlineStr">
        <is>
          <t>Foreign currency translation</t>
        </is>
      </c>
      <c r="B8" s="5" t="n">
        <v>501</v>
      </c>
      <c r="C8" s="4" t="inlineStr">
        <is>
          <t xml:space="preserve"> </t>
        </is>
      </c>
    </row>
    <row r="9">
      <c r="A9" s="4" t="inlineStr">
        <is>
          <t>Liability at March 30, 2025</t>
        </is>
      </c>
      <c r="B9" s="5" t="n">
        <v>23201</v>
      </c>
      <c r="C9" s="4" t="inlineStr">
        <is>
          <t xml:space="preserve"> </t>
        </is>
      </c>
    </row>
    <row r="10">
      <c r="A10" s="4" t="inlineStr">
        <is>
          <t>Severance and Termination Benefi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Liability at December 31, 2024</t>
        </is>
      </c>
      <c r="B12" s="5" t="n">
        <v>24034</v>
      </c>
      <c r="C12" s="4" t="inlineStr">
        <is>
          <t xml:space="preserve"> </t>
        </is>
      </c>
    </row>
    <row r="13">
      <c r="A13" s="4" t="inlineStr">
        <is>
          <t>2025 charges</t>
        </is>
      </c>
      <c r="B13" s="5" t="n">
        <v>6998</v>
      </c>
      <c r="C13" s="4" t="inlineStr">
        <is>
          <t xml:space="preserve"> </t>
        </is>
      </c>
    </row>
    <row r="14">
      <c r="A14" s="4" t="inlineStr">
        <is>
          <t>Cash (payments)/receipts</t>
        </is>
      </c>
      <c r="B14" s="5" t="n">
        <v>-9271</v>
      </c>
      <c r="C14" s="4" t="inlineStr">
        <is>
          <t xml:space="preserve"> </t>
        </is>
      </c>
    </row>
    <row r="15">
      <c r="A15" s="4" t="inlineStr">
        <is>
          <t>Asset write downs/disposals</t>
        </is>
      </c>
      <c r="B15" s="5" t="n">
        <v>0</v>
      </c>
      <c r="C15" s="4" t="inlineStr">
        <is>
          <t xml:space="preserve"> </t>
        </is>
      </c>
    </row>
    <row r="16">
      <c r="A16" s="4" t="inlineStr">
        <is>
          <t>Foreign currency translation</t>
        </is>
      </c>
      <c r="B16" s="5" t="n">
        <v>227</v>
      </c>
      <c r="C16" s="4" t="inlineStr">
        <is>
          <t xml:space="preserve"> </t>
        </is>
      </c>
    </row>
    <row r="17">
      <c r="A17" s="4" t="inlineStr">
        <is>
          <t>Liability at March 30, 2025</t>
        </is>
      </c>
      <c r="B17" s="5" t="n">
        <v>21988</v>
      </c>
      <c r="C17" s="4" t="inlineStr">
        <is>
          <t xml:space="preserve"> </t>
        </is>
      </c>
    </row>
    <row r="18">
      <c r="A18" s="4" t="inlineStr">
        <is>
          <t>Asset Impairments/ Disposal of Asse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Liability at December 31, 2024</t>
        </is>
      </c>
      <c r="B20" s="5" t="n">
        <v>0</v>
      </c>
      <c r="C20" s="4" t="inlineStr">
        <is>
          <t xml:space="preserve"> </t>
        </is>
      </c>
    </row>
    <row r="21">
      <c r="A21" s="4" t="inlineStr">
        <is>
          <t>2025 charges</t>
        </is>
      </c>
      <c r="B21" s="5" t="n">
        <v>5101</v>
      </c>
      <c r="C21" s="4" t="inlineStr">
        <is>
          <t xml:space="preserve"> </t>
        </is>
      </c>
    </row>
    <row r="22">
      <c r="A22" s="4" t="inlineStr">
        <is>
          <t>Cash (payments)/receipts</t>
        </is>
      </c>
      <c r="B22" s="5" t="n">
        <v>10</v>
      </c>
      <c r="C22" s="4" t="inlineStr">
        <is>
          <t xml:space="preserve"> </t>
        </is>
      </c>
    </row>
    <row r="23">
      <c r="A23" s="4" t="inlineStr">
        <is>
          <t>Asset write downs/disposals</t>
        </is>
      </c>
      <c r="B23" s="5" t="n">
        <v>-5111</v>
      </c>
      <c r="C23" s="4" t="inlineStr">
        <is>
          <t xml:space="preserve"> </t>
        </is>
      </c>
    </row>
    <row r="24">
      <c r="A24" s="4" t="inlineStr">
        <is>
          <t>Foreign currency translation</t>
        </is>
      </c>
      <c r="B24" s="5" t="n">
        <v>0</v>
      </c>
      <c r="C24" s="4" t="inlineStr">
        <is>
          <t xml:space="preserve"> </t>
        </is>
      </c>
    </row>
    <row r="25">
      <c r="A25" s="4" t="inlineStr">
        <is>
          <t>Liability at March 30, 2025</t>
        </is>
      </c>
      <c r="B25" s="5" t="n">
        <v>0</v>
      </c>
      <c r="C25" s="4" t="inlineStr">
        <is>
          <t xml:space="preserve"> </t>
        </is>
      </c>
    </row>
    <row r="26">
      <c r="A26" s="4" t="inlineStr">
        <is>
          <t>Other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Liability at December 31, 2024</t>
        </is>
      </c>
      <c r="B28" s="5" t="n">
        <v>909</v>
      </c>
      <c r="C28" s="4" t="inlineStr">
        <is>
          <t xml:space="preserve"> </t>
        </is>
      </c>
    </row>
    <row r="29">
      <c r="A29" s="4" t="inlineStr">
        <is>
          <t>2025 charges</t>
        </is>
      </c>
      <c r="B29" s="5" t="n">
        <v>1482</v>
      </c>
      <c r="C29" s="4" t="inlineStr">
        <is>
          <t xml:space="preserve"> </t>
        </is>
      </c>
    </row>
    <row r="30">
      <c r="A30" s="4" t="inlineStr">
        <is>
          <t>Cash (payments)/receipts</t>
        </is>
      </c>
      <c r="B30" s="5" t="n">
        <v>-1452</v>
      </c>
      <c r="C30" s="4" t="inlineStr">
        <is>
          <t xml:space="preserve"> </t>
        </is>
      </c>
    </row>
    <row r="31">
      <c r="A31" s="4" t="inlineStr">
        <is>
          <t>Asset write downs/disposals</t>
        </is>
      </c>
      <c r="B31" s="5" t="n">
        <v>0</v>
      </c>
      <c r="C31" s="4" t="inlineStr">
        <is>
          <t xml:space="preserve"> </t>
        </is>
      </c>
    </row>
    <row r="32">
      <c r="A32" s="4" t="inlineStr">
        <is>
          <t>Foreign currency translation</t>
        </is>
      </c>
      <c r="B32" s="5" t="n">
        <v>274</v>
      </c>
      <c r="C32" s="4" t="inlineStr">
        <is>
          <t xml:space="preserve"> </t>
        </is>
      </c>
    </row>
    <row r="33">
      <c r="A33" s="4" t="inlineStr">
        <is>
          <t>Liability at March 30, 2025</t>
        </is>
      </c>
      <c r="B33" s="6" t="n">
        <v>1213</v>
      </c>
      <c r="C3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estructuring and Asset Impairments - Additional Information (Details) $ in Thousands</t>
        </is>
      </c>
      <c r="B1" s="2" t="inlineStr">
        <is>
          <t>3 Months Ended</t>
        </is>
      </c>
    </row>
    <row r="2">
      <c r="B2" s="2" t="inlineStr">
        <is>
          <t>Mar. 30, 2025 USD ($) employee</t>
        </is>
      </c>
    </row>
    <row r="3">
      <c r="A3" s="3" t="inlineStr">
        <is>
          <t>Restructuring Cost and Reserve [Line Items]</t>
        </is>
      </c>
      <c r="B3" s="4" t="inlineStr">
        <is>
          <t xml:space="preserve"> </t>
        </is>
      </c>
    </row>
    <row r="4">
      <c r="A4" s="4" t="inlineStr">
        <is>
          <t>Future additional charges expected to be recognized | $</t>
        </is>
      </c>
      <c r="B4" s="6" t="n">
        <v>5700</v>
      </c>
    </row>
    <row r="5">
      <c r="A5" s="4" t="inlineStr">
        <is>
          <t>Organizational effectiveness efforts</t>
        </is>
      </c>
      <c r="B5" s="4" t="inlineStr">
        <is>
          <t xml:space="preserve"> </t>
        </is>
      </c>
    </row>
    <row r="6">
      <c r="A6" s="3" t="inlineStr">
        <is>
          <t>Restructuring Cost and Reserve [Line Items]</t>
        </is>
      </c>
      <c r="B6" s="4" t="inlineStr">
        <is>
          <t xml:space="preserve"> </t>
        </is>
      </c>
    </row>
    <row r="7">
      <c r="A7" s="4" t="inlineStr">
        <is>
          <t>Number of eliminated positions | employee</t>
        </is>
      </c>
      <c r="B7" s="5" t="n">
        <v>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Accumulated Other Comprehensive Loss - Schedule of Components of Accumulated Other Comprehensive Loss (Details) - USD ($) $ in Thousands</t>
        </is>
      </c>
      <c r="B1" s="2" t="inlineStr">
        <is>
          <t>3 Months Ended</t>
        </is>
      </c>
      <c r="E1" s="2" t="inlineStr">
        <is>
          <t>12 Months Ended</t>
        </is>
      </c>
    </row>
    <row r="2">
      <c r="B2" s="2" t="inlineStr">
        <is>
          <t>Mar. 30, 2025</t>
        </is>
      </c>
      <c r="D2" s="2" t="inlineStr">
        <is>
          <t>Mar. 31, 2024</t>
        </is>
      </c>
      <c r="E2" s="2" t="inlineStr">
        <is>
          <t>Dec. 31, 2024</t>
        </is>
      </c>
    </row>
    <row r="3">
      <c r="A3" s="3" t="inlineStr">
        <is>
          <t>Accumulated Other Comprehensive Income (Loss), Net of Tax [Roll Forward]</t>
        </is>
      </c>
      <c r="B3" s="4" t="inlineStr">
        <is>
          <t xml:space="preserve"> </t>
        </is>
      </c>
      <c r="D3" s="4" t="inlineStr">
        <is>
          <t xml:space="preserve"> </t>
        </is>
      </c>
      <c r="E3" s="4" t="inlineStr">
        <is>
          <t xml:space="preserve"> </t>
        </is>
      </c>
    </row>
    <row r="4">
      <c r="A4" s="4" t="inlineStr">
        <is>
          <t>Beginning balance</t>
        </is>
      </c>
      <c r="B4" s="6" t="n">
        <v>2286213</v>
      </c>
      <c r="C4" s="4" t="inlineStr">
        <is>
          <t>[1]</t>
        </is>
      </c>
      <c r="D4" s="6" t="n">
        <v>2431835</v>
      </c>
      <c r="E4" s="6" t="n">
        <v>2431835</v>
      </c>
    </row>
    <row r="5">
      <c r="A5" s="4" t="inlineStr">
        <is>
          <t>Other comprehensive income</t>
        </is>
      </c>
      <c r="B5" s="5" t="n">
        <v>178140</v>
      </c>
      <c r="D5" s="5" t="n">
        <v>-19574</v>
      </c>
      <c r="E5" s="4" t="inlineStr">
        <is>
          <t xml:space="preserve"> </t>
        </is>
      </c>
    </row>
    <row r="6">
      <c r="A6" s="4" t="inlineStr">
        <is>
          <t>Ending balance</t>
        </is>
      </c>
      <c r="B6" s="5" t="n">
        <v>2461932</v>
      </c>
      <c r="D6" s="5" t="n">
        <v>2427482</v>
      </c>
      <c r="E6" s="5" t="n">
        <v>2286213</v>
      </c>
      <c r="F6" s="4" t="inlineStr">
        <is>
          <t>[1]</t>
        </is>
      </c>
    </row>
    <row r="7">
      <c r="A7" s="4" t="inlineStr">
        <is>
          <t>Foreign Currency Items</t>
        </is>
      </c>
      <c r="B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D8" s="4" t="inlineStr">
        <is>
          <t xml:space="preserve"> </t>
        </is>
      </c>
      <c r="E8" s="4" t="inlineStr">
        <is>
          <t xml:space="preserve"> </t>
        </is>
      </c>
    </row>
    <row r="9">
      <c r="A9" s="4" t="inlineStr">
        <is>
          <t>Beginning balance</t>
        </is>
      </c>
      <c r="B9" s="5" t="n">
        <v>-410931</v>
      </c>
      <c r="D9" s="5" t="n">
        <v>-267578</v>
      </c>
      <c r="E9" s="5" t="n">
        <v>-267578</v>
      </c>
    </row>
    <row r="10">
      <c r="A10" s="4" t="inlineStr">
        <is>
          <t>Other comprehensive income/(loss) before reclassifications</t>
        </is>
      </c>
      <c r="B10" s="5" t="n">
        <v>172072</v>
      </c>
      <c r="D10" s="5" t="n">
        <v>-19319</v>
      </c>
      <c r="E10" s="4" t="inlineStr">
        <is>
          <t xml:space="preserve"> </t>
        </is>
      </c>
    </row>
    <row r="11">
      <c r="A11" s="4" t="inlineStr">
        <is>
          <t>Amounts reclassified from accumulated other comprehensive loss to net income</t>
        </is>
      </c>
      <c r="B11" s="5" t="n">
        <v>3792</v>
      </c>
      <c r="D11" s="5" t="n">
        <v>0</v>
      </c>
      <c r="E11" s="4" t="inlineStr">
        <is>
          <t xml:space="preserve"> </t>
        </is>
      </c>
    </row>
    <row r="12">
      <c r="A12" s="4" t="inlineStr">
        <is>
          <t>Other comprehensive income</t>
        </is>
      </c>
      <c r="B12" s="5" t="n">
        <v>175864</v>
      </c>
      <c r="D12" s="5" t="n">
        <v>-19319</v>
      </c>
      <c r="E12" s="4" t="inlineStr">
        <is>
          <t xml:space="preserve"> </t>
        </is>
      </c>
    </row>
    <row r="13">
      <c r="A13" s="4" t="inlineStr">
        <is>
          <t>Ending balance</t>
        </is>
      </c>
      <c r="B13" s="5" t="n">
        <v>-235067</v>
      </c>
      <c r="D13" s="5" t="n">
        <v>-286897</v>
      </c>
      <c r="E13" s="5" t="n">
        <v>-410931</v>
      </c>
    </row>
    <row r="14">
      <c r="A14" s="4" t="inlineStr">
        <is>
          <t>Defined Benefit Pension Items</t>
        </is>
      </c>
      <c r="B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D15" s="4" t="inlineStr">
        <is>
          <t xml:space="preserve"> </t>
        </is>
      </c>
      <c r="E15" s="4" t="inlineStr">
        <is>
          <t xml:space="preserve"> </t>
        </is>
      </c>
    </row>
    <row r="16">
      <c r="A16" s="4" t="inlineStr">
        <is>
          <t>Beginning balance</t>
        </is>
      </c>
      <c r="B16" s="5" t="n">
        <v>-90613</v>
      </c>
      <c r="D16" s="5" t="n">
        <v>-99627</v>
      </c>
      <c r="E16" s="5" t="n">
        <v>-99627</v>
      </c>
    </row>
    <row r="17">
      <c r="A17" s="4" t="inlineStr">
        <is>
          <t>Other comprehensive income/(loss) before reclassifications</t>
        </is>
      </c>
      <c r="B17" s="5" t="n">
        <v>-265</v>
      </c>
      <c r="D17" s="5" t="n">
        <v>-932</v>
      </c>
      <c r="E17" s="4" t="inlineStr">
        <is>
          <t xml:space="preserve"> </t>
        </is>
      </c>
    </row>
    <row r="18">
      <c r="A18" s="4" t="inlineStr">
        <is>
          <t>Amounts reclassified from accumulated other comprehensive loss to net income</t>
        </is>
      </c>
      <c r="B18" s="5" t="n">
        <v>809</v>
      </c>
      <c r="D18" s="5" t="n">
        <v>975</v>
      </c>
      <c r="E18" s="4" t="inlineStr">
        <is>
          <t xml:space="preserve"> </t>
        </is>
      </c>
    </row>
    <row r="19">
      <c r="A19" s="4" t="inlineStr">
        <is>
          <t>Other comprehensive income</t>
        </is>
      </c>
      <c r="B19" s="5" t="n">
        <v>544</v>
      </c>
      <c r="D19" s="5" t="n">
        <v>43</v>
      </c>
      <c r="E19" s="4" t="inlineStr">
        <is>
          <t xml:space="preserve"> </t>
        </is>
      </c>
    </row>
    <row r="20">
      <c r="A20" s="4" t="inlineStr">
        <is>
          <t>Ending balance</t>
        </is>
      </c>
      <c r="B20" s="5" t="n">
        <v>-90069</v>
      </c>
      <c r="D20" s="5" t="n">
        <v>-99584</v>
      </c>
      <c r="E20" s="5" t="n">
        <v>-90613</v>
      </c>
    </row>
    <row r="21">
      <c r="A21" s="4" t="inlineStr">
        <is>
          <t>Gains and Losses on Cash Flow Hedges</t>
        </is>
      </c>
      <c r="B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D22" s="4" t="inlineStr">
        <is>
          <t xml:space="preserve"> </t>
        </is>
      </c>
      <c r="E22" s="4" t="inlineStr">
        <is>
          <t xml:space="preserve"> </t>
        </is>
      </c>
    </row>
    <row r="23">
      <c r="A23" s="4" t="inlineStr">
        <is>
          <t>Beginning balance</t>
        </is>
      </c>
      <c r="B23" s="5" t="n">
        <v>-1190</v>
      </c>
      <c r="D23" s="5" t="n">
        <v>943</v>
      </c>
      <c r="E23" s="5" t="n">
        <v>943</v>
      </c>
    </row>
    <row r="24">
      <c r="A24" s="4" t="inlineStr">
        <is>
          <t>Other comprehensive income/(loss) before reclassifications</t>
        </is>
      </c>
      <c r="B24" s="5" t="n">
        <v>2024</v>
      </c>
      <c r="D24" s="5" t="n">
        <v>518</v>
      </c>
      <c r="E24" s="4" t="inlineStr">
        <is>
          <t xml:space="preserve"> </t>
        </is>
      </c>
    </row>
    <row r="25">
      <c r="A25" s="4" t="inlineStr">
        <is>
          <t>Amounts reclassified from accumulated other comprehensive loss to net income</t>
        </is>
      </c>
      <c r="B25" s="5" t="n">
        <v>-267</v>
      </c>
      <c r="D25" s="5" t="n">
        <v>-349</v>
      </c>
      <c r="E25" s="4" t="inlineStr">
        <is>
          <t xml:space="preserve"> </t>
        </is>
      </c>
    </row>
    <row r="26">
      <c r="A26" s="4" t="inlineStr">
        <is>
          <t>Other comprehensive income</t>
        </is>
      </c>
      <c r="B26" s="5" t="n">
        <v>1757</v>
      </c>
      <c r="D26" s="5" t="n">
        <v>169</v>
      </c>
      <c r="E26" s="4" t="inlineStr">
        <is>
          <t xml:space="preserve"> </t>
        </is>
      </c>
    </row>
    <row r="27">
      <c r="A27" s="4" t="inlineStr">
        <is>
          <t>Ending balance</t>
        </is>
      </c>
      <c r="B27" s="5" t="n">
        <v>567</v>
      </c>
      <c r="D27" s="5" t="n">
        <v>1112</v>
      </c>
      <c r="E27" s="5" t="n">
        <v>-1190</v>
      </c>
    </row>
    <row r="28">
      <c r="A28" s="4" t="inlineStr">
        <is>
          <t>Accumulated Other Comprehensive Loss</t>
        </is>
      </c>
      <c r="B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D29" s="4" t="inlineStr">
        <is>
          <t xml:space="preserve"> </t>
        </is>
      </c>
      <c r="E29" s="4" t="inlineStr">
        <is>
          <t xml:space="preserve"> </t>
        </is>
      </c>
    </row>
    <row r="30">
      <c r="A30" s="4" t="inlineStr">
        <is>
          <t>Beginning balance</t>
        </is>
      </c>
      <c r="B30" s="5" t="n">
        <v>-502734</v>
      </c>
      <c r="D30" s="5" t="n">
        <v>-366262</v>
      </c>
      <c r="E30" s="5" t="n">
        <v>-366262</v>
      </c>
    </row>
    <row r="31">
      <c r="A31" s="4" t="inlineStr">
        <is>
          <t>Other comprehensive income/(loss) before reclassifications</t>
        </is>
      </c>
      <c r="B31" s="5" t="n">
        <v>173831</v>
      </c>
      <c r="D31" s="5" t="n">
        <v>-19733</v>
      </c>
      <c r="E31" s="4" t="inlineStr">
        <is>
          <t xml:space="preserve"> </t>
        </is>
      </c>
    </row>
    <row r="32">
      <c r="A32" s="4" t="inlineStr">
        <is>
          <t>Amounts reclassified from accumulated other comprehensive loss to net income</t>
        </is>
      </c>
      <c r="B32" s="5" t="n">
        <v>4334</v>
      </c>
      <c r="D32" s="5" t="n">
        <v>626</v>
      </c>
      <c r="E32" s="4" t="inlineStr">
        <is>
          <t xml:space="preserve"> </t>
        </is>
      </c>
    </row>
    <row r="33">
      <c r="A33" s="4" t="inlineStr">
        <is>
          <t>Other comprehensive income</t>
        </is>
      </c>
      <c r="B33" s="5" t="n">
        <v>178165</v>
      </c>
      <c r="D33" s="5" t="n">
        <v>-19107</v>
      </c>
      <c r="E33" s="4" t="inlineStr">
        <is>
          <t xml:space="preserve"> </t>
        </is>
      </c>
    </row>
    <row r="34">
      <c r="A34" s="4" t="inlineStr">
        <is>
          <t>Ending balance</t>
        </is>
      </c>
      <c r="B34" s="6" t="n">
        <v>-324569</v>
      </c>
      <c r="D34" s="6" t="n">
        <v>-385369</v>
      </c>
      <c r="E34" s="6" t="n">
        <v>-502734</v>
      </c>
    </row>
    <row r="35"/>
    <row r="36">
      <c r="A36"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7">
    <mergeCell ref="B2:C2"/>
    <mergeCell ref="A36:F36"/>
    <mergeCell ref="E2:F2"/>
    <mergeCell ref="B1:D1"/>
    <mergeCell ref="E1:F1"/>
    <mergeCell ref="A35:F35"/>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Effects on Net Income of Significant Amounts Reclassified from Accumulated Other Comprehensive Loss (Details) - USD ($) $ in Thousands</t>
        </is>
      </c>
      <c r="B1" s="2" t="inlineStr">
        <is>
          <t>3 Months Ended</t>
        </is>
      </c>
    </row>
    <row r="2">
      <c r="B2" s="2" t="inlineStr">
        <is>
          <t>Mar. 30,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Gain (loss) on disposal</t>
        </is>
      </c>
      <c r="B4" s="6" t="n">
        <v>-4183</v>
      </c>
      <c r="C4" s="6" t="n">
        <v>0</v>
      </c>
    </row>
    <row r="5">
      <c r="A5" s="4" t="inlineStr">
        <is>
          <t>Net sales</t>
        </is>
      </c>
      <c r="B5" s="5" t="n">
        <v>1709228</v>
      </c>
      <c r="C5" s="5" t="n">
        <v>1308636</v>
      </c>
    </row>
    <row r="6">
      <c r="A6" s="4" t="inlineStr">
        <is>
          <t>Cost of sales</t>
        </is>
      </c>
      <c r="B6" s="5" t="n">
        <v>-1355541</v>
      </c>
      <c r="C6" s="5" t="n">
        <v>-1037471</v>
      </c>
    </row>
    <row r="7">
      <c r="A7" s="4" t="inlineStr">
        <is>
          <t>Income before income taxes</t>
        </is>
      </c>
      <c r="B7" s="5" t="n">
        <v>68543</v>
      </c>
      <c r="C7" s="5" t="n">
        <v>42246</v>
      </c>
    </row>
    <row r="8">
      <c r="A8" s="4" t="inlineStr">
        <is>
          <t>Provision for income taxes</t>
        </is>
      </c>
      <c r="B8" s="5" t="n">
        <v>-21147</v>
      </c>
      <c r="C8" s="5" t="n">
        <v>-7871</v>
      </c>
    </row>
    <row r="9">
      <c r="A9" s="4" t="inlineStr">
        <is>
          <t>Net income</t>
        </is>
      </c>
      <c r="B9" s="5" t="n">
        <v>54489</v>
      </c>
      <c r="C9" s="5" t="n">
        <v>65273</v>
      </c>
    </row>
    <row r="10">
      <c r="A10" s="4" t="inlineStr">
        <is>
          <t>Reclassification out of Accumulated Other Comprehensive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Net sales</t>
        </is>
      </c>
      <c r="B12" s="5" t="n">
        <v>399</v>
      </c>
      <c r="C12" s="5" t="n">
        <v>436</v>
      </c>
    </row>
    <row r="13">
      <c r="A13" s="4" t="inlineStr">
        <is>
          <t>Cost of sales</t>
        </is>
      </c>
      <c r="B13" s="5" t="n">
        <v>-41</v>
      </c>
      <c r="C13" s="5" t="n">
        <v>-75</v>
      </c>
    </row>
    <row r="14">
      <c r="A14" s="4" t="inlineStr">
        <is>
          <t>Net income</t>
        </is>
      </c>
      <c r="B14" s="5" t="n">
        <v>-4334</v>
      </c>
      <c r="C14" s="5" t="n">
        <v>-626</v>
      </c>
    </row>
    <row r="15">
      <c r="A15" s="4" t="inlineStr">
        <is>
          <t>Reclassification out of Accumulated Other Comprehensive Income | Foreign Currency Item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Gain (loss) on disposal</t>
        </is>
      </c>
      <c r="B17" s="5" t="n">
        <v>-3792</v>
      </c>
      <c r="C17" s="5" t="n">
        <v>0</v>
      </c>
    </row>
    <row r="18">
      <c r="A18" s="4" t="inlineStr">
        <is>
          <t>Net income</t>
        </is>
      </c>
      <c r="B18" s="5" t="n">
        <v>-3792</v>
      </c>
      <c r="C18" s="5" t="n">
        <v>0</v>
      </c>
    </row>
    <row r="19">
      <c r="A19" s="4" t="inlineStr">
        <is>
          <t>Reclassification out of Accumulated Other Comprehensive Income | Gains and Losses on Cash Flow Hedge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Income before income taxes</t>
        </is>
      </c>
      <c r="B21" s="5" t="n">
        <v>358</v>
      </c>
      <c r="C21" s="5" t="n">
        <v>361</v>
      </c>
    </row>
    <row r="22">
      <c r="A22" s="4" t="inlineStr">
        <is>
          <t>Provision for income taxes</t>
        </is>
      </c>
      <c r="B22" s="5" t="n">
        <v>-91</v>
      </c>
      <c r="C22" s="5" t="n">
        <v>-12</v>
      </c>
    </row>
    <row r="23">
      <c r="A23" s="4" t="inlineStr">
        <is>
          <t>Net income</t>
        </is>
      </c>
      <c r="B23" s="5" t="n">
        <v>267</v>
      </c>
      <c r="C23" s="5" t="n">
        <v>349</v>
      </c>
    </row>
    <row r="24">
      <c r="A24" s="4" t="inlineStr">
        <is>
          <t>Reclassification out of Accumulated Other Comprehensive Income | Gains and Losses on Cash Flow Hedges | Foreign exchange contracts</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Net sales</t>
        </is>
      </c>
      <c r="B26" s="5" t="n">
        <v>399</v>
      </c>
      <c r="C26" s="5" t="n">
        <v>436</v>
      </c>
    </row>
    <row r="27">
      <c r="A27" s="4" t="inlineStr">
        <is>
          <t>Cost of sales</t>
        </is>
      </c>
      <c r="B27" s="5" t="n">
        <v>-41</v>
      </c>
      <c r="C27" s="5" t="n">
        <v>-75</v>
      </c>
    </row>
    <row r="28">
      <c r="A28" s="4" t="inlineStr">
        <is>
          <t>Reclassification out of Accumulated Other Comprehensive Income | Defined Benefit Pension Items</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Income before income taxes</t>
        </is>
      </c>
      <c r="B30" s="5" t="n">
        <v>-1056</v>
      </c>
      <c r="C30" s="5" t="n">
        <v>-1230</v>
      </c>
    </row>
    <row r="31">
      <c r="A31" s="4" t="inlineStr">
        <is>
          <t>Provision for income taxes</t>
        </is>
      </c>
      <c r="B31" s="5" t="n">
        <v>247</v>
      </c>
      <c r="C31" s="5" t="n">
        <v>255</v>
      </c>
    </row>
    <row r="32">
      <c r="A32" s="4" t="inlineStr">
        <is>
          <t>Net income</t>
        </is>
      </c>
      <c r="B32" s="5" t="n">
        <v>-809</v>
      </c>
      <c r="C32" s="5" t="n">
        <v>-975</v>
      </c>
    </row>
    <row r="33">
      <c r="A33" s="4" t="inlineStr">
        <is>
          <t>Reclassification out of Accumulated Other Comprehensive Income | Amortization of defined benefit pension items</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Non-operating pension costs</t>
        </is>
      </c>
      <c r="B35" s="6" t="n">
        <v>-1056</v>
      </c>
      <c r="C35" s="6" t="n">
        <v>-12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4" customWidth="1" min="5" max="5"/>
    <col width="37" customWidth="1" min="6" max="6"/>
    <col width="18" customWidth="1" min="7" max="7"/>
    <col width="25" customWidth="1" min="8" max="8"/>
  </cols>
  <sheetData>
    <row r="1">
      <c r="A1" s="1" t="inlineStr">
        <is>
          <t>CONDENSED CONSOLIDATED STATEMENTS OF CHANGES IN TOTAL EQUITY (unaudited) - USD ($) shares in Thousands, $ in Thousands</t>
        </is>
      </c>
      <c r="B1" s="2" t="inlineStr">
        <is>
          <t>Total</t>
        </is>
      </c>
      <c r="D1" s="2" t="inlineStr">
        <is>
          <t>Common Shares</t>
        </is>
      </c>
      <c r="E1" s="2" t="inlineStr">
        <is>
          <t>Capital in Excess of Stated Value</t>
        </is>
      </c>
      <c r="F1" s="2" t="inlineStr">
        <is>
          <t>Accumulated Other Comprehensive Loss</t>
        </is>
      </c>
      <c r="G1" s="2" t="inlineStr">
        <is>
          <t>Retained Earnings</t>
        </is>
      </c>
      <c r="H1" s="2" t="inlineStr">
        <is>
          <t>Noncontrolling Interests</t>
        </is>
      </c>
    </row>
    <row r="2">
      <c r="A2" s="4" t="inlineStr">
        <is>
          <t>Beginning balance at Dec. 31, 2023</t>
        </is>
      </c>
      <c r="B2" s="6" t="n">
        <v>2431835</v>
      </c>
      <c r="D2" s="6" t="n">
        <v>7175</v>
      </c>
      <c r="E2" s="6" t="n">
        <v>159047</v>
      </c>
      <c r="F2" s="6" t="n">
        <v>-366262</v>
      </c>
      <c r="G2" s="6" t="n">
        <v>2624380</v>
      </c>
      <c r="H2" s="6" t="n">
        <v>7495</v>
      </c>
    </row>
    <row r="3">
      <c r="A3" s="4" t="inlineStr">
        <is>
          <t>Beginning balance (in shares) at Dec. 31, 2023</t>
        </is>
      </c>
      <c r="B3" s="4" t="inlineStr">
        <is>
          <t xml:space="preserve"> </t>
        </is>
      </c>
      <c r="D3" s="5" t="n">
        <v>97957</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5273</v>
      </c>
      <c r="D5" s="4" t="inlineStr">
        <is>
          <t xml:space="preserve"> </t>
        </is>
      </c>
      <c r="E5" s="4" t="inlineStr">
        <is>
          <t xml:space="preserve"> </t>
        </is>
      </c>
      <c r="F5" s="4" t="inlineStr">
        <is>
          <t xml:space="preserve"> </t>
        </is>
      </c>
      <c r="G5" s="5" t="n">
        <v>65177</v>
      </c>
      <c r="H5" s="5" t="n">
        <v>96</v>
      </c>
    </row>
    <row r="6">
      <c r="A6" s="3" t="inlineStr">
        <is>
          <t>Other comprehensive (loss)/income</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lation gain/(loss)</t>
        </is>
      </c>
      <c r="B7" s="5" t="n">
        <v>-19786</v>
      </c>
      <c r="D7" s="4" t="inlineStr">
        <is>
          <t xml:space="preserve"> </t>
        </is>
      </c>
      <c r="E7" s="4" t="inlineStr">
        <is>
          <t xml:space="preserve"> </t>
        </is>
      </c>
      <c r="F7" s="5" t="n">
        <v>-19319</v>
      </c>
      <c r="G7" s="4" t="inlineStr">
        <is>
          <t xml:space="preserve"> </t>
        </is>
      </c>
      <c r="H7" s="5" t="n">
        <v>-467</v>
      </c>
    </row>
    <row r="8">
      <c r="A8" s="4" t="inlineStr">
        <is>
          <t>Defined benefit plan adjustment, net of tax</t>
        </is>
      </c>
      <c r="B8" s="5" t="n">
        <v>43</v>
      </c>
      <c r="D8" s="4" t="inlineStr">
        <is>
          <t xml:space="preserve"> </t>
        </is>
      </c>
      <c r="E8" s="4" t="inlineStr">
        <is>
          <t xml:space="preserve"> </t>
        </is>
      </c>
      <c r="F8" s="5" t="n">
        <v>43</v>
      </c>
      <c r="G8" s="4" t="inlineStr">
        <is>
          <t xml:space="preserve"> </t>
        </is>
      </c>
      <c r="H8" s="4" t="inlineStr">
        <is>
          <t xml:space="preserve"> </t>
        </is>
      </c>
    </row>
    <row r="9">
      <c r="A9" s="4" t="inlineStr">
        <is>
          <t>Derivative financial instruments, net of tax</t>
        </is>
      </c>
      <c r="B9" s="5" t="n">
        <v>169</v>
      </c>
      <c r="D9" s="4" t="inlineStr">
        <is>
          <t xml:space="preserve"> </t>
        </is>
      </c>
      <c r="E9" s="4" t="inlineStr">
        <is>
          <t xml:space="preserve"> </t>
        </is>
      </c>
      <c r="F9" s="5" t="n">
        <v>169</v>
      </c>
      <c r="G9" s="4" t="inlineStr">
        <is>
          <t xml:space="preserve"> </t>
        </is>
      </c>
      <c r="H9" s="4" t="inlineStr">
        <is>
          <t xml:space="preserve"> </t>
        </is>
      </c>
    </row>
    <row r="10">
      <c r="A10" s="4" t="inlineStr">
        <is>
          <t>Derivative gain (loss), net of tax</t>
        </is>
      </c>
      <c r="B10" s="5" t="n">
        <v>-19574</v>
      </c>
      <c r="D10" s="4" t="inlineStr">
        <is>
          <t xml:space="preserve"> </t>
        </is>
      </c>
      <c r="E10" s="4" t="inlineStr">
        <is>
          <t xml:space="preserve"> </t>
        </is>
      </c>
      <c r="F10" s="5" t="n">
        <v>-19107</v>
      </c>
      <c r="G10" s="4" t="inlineStr">
        <is>
          <t xml:space="preserve"> </t>
        </is>
      </c>
      <c r="H10" s="5" t="n">
        <v>-467</v>
      </c>
    </row>
    <row r="11">
      <c r="A11" s="4" t="inlineStr">
        <is>
          <t>Dividends</t>
        </is>
      </c>
      <c r="B11" s="5" t="n">
        <v>-50348</v>
      </c>
      <c r="D11" s="4" t="inlineStr">
        <is>
          <t xml:space="preserve"> </t>
        </is>
      </c>
      <c r="E11" s="4" t="inlineStr">
        <is>
          <t xml:space="preserve"> </t>
        </is>
      </c>
      <c r="F11" s="4" t="inlineStr">
        <is>
          <t xml:space="preserve"> </t>
        </is>
      </c>
      <c r="G11" s="5" t="n">
        <v>-50348</v>
      </c>
      <c r="H11" s="4" t="inlineStr">
        <is>
          <t xml:space="preserve"> </t>
        </is>
      </c>
    </row>
    <row r="12">
      <c r="A12" s="4" t="inlineStr">
        <is>
          <t>Issuance of stock awards</t>
        </is>
      </c>
      <c r="B12" s="5" t="n">
        <v>204</v>
      </c>
      <c r="D12" s="4" t="inlineStr">
        <is>
          <t xml:space="preserve"> </t>
        </is>
      </c>
      <c r="E12" s="5" t="n">
        <v>204</v>
      </c>
      <c r="F12" s="4" t="inlineStr">
        <is>
          <t xml:space="preserve"> </t>
        </is>
      </c>
      <c r="G12" s="4" t="inlineStr">
        <is>
          <t xml:space="preserve"> </t>
        </is>
      </c>
      <c r="H12" s="4" t="inlineStr">
        <is>
          <t xml:space="preserve"> </t>
        </is>
      </c>
    </row>
    <row r="13">
      <c r="A13" s="4" t="inlineStr">
        <is>
          <t>Issuance of stock awards (in shares)</t>
        </is>
      </c>
      <c r="B13" s="4" t="inlineStr">
        <is>
          <t xml:space="preserve"> </t>
        </is>
      </c>
      <c r="D13" s="5" t="n">
        <v>460</v>
      </c>
      <c r="E13" s="4" t="inlineStr">
        <is>
          <t xml:space="preserve"> </t>
        </is>
      </c>
      <c r="F13" s="4" t="inlineStr">
        <is>
          <t xml:space="preserve"> </t>
        </is>
      </c>
      <c r="G13" s="4" t="inlineStr">
        <is>
          <t xml:space="preserve"> </t>
        </is>
      </c>
      <c r="H13" s="4" t="inlineStr">
        <is>
          <t xml:space="preserve"> </t>
        </is>
      </c>
    </row>
    <row r="14">
      <c r="A14" s="4" t="inlineStr">
        <is>
          <t>Shares repurchased</t>
        </is>
      </c>
      <c r="B14" s="5" t="n">
        <v>-9139</v>
      </c>
      <c r="D14" s="4" t="inlineStr">
        <is>
          <t xml:space="preserve"> </t>
        </is>
      </c>
      <c r="E14" s="5" t="n">
        <v>-9139</v>
      </c>
      <c r="F14" s="4" t="inlineStr">
        <is>
          <t xml:space="preserve"> </t>
        </is>
      </c>
      <c r="G14" s="4" t="inlineStr">
        <is>
          <t xml:space="preserve"> </t>
        </is>
      </c>
      <c r="H14" s="4" t="inlineStr">
        <is>
          <t xml:space="preserve"> </t>
        </is>
      </c>
    </row>
    <row r="15">
      <c r="A15" s="4" t="inlineStr">
        <is>
          <t>Shares repurchased (in shares)</t>
        </is>
      </c>
      <c r="B15" s="4" t="inlineStr">
        <is>
          <t xml:space="preserve"> </t>
        </is>
      </c>
      <c r="D15" s="5" t="n">
        <v>-162</v>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8325</v>
      </c>
      <c r="D16" s="4" t="inlineStr">
        <is>
          <t xml:space="preserve"> </t>
        </is>
      </c>
      <c r="E16" s="5" t="n">
        <v>8325</v>
      </c>
      <c r="F16" s="4" t="inlineStr">
        <is>
          <t xml:space="preserve"> </t>
        </is>
      </c>
      <c r="G16" s="4" t="inlineStr">
        <is>
          <t xml:space="preserve"> </t>
        </is>
      </c>
      <c r="H16" s="4" t="inlineStr">
        <is>
          <t xml:space="preserve"> </t>
        </is>
      </c>
    </row>
    <row r="17">
      <c r="A17" s="4" t="inlineStr">
        <is>
          <t>Other</t>
        </is>
      </c>
      <c r="B17" s="5" t="n">
        <v>906</v>
      </c>
      <c r="D17" s="4" t="inlineStr">
        <is>
          <t xml:space="preserve"> </t>
        </is>
      </c>
      <c r="E17" s="5" t="n">
        <v>906</v>
      </c>
      <c r="F17" s="4" t="inlineStr">
        <is>
          <t xml:space="preserve"> </t>
        </is>
      </c>
      <c r="G17" s="4" t="inlineStr">
        <is>
          <t xml:space="preserve"> </t>
        </is>
      </c>
      <c r="H17" s="4" t="inlineStr">
        <is>
          <t xml:space="preserve"> </t>
        </is>
      </c>
    </row>
    <row r="18">
      <c r="A18" s="4" t="inlineStr">
        <is>
          <t>Ending balance at Mar. 31, 2024</t>
        </is>
      </c>
      <c r="B18" s="5" t="n">
        <v>2427482</v>
      </c>
      <c r="D18" s="6" t="n">
        <v>7175</v>
      </c>
      <c r="E18" s="5" t="n">
        <v>159343</v>
      </c>
      <c r="F18" s="5" t="n">
        <v>-385369</v>
      </c>
      <c r="G18" s="5" t="n">
        <v>2639209</v>
      </c>
      <c r="H18" s="5" t="n">
        <v>7124</v>
      </c>
    </row>
    <row r="19">
      <c r="A19" s="4" t="inlineStr">
        <is>
          <t>Ending balance (in shares) at Mar. 31, 2024</t>
        </is>
      </c>
      <c r="B19" s="4" t="inlineStr">
        <is>
          <t xml:space="preserve"> </t>
        </is>
      </c>
      <c r="D19" s="5" t="n">
        <v>98255</v>
      </c>
      <c r="E19" s="4" t="inlineStr">
        <is>
          <t xml:space="preserve"> </t>
        </is>
      </c>
      <c r="F19" s="4" t="inlineStr">
        <is>
          <t xml:space="preserve"> </t>
        </is>
      </c>
      <c r="G19" s="4" t="inlineStr">
        <is>
          <t xml:space="preserve"> </t>
        </is>
      </c>
      <c r="H19" s="4" t="inlineStr">
        <is>
          <t xml:space="preserve"> </t>
        </is>
      </c>
    </row>
    <row r="20">
      <c r="A20" s="4" t="inlineStr">
        <is>
          <t>Beginning balance at Dec. 31, 2023</t>
        </is>
      </c>
      <c r="B20" s="5" t="n">
        <v>2431835</v>
      </c>
      <c r="D20" s="6" t="n">
        <v>7175</v>
      </c>
      <c r="E20" s="5" t="n">
        <v>159047</v>
      </c>
      <c r="F20" s="5" t="n">
        <v>-366262</v>
      </c>
      <c r="G20" s="5" t="n">
        <v>2624380</v>
      </c>
      <c r="H20" s="5" t="n">
        <v>7495</v>
      </c>
    </row>
    <row r="21">
      <c r="A21" s="4" t="inlineStr">
        <is>
          <t>Beginning balance (in shares) at Dec. 31, 2023</t>
        </is>
      </c>
      <c r="B21" s="4" t="inlineStr">
        <is>
          <t xml:space="preserve"> </t>
        </is>
      </c>
      <c r="D21" s="5" t="n">
        <v>97957</v>
      </c>
      <c r="E21" s="4" t="inlineStr">
        <is>
          <t xml:space="preserve"> </t>
        </is>
      </c>
      <c r="F21" s="4" t="inlineStr">
        <is>
          <t xml:space="preserve"> </t>
        </is>
      </c>
      <c r="G21" s="4" t="inlineStr">
        <is>
          <t xml:space="preserve"> </t>
        </is>
      </c>
      <c r="H21" s="4" t="inlineStr">
        <is>
          <t xml:space="preserve"> </t>
        </is>
      </c>
    </row>
    <row r="22">
      <c r="A22" s="4" t="inlineStr">
        <is>
          <t>Ending balance at Dec. 31, 2024</t>
        </is>
      </c>
      <c r="B22" s="6" t="n">
        <v>2286213</v>
      </c>
      <c r="C22" s="4" t="inlineStr">
        <is>
          <t>[1]</t>
        </is>
      </c>
      <c r="D22" s="6" t="n">
        <v>7175</v>
      </c>
      <c r="E22" s="5" t="n">
        <v>183250</v>
      </c>
      <c r="F22" s="5" t="n">
        <v>-502734</v>
      </c>
      <c r="G22" s="5" t="n">
        <v>2583923</v>
      </c>
      <c r="H22" s="5" t="n">
        <v>14599</v>
      </c>
    </row>
    <row r="23">
      <c r="A23" s="4" t="inlineStr">
        <is>
          <t>Ending balance (in shares) at Dec. 31, 2024</t>
        </is>
      </c>
      <c r="B23" s="5" t="n">
        <v>98260</v>
      </c>
      <c r="D23" s="5" t="n">
        <v>98260</v>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6" t="n">
        <v>54489</v>
      </c>
      <c r="D25" s="4" t="inlineStr">
        <is>
          <t xml:space="preserve"> </t>
        </is>
      </c>
      <c r="E25" s="4" t="inlineStr">
        <is>
          <t xml:space="preserve"> </t>
        </is>
      </c>
      <c r="F25" s="4" t="inlineStr">
        <is>
          <t xml:space="preserve"> </t>
        </is>
      </c>
      <c r="G25" s="5" t="n">
        <v>54429</v>
      </c>
      <c r="H25" s="5" t="n">
        <v>60</v>
      </c>
    </row>
    <row r="26">
      <c r="A26" s="3" t="inlineStr">
        <is>
          <t>Other comprehensive (loss)/income</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lation gain/(loss)</t>
        </is>
      </c>
      <c r="B27" s="5" t="n">
        <v>175839</v>
      </c>
      <c r="D27" s="4" t="inlineStr">
        <is>
          <t xml:space="preserve"> </t>
        </is>
      </c>
      <c r="E27" s="4" t="inlineStr">
        <is>
          <t xml:space="preserve"> </t>
        </is>
      </c>
      <c r="F27" s="5" t="n">
        <v>175864</v>
      </c>
      <c r="G27" s="4" t="inlineStr">
        <is>
          <t xml:space="preserve"> </t>
        </is>
      </c>
      <c r="H27" s="5" t="n">
        <v>-25</v>
      </c>
    </row>
    <row r="28">
      <c r="A28" s="4" t="inlineStr">
        <is>
          <t>Defined benefit plan adjustment, net of tax</t>
        </is>
      </c>
      <c r="B28" s="5" t="n">
        <v>544</v>
      </c>
      <c r="D28" s="4" t="inlineStr">
        <is>
          <t xml:space="preserve"> </t>
        </is>
      </c>
      <c r="E28" s="4" t="inlineStr">
        <is>
          <t xml:space="preserve"> </t>
        </is>
      </c>
      <c r="F28" s="5" t="n">
        <v>544</v>
      </c>
      <c r="G28" s="4" t="inlineStr">
        <is>
          <t xml:space="preserve"> </t>
        </is>
      </c>
      <c r="H28" s="4" t="inlineStr">
        <is>
          <t xml:space="preserve"> </t>
        </is>
      </c>
    </row>
    <row r="29">
      <c r="A29" s="4" t="inlineStr">
        <is>
          <t>Derivative financial instruments, net of tax</t>
        </is>
      </c>
      <c r="B29" s="5" t="n">
        <v>1757</v>
      </c>
      <c r="D29" s="4" t="inlineStr">
        <is>
          <t xml:space="preserve"> </t>
        </is>
      </c>
      <c r="E29" s="4" t="inlineStr">
        <is>
          <t xml:space="preserve"> </t>
        </is>
      </c>
      <c r="F29" s="5" t="n">
        <v>1757</v>
      </c>
      <c r="G29" s="4" t="inlineStr">
        <is>
          <t xml:space="preserve"> </t>
        </is>
      </c>
      <c r="H29" s="4" t="inlineStr">
        <is>
          <t xml:space="preserve"> </t>
        </is>
      </c>
    </row>
    <row r="30">
      <c r="A30" s="4" t="inlineStr">
        <is>
          <t>Derivative gain (loss), net of tax</t>
        </is>
      </c>
      <c r="B30" s="5" t="n">
        <v>178140</v>
      </c>
      <c r="D30" s="4" t="inlineStr">
        <is>
          <t xml:space="preserve"> </t>
        </is>
      </c>
      <c r="E30" s="4" t="inlineStr">
        <is>
          <t xml:space="preserve"> </t>
        </is>
      </c>
      <c r="F30" s="5" t="n">
        <v>178165</v>
      </c>
      <c r="G30" s="4" t="inlineStr">
        <is>
          <t xml:space="preserve"> </t>
        </is>
      </c>
      <c r="H30" s="5" t="n">
        <v>-25</v>
      </c>
    </row>
    <row r="31">
      <c r="A31" s="4" t="inlineStr">
        <is>
          <t>Divestiture of noncontrolling interests</t>
        </is>
      </c>
      <c r="B31" s="5" t="n">
        <v>-637</v>
      </c>
      <c r="D31" s="4" t="inlineStr">
        <is>
          <t xml:space="preserve"> </t>
        </is>
      </c>
      <c r="E31" s="4" t="inlineStr">
        <is>
          <t xml:space="preserve"> </t>
        </is>
      </c>
      <c r="F31" s="4" t="inlineStr">
        <is>
          <t xml:space="preserve"> </t>
        </is>
      </c>
      <c r="G31" s="4" t="inlineStr">
        <is>
          <t xml:space="preserve"> </t>
        </is>
      </c>
      <c r="H31" s="5" t="n">
        <v>-637</v>
      </c>
    </row>
    <row r="32">
      <c r="A32" s="4" t="inlineStr">
        <is>
          <t>Dividends</t>
        </is>
      </c>
      <c r="B32" s="5" t="n">
        <v>-51558</v>
      </c>
      <c r="D32" s="4" t="inlineStr">
        <is>
          <t xml:space="preserve"> </t>
        </is>
      </c>
      <c r="E32" s="4" t="inlineStr">
        <is>
          <t xml:space="preserve"> </t>
        </is>
      </c>
      <c r="F32" s="4" t="inlineStr">
        <is>
          <t xml:space="preserve"> </t>
        </is>
      </c>
      <c r="G32" s="5" t="n">
        <v>-51558</v>
      </c>
      <c r="H32" s="4" t="inlineStr">
        <is>
          <t xml:space="preserve"> </t>
        </is>
      </c>
    </row>
    <row r="33">
      <c r="A33" s="4" t="inlineStr">
        <is>
          <t>Dividends paid to noncontrolling interests</t>
        </is>
      </c>
      <c r="B33" s="5" t="n">
        <v>-243</v>
      </c>
      <c r="D33" s="4" t="inlineStr">
        <is>
          <t xml:space="preserve"> </t>
        </is>
      </c>
      <c r="E33" s="4" t="inlineStr">
        <is>
          <t xml:space="preserve"> </t>
        </is>
      </c>
      <c r="F33" s="4" t="inlineStr">
        <is>
          <t xml:space="preserve"> </t>
        </is>
      </c>
      <c r="G33" s="4" t="inlineStr">
        <is>
          <t xml:space="preserve"> </t>
        </is>
      </c>
      <c r="H33" s="5" t="n">
        <v>-243</v>
      </c>
    </row>
    <row r="34">
      <c r="A34" s="4" t="inlineStr">
        <is>
          <t>Issuance of stock awards</t>
        </is>
      </c>
      <c r="B34" s="5" t="n">
        <v>273</v>
      </c>
      <c r="D34" s="4" t="inlineStr">
        <is>
          <t xml:space="preserve"> </t>
        </is>
      </c>
      <c r="E34" s="5" t="n">
        <v>273</v>
      </c>
      <c r="F34" s="4" t="inlineStr">
        <is>
          <t xml:space="preserve"> </t>
        </is>
      </c>
      <c r="G34" s="4" t="inlineStr">
        <is>
          <t xml:space="preserve"> </t>
        </is>
      </c>
      <c r="H34" s="4" t="inlineStr">
        <is>
          <t xml:space="preserve"> </t>
        </is>
      </c>
    </row>
    <row r="35">
      <c r="A35" s="4" t="inlineStr">
        <is>
          <t>Issuance of stock awards (in shares)</t>
        </is>
      </c>
      <c r="B35" s="4" t="inlineStr">
        <is>
          <t xml:space="preserve"> </t>
        </is>
      </c>
      <c r="D35" s="5" t="n">
        <v>588</v>
      </c>
      <c r="E35" s="4" t="inlineStr">
        <is>
          <t xml:space="preserve"> </t>
        </is>
      </c>
      <c r="F35" s="4" t="inlineStr">
        <is>
          <t xml:space="preserve"> </t>
        </is>
      </c>
      <c r="G35" s="4" t="inlineStr">
        <is>
          <t xml:space="preserve"> </t>
        </is>
      </c>
      <c r="H35" s="4" t="inlineStr">
        <is>
          <t xml:space="preserve"> </t>
        </is>
      </c>
    </row>
    <row r="36">
      <c r="A36" s="4" t="inlineStr">
        <is>
          <t>Shares repurchased</t>
        </is>
      </c>
      <c r="B36" s="5" t="n">
        <v>-10573</v>
      </c>
      <c r="D36" s="4" t="inlineStr">
        <is>
          <t xml:space="preserve"> </t>
        </is>
      </c>
      <c r="E36" s="5" t="n">
        <v>-10573</v>
      </c>
      <c r="F36" s="4" t="inlineStr">
        <is>
          <t xml:space="preserve"> </t>
        </is>
      </c>
      <c r="G36" s="4" t="inlineStr">
        <is>
          <t xml:space="preserve"> </t>
        </is>
      </c>
      <c r="H36" s="4" t="inlineStr">
        <is>
          <t xml:space="preserve"> </t>
        </is>
      </c>
    </row>
    <row r="37">
      <c r="A37" s="4" t="inlineStr">
        <is>
          <t>Shares repurchased (in shares)</t>
        </is>
      </c>
      <c r="B37" s="4" t="inlineStr">
        <is>
          <t xml:space="preserve"> </t>
        </is>
      </c>
      <c r="D37" s="5" t="n">
        <v>-220</v>
      </c>
      <c r="E37" s="4" t="inlineStr">
        <is>
          <t xml:space="preserve"> </t>
        </is>
      </c>
      <c r="F37" s="4" t="inlineStr">
        <is>
          <t xml:space="preserve"> </t>
        </is>
      </c>
      <c r="G37" s="4" t="inlineStr">
        <is>
          <t xml:space="preserve"> </t>
        </is>
      </c>
      <c r="H37" s="4" t="inlineStr">
        <is>
          <t xml:space="preserve"> </t>
        </is>
      </c>
    </row>
    <row r="38">
      <c r="A38" s="4" t="inlineStr">
        <is>
          <t>Share-based compensation</t>
        </is>
      </c>
      <c r="B38" s="5" t="n">
        <v>5828</v>
      </c>
      <c r="D38" s="4" t="inlineStr">
        <is>
          <t xml:space="preserve"> </t>
        </is>
      </c>
      <c r="E38" s="5" t="n">
        <v>5828</v>
      </c>
      <c r="F38" s="4" t="inlineStr">
        <is>
          <t xml:space="preserve"> </t>
        </is>
      </c>
      <c r="G38" s="4" t="inlineStr">
        <is>
          <t xml:space="preserve"> </t>
        </is>
      </c>
      <c r="H38" s="4" t="inlineStr">
        <is>
          <t xml:space="preserve"> </t>
        </is>
      </c>
    </row>
    <row r="39">
      <c r="A39" s="4" t="inlineStr">
        <is>
          <t>Ending balance at Mar. 30, 2025</t>
        </is>
      </c>
      <c r="B39" s="6" t="n">
        <v>2461932</v>
      </c>
      <c r="D39" s="6" t="n">
        <v>7175</v>
      </c>
      <c r="E39" s="6" t="n">
        <v>178778</v>
      </c>
      <c r="F39" s="6" t="n">
        <v>-324569</v>
      </c>
      <c r="G39" s="6" t="n">
        <v>2586794</v>
      </c>
      <c r="H39" s="6" t="n">
        <v>13754</v>
      </c>
    </row>
    <row r="40">
      <c r="A40" s="4" t="inlineStr">
        <is>
          <t>Ending balance (in shares) at Mar. 30, 2025</t>
        </is>
      </c>
      <c r="B40" s="5" t="n">
        <v>98628</v>
      </c>
      <c r="D40" s="5" t="n">
        <v>98628</v>
      </c>
      <c r="E40" s="4" t="inlineStr">
        <is>
          <t xml:space="preserve"> </t>
        </is>
      </c>
      <c r="F40" s="4" t="inlineStr">
        <is>
          <t xml:space="preserve"> </t>
        </is>
      </c>
      <c r="G40" s="4" t="inlineStr">
        <is>
          <t xml:space="preserve"> </t>
        </is>
      </c>
      <c r="H40" s="4" t="inlineStr">
        <is>
          <t xml:space="preserve"> </t>
        </is>
      </c>
    </row>
    <row r="41"/>
    <row r="42">
      <c r="A42"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A42:H42"/>
    <mergeCell ref="B1:C1"/>
    <mergeCell ref="A41:H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Before and After Tax Amounts for Comprehensive Income (Loss) Components (Details) - USD ($) $ in Thousands</t>
        </is>
      </c>
      <c r="B1" s="2" t="inlineStr">
        <is>
          <t>3 Months Ended</t>
        </is>
      </c>
    </row>
    <row r="2">
      <c r="B2" s="2" t="inlineStr">
        <is>
          <t>Mar. 30, 2025</t>
        </is>
      </c>
      <c r="C2" s="2" t="inlineStr">
        <is>
          <t>Mar. 31, 2024</t>
        </is>
      </c>
    </row>
    <row r="3">
      <c r="A3" s="4" t="inlineStr">
        <is>
          <t>Foreign Currency Item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Other comprehensive income/(loss) before reclassifications before tax</t>
        </is>
      </c>
      <c r="B5" s="6" t="n">
        <v>161828</v>
      </c>
      <c r="C5" s="6" t="n">
        <v>-16788</v>
      </c>
    </row>
    <row r="6">
      <c r="A6" s="4" t="inlineStr">
        <is>
          <t>Other comprehensive income/(loss) before reclassifications, tax</t>
        </is>
      </c>
      <c r="B6" s="5" t="n">
        <v>10244</v>
      </c>
      <c r="C6" s="5" t="n">
        <v>-2531</v>
      </c>
    </row>
    <row r="7">
      <c r="A7" s="4" t="inlineStr">
        <is>
          <t>Other comprehensive income/(loss) before reclassifications, net of tax</t>
        </is>
      </c>
      <c r="B7" s="5" t="n">
        <v>172072</v>
      </c>
      <c r="C7" s="5" t="n">
        <v>-19319</v>
      </c>
    </row>
    <row r="8">
      <c r="A8" s="4" t="inlineStr">
        <is>
          <t>Amounts reclassified from accumulated other comprehensive income before tax</t>
        </is>
      </c>
      <c r="B8" s="5" t="n">
        <v>3792</v>
      </c>
      <c r="C8" s="5" t="n">
        <v>0</v>
      </c>
    </row>
    <row r="9">
      <c r="A9" s="4" t="inlineStr">
        <is>
          <t>Amounts reclassified from accumulated other comprehensive income, tax</t>
        </is>
      </c>
      <c r="B9" s="5" t="n">
        <v>0</v>
      </c>
      <c r="C9" s="5" t="n">
        <v>0</v>
      </c>
    </row>
    <row r="10">
      <c r="A10" s="4" t="inlineStr">
        <is>
          <t>Amounts reclassified from accumulated other comprehensive income net of tax</t>
        </is>
      </c>
      <c r="B10" s="5" t="n">
        <v>3792</v>
      </c>
      <c r="C10" s="5" t="n">
        <v>0</v>
      </c>
    </row>
    <row r="11">
      <c r="A11" s="4" t="inlineStr">
        <is>
          <t>Other comprehensive income/(loss) before tax</t>
        </is>
      </c>
      <c r="B11" s="5" t="n">
        <v>165620</v>
      </c>
      <c r="C11" s="5" t="n">
        <v>-16788</v>
      </c>
    </row>
    <row r="12">
      <c r="A12" s="4" t="inlineStr">
        <is>
          <t>Other comprehensive income/(loss), tax</t>
        </is>
      </c>
      <c r="B12" s="5" t="n">
        <v>10244</v>
      </c>
      <c r="C12" s="5" t="n">
        <v>-2531</v>
      </c>
    </row>
    <row r="13">
      <c r="A13" s="4" t="inlineStr">
        <is>
          <t>Other comprehensive loss</t>
        </is>
      </c>
      <c r="B13" s="5" t="n">
        <v>175864</v>
      </c>
      <c r="C13" s="5" t="n">
        <v>-19319</v>
      </c>
    </row>
    <row r="14">
      <c r="A14" s="4" t="inlineStr">
        <is>
          <t>Defined benefit pension item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Other comprehensive income/(loss) before reclassifications before tax</t>
        </is>
      </c>
      <c r="B16" s="5" t="n">
        <v>-346</v>
      </c>
      <c r="C16" s="5" t="n">
        <v>-876</v>
      </c>
    </row>
    <row r="17">
      <c r="A17" s="4" t="inlineStr">
        <is>
          <t>Other comprehensive income/(loss) before reclassifications, tax</t>
        </is>
      </c>
      <c r="B17" s="5" t="n">
        <v>81</v>
      </c>
      <c r="C17" s="5" t="n">
        <v>-56</v>
      </c>
    </row>
    <row r="18">
      <c r="A18" s="4" t="inlineStr">
        <is>
          <t>Other comprehensive income/(loss) before reclassifications, net of tax</t>
        </is>
      </c>
      <c r="B18" s="5" t="n">
        <v>-265</v>
      </c>
      <c r="C18" s="5" t="n">
        <v>-932</v>
      </c>
    </row>
    <row r="19">
      <c r="A19" s="4" t="inlineStr">
        <is>
          <t>Amounts reclassified from accumulated other comprehensive income before tax</t>
        </is>
      </c>
      <c r="B19" s="5" t="n">
        <v>1056</v>
      </c>
      <c r="C19" s="5" t="n">
        <v>1230</v>
      </c>
    </row>
    <row r="20">
      <c r="A20" s="4" t="inlineStr">
        <is>
          <t>Amounts reclassified from accumulated other comprehensive income, tax</t>
        </is>
      </c>
      <c r="B20" s="5" t="n">
        <v>-247</v>
      </c>
      <c r="C20" s="5" t="n">
        <v>-255</v>
      </c>
    </row>
    <row r="21">
      <c r="A21" s="4" t="inlineStr">
        <is>
          <t>Amounts reclassified from accumulated other comprehensive income net of tax</t>
        </is>
      </c>
      <c r="B21" s="5" t="n">
        <v>809</v>
      </c>
      <c r="C21" s="5" t="n">
        <v>975</v>
      </c>
    </row>
    <row r="22">
      <c r="A22" s="4" t="inlineStr">
        <is>
          <t>Other comprehensive income/(loss) before tax</t>
        </is>
      </c>
      <c r="B22" s="5" t="n">
        <v>710</v>
      </c>
      <c r="C22" s="5" t="n">
        <v>354</v>
      </c>
    </row>
    <row r="23">
      <c r="A23" s="4" t="inlineStr">
        <is>
          <t>Other comprehensive income/(loss), tax</t>
        </is>
      </c>
      <c r="B23" s="5" t="n">
        <v>-166</v>
      </c>
      <c r="C23" s="5" t="n">
        <v>-311</v>
      </c>
    </row>
    <row r="24">
      <c r="A24" s="4" t="inlineStr">
        <is>
          <t>Other comprehensive loss</t>
        </is>
      </c>
      <c r="B24" s="5" t="n">
        <v>544</v>
      </c>
      <c r="C24" s="5" t="n">
        <v>43</v>
      </c>
    </row>
    <row r="25">
      <c r="A25" s="4" t="inlineStr">
        <is>
          <t>Gains and Losses on Cash Flow Hedges</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Other comprehensive income/(loss) before reclassifications before tax</t>
        </is>
      </c>
      <c r="B27" s="5" t="n">
        <v>2715</v>
      </c>
      <c r="C27" s="5" t="n">
        <v>536</v>
      </c>
    </row>
    <row r="28">
      <c r="A28" s="4" t="inlineStr">
        <is>
          <t>Other comprehensive income/(loss) before reclassifications, tax</t>
        </is>
      </c>
      <c r="B28" s="5" t="n">
        <v>-691</v>
      </c>
      <c r="C28" s="5" t="n">
        <v>-18</v>
      </c>
    </row>
    <row r="29">
      <c r="A29" s="4" t="inlineStr">
        <is>
          <t>Other comprehensive income/(loss) before reclassifications, net of tax</t>
        </is>
      </c>
      <c r="B29" s="5" t="n">
        <v>2024</v>
      </c>
      <c r="C29" s="5" t="n">
        <v>518</v>
      </c>
    </row>
    <row r="30">
      <c r="A30" s="4" t="inlineStr">
        <is>
          <t>Amounts reclassified from accumulated other comprehensive income before tax</t>
        </is>
      </c>
      <c r="B30" s="5" t="n">
        <v>-358</v>
      </c>
      <c r="C30" s="5" t="n">
        <v>-361</v>
      </c>
    </row>
    <row r="31">
      <c r="A31" s="4" t="inlineStr">
        <is>
          <t>Amounts reclassified from accumulated other comprehensive income, tax</t>
        </is>
      </c>
      <c r="B31" s="5" t="n">
        <v>91</v>
      </c>
      <c r="C31" s="5" t="n">
        <v>12</v>
      </c>
    </row>
    <row r="32">
      <c r="A32" s="4" t="inlineStr">
        <is>
          <t>Amounts reclassified from accumulated other comprehensive income net of tax</t>
        </is>
      </c>
      <c r="B32" s="5" t="n">
        <v>-267</v>
      </c>
      <c r="C32" s="5" t="n">
        <v>-349</v>
      </c>
    </row>
    <row r="33">
      <c r="A33" s="4" t="inlineStr">
        <is>
          <t>Other comprehensive income/(loss) before tax</t>
        </is>
      </c>
      <c r="B33" s="5" t="n">
        <v>2357</v>
      </c>
      <c r="C33" s="5" t="n">
        <v>175</v>
      </c>
    </row>
    <row r="34">
      <c r="A34" s="4" t="inlineStr">
        <is>
          <t>Other comprehensive income/(loss), tax</t>
        </is>
      </c>
      <c r="B34" s="5" t="n">
        <v>-600</v>
      </c>
      <c r="C34" s="5" t="n">
        <v>-6</v>
      </c>
    </row>
    <row r="35">
      <c r="A35" s="4" t="inlineStr">
        <is>
          <t>Other comprehensive loss</t>
        </is>
      </c>
      <c r="B35" s="5" t="n">
        <v>1757</v>
      </c>
      <c r="C35" s="5" t="n">
        <v>169</v>
      </c>
    </row>
    <row r="36">
      <c r="A36" s="4" t="inlineStr">
        <is>
          <t>Other comprehensive (loss)/income</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Other comprehensive income/(loss) before tax</t>
        </is>
      </c>
      <c r="B38" s="5" t="n">
        <v>168687</v>
      </c>
      <c r="C38" s="5" t="n">
        <v>-16259</v>
      </c>
    </row>
    <row r="39">
      <c r="A39" s="4" t="inlineStr">
        <is>
          <t>Other comprehensive income/(loss), tax</t>
        </is>
      </c>
      <c r="B39" s="5" t="n">
        <v>9478</v>
      </c>
      <c r="C39" s="5" t="n">
        <v>-2848</v>
      </c>
    </row>
    <row r="40">
      <c r="A40" s="4" t="inlineStr">
        <is>
          <t>Other comprehensive loss</t>
        </is>
      </c>
      <c r="B40" s="6" t="n">
        <v>178165</v>
      </c>
      <c r="C40" s="6" t="n">
        <v>-1910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chedule of the Changes in Goodwill (Details) $ in Thousands</t>
        </is>
      </c>
      <c r="B1" s="2" t="inlineStr">
        <is>
          <t>3 Months Ended</t>
        </is>
      </c>
    </row>
    <row r="2">
      <c r="B2" s="2" t="inlineStr">
        <is>
          <t>Mar. 30, 2025 USD ($)</t>
        </is>
      </c>
    </row>
    <row r="3">
      <c r="A3" s="3" t="inlineStr">
        <is>
          <t>Goodwill [Roll Forward]</t>
        </is>
      </c>
      <c r="B3" s="4" t="inlineStr">
        <is>
          <t xml:space="preserve"> </t>
        </is>
      </c>
    </row>
    <row r="4">
      <c r="A4" s="4" t="inlineStr">
        <is>
          <t>Goodwill, beginning balance</t>
        </is>
      </c>
      <c r="B4" s="6" t="n">
        <v>2525657</v>
      </c>
      <c r="C4" s="4" t="inlineStr">
        <is>
          <t>[1]</t>
        </is>
      </c>
    </row>
    <row r="5">
      <c r="A5" s="4" t="inlineStr">
        <is>
          <t>Measurement period adjustments</t>
        </is>
      </c>
      <c r="B5" s="5" t="n">
        <v>595</v>
      </c>
    </row>
    <row r="6">
      <c r="A6" s="4" t="inlineStr">
        <is>
          <t>Foreign currency translation</t>
        </is>
      </c>
      <c r="B6" s="5" t="n">
        <v>62951</v>
      </c>
    </row>
    <row r="7">
      <c r="A7" s="4" t="inlineStr">
        <is>
          <t>Goodwill, ending balance</t>
        </is>
      </c>
      <c r="B7" s="5" t="n">
        <v>2589203</v>
      </c>
    </row>
    <row r="8">
      <c r="A8" s="4" t="inlineStr">
        <is>
          <t>All Other</t>
        </is>
      </c>
      <c r="B8" s="4" t="inlineStr">
        <is>
          <t xml:space="preserve"> </t>
        </is>
      </c>
    </row>
    <row r="9">
      <c r="A9" s="3" t="inlineStr">
        <is>
          <t>Goodwill [Roll Forward]</t>
        </is>
      </c>
      <c r="B9" s="4" t="inlineStr">
        <is>
          <t xml:space="preserve"> </t>
        </is>
      </c>
    </row>
    <row r="10">
      <c r="A10" s="4" t="inlineStr">
        <is>
          <t>Goodwill, beginning balance</t>
        </is>
      </c>
      <c r="B10" s="5" t="n">
        <v>231050</v>
      </c>
    </row>
    <row r="11">
      <c r="A11" s="4" t="inlineStr">
        <is>
          <t>Measurement period adjustments</t>
        </is>
      </c>
      <c r="B11" s="5" t="n">
        <v>0</v>
      </c>
    </row>
    <row r="12">
      <c r="A12" s="4" t="inlineStr">
        <is>
          <t>Foreign currency translation</t>
        </is>
      </c>
      <c r="B12" s="5" t="n">
        <v>-3033</v>
      </c>
    </row>
    <row r="13">
      <c r="A13" s="4" t="inlineStr">
        <is>
          <t>Goodwill, ending balance</t>
        </is>
      </c>
      <c r="B13" s="5" t="n">
        <v>228017</v>
      </c>
    </row>
    <row r="14">
      <c r="A14" s="4" t="inlineStr">
        <is>
          <t>Consumer Packaging | Operating Segments</t>
        </is>
      </c>
      <c r="B14" s="4" t="inlineStr">
        <is>
          <t xml:space="preserve"> </t>
        </is>
      </c>
    </row>
    <row r="15">
      <c r="A15" s="3" t="inlineStr">
        <is>
          <t>Goodwill [Roll Forward]</t>
        </is>
      </c>
      <c r="B15" s="4" t="inlineStr">
        <is>
          <t xml:space="preserve"> </t>
        </is>
      </c>
    </row>
    <row r="16">
      <c r="A16" s="4" t="inlineStr">
        <is>
          <t>Goodwill, beginning balance</t>
        </is>
      </c>
      <c r="B16" s="5" t="n">
        <v>1807971</v>
      </c>
    </row>
    <row r="17">
      <c r="A17" s="4" t="inlineStr">
        <is>
          <t>Measurement period adjustments</t>
        </is>
      </c>
      <c r="B17" s="5" t="n">
        <v>595</v>
      </c>
    </row>
    <row r="18">
      <c r="A18" s="4" t="inlineStr">
        <is>
          <t>Foreign currency translation</t>
        </is>
      </c>
      <c r="B18" s="5" t="n">
        <v>58441</v>
      </c>
    </row>
    <row r="19">
      <c r="A19" s="4" t="inlineStr">
        <is>
          <t>Goodwill, ending balance</t>
        </is>
      </c>
      <c r="B19" s="5" t="n">
        <v>1867007</v>
      </c>
    </row>
    <row r="20">
      <c r="A20" s="4" t="inlineStr">
        <is>
          <t>Industrial Paper Packaging | Operating Segments</t>
        </is>
      </c>
      <c r="B20" s="4" t="inlineStr">
        <is>
          <t xml:space="preserve"> </t>
        </is>
      </c>
    </row>
    <row r="21">
      <c r="A21" s="3" t="inlineStr">
        <is>
          <t>Goodwill [Roll Forward]</t>
        </is>
      </c>
      <c r="B21" s="4" t="inlineStr">
        <is>
          <t xml:space="preserve"> </t>
        </is>
      </c>
    </row>
    <row r="22">
      <c r="A22" s="4" t="inlineStr">
        <is>
          <t>Goodwill, beginning balance</t>
        </is>
      </c>
      <c r="B22" s="5" t="n">
        <v>486636</v>
      </c>
    </row>
    <row r="23">
      <c r="A23" s="4" t="inlineStr">
        <is>
          <t>Measurement period adjustments</t>
        </is>
      </c>
      <c r="B23" s="5" t="n">
        <v>0</v>
      </c>
    </row>
    <row r="24">
      <c r="A24" s="4" t="inlineStr">
        <is>
          <t>Foreign currency translation</t>
        </is>
      </c>
      <c r="B24" s="5" t="n">
        <v>7543</v>
      </c>
    </row>
    <row r="25">
      <c r="A25" s="4" t="inlineStr">
        <is>
          <t>Goodwill, ending balance</t>
        </is>
      </c>
      <c r="B25" s="6" t="n">
        <v>494179</v>
      </c>
    </row>
    <row r="26"/>
    <row r="27">
      <c r="A27"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5">
    <mergeCell ref="B2:C2"/>
    <mergeCell ref="A27:C27"/>
    <mergeCell ref="B1:C1"/>
    <mergeCell ref="A26:C26"/>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3" customWidth="1" min="6" max="6"/>
    <col width="15" customWidth="1" min="7" max="7"/>
  </cols>
  <sheetData>
    <row r="1">
      <c r="A1" s="1" t="inlineStr">
        <is>
          <t>Goodwill and Other Intangible Assets - Additional Information (Details) - USD ($)</t>
        </is>
      </c>
      <c r="B1" s="2" t="inlineStr">
        <is>
          <t>3 Months Ended</t>
        </is>
      </c>
      <c r="D1" s="2" t="inlineStr">
        <is>
          <t>4 Months Ended</t>
        </is>
      </c>
    </row>
    <row r="2">
      <c r="B2" s="2" t="inlineStr">
        <is>
          <t>Mar. 30, 2025</t>
        </is>
      </c>
      <c r="C2" s="2" t="inlineStr">
        <is>
          <t>Mar. 31, 2024</t>
        </is>
      </c>
      <c r="D2" s="2" t="inlineStr">
        <is>
          <t>Mar. 30, 2025</t>
        </is>
      </c>
      <c r="E2" s="2" t="inlineStr">
        <is>
          <t>Dec. 31, 2024</t>
        </is>
      </c>
      <c r="F2" s="2" t="inlineStr">
        <is>
          <t>[1]</t>
        </is>
      </c>
      <c r="G2" s="2" t="inlineStr">
        <is>
          <t>Dec. 04, 2024</t>
        </is>
      </c>
    </row>
    <row r="3">
      <c r="A3" s="3" t="inlineStr">
        <is>
          <t>Goodwill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mpairment of goodwill</t>
        </is>
      </c>
      <c r="B4" s="6" t="n">
        <v>0</v>
      </c>
      <c r="C4" s="4" t="inlineStr">
        <is>
          <t xml:space="preserve"> </t>
        </is>
      </c>
      <c r="D4" s="4" t="inlineStr">
        <is>
          <t xml:space="preserve"> </t>
        </is>
      </c>
      <c r="E4" s="4" t="inlineStr">
        <is>
          <t xml:space="preserve"> </t>
        </is>
      </c>
      <c r="G4" s="4" t="inlineStr">
        <is>
          <t xml:space="preserve"> </t>
        </is>
      </c>
    </row>
    <row r="5">
      <c r="A5" s="4" t="inlineStr">
        <is>
          <t>Goodwill</t>
        </is>
      </c>
      <c r="B5" s="5" t="n">
        <v>2589203000</v>
      </c>
      <c r="C5" s="4" t="inlineStr">
        <is>
          <t xml:space="preserve"> </t>
        </is>
      </c>
      <c r="D5" s="6" t="n">
        <v>2589203000</v>
      </c>
      <c r="E5" s="6" t="n">
        <v>2525657000</v>
      </c>
      <c r="G5" s="4" t="inlineStr">
        <is>
          <t xml:space="preserve"> </t>
        </is>
      </c>
    </row>
    <row r="6">
      <c r="A6" s="4" t="inlineStr">
        <is>
          <t>Indefinite-lived intangible assets</t>
        </is>
      </c>
      <c r="B6" s="5" t="n">
        <v>0</v>
      </c>
      <c r="C6" s="4" t="inlineStr">
        <is>
          <t xml:space="preserve"> </t>
        </is>
      </c>
      <c r="D6" s="5" t="n">
        <v>0</v>
      </c>
      <c r="E6" s="4" t="inlineStr">
        <is>
          <t xml:space="preserve"> </t>
        </is>
      </c>
      <c r="G6" s="4" t="inlineStr">
        <is>
          <t xml:space="preserve"> </t>
        </is>
      </c>
    </row>
    <row r="7">
      <c r="A7" s="4" t="inlineStr">
        <is>
          <t>Aggregate amortization expense</t>
        </is>
      </c>
      <c r="B7" s="5" t="n">
        <v>41961000</v>
      </c>
      <c r="C7" s="6" t="n">
        <v>17894000</v>
      </c>
      <c r="D7" s="4" t="inlineStr">
        <is>
          <t xml:space="preserve"> </t>
        </is>
      </c>
      <c r="E7" s="4" t="inlineStr">
        <is>
          <t xml:space="preserve"> </t>
        </is>
      </c>
      <c r="G7" s="4" t="inlineStr">
        <is>
          <t xml:space="preserve"> </t>
        </is>
      </c>
    </row>
    <row r="8">
      <c r="A8" s="4" t="inlineStr">
        <is>
          <t>Amortization expense on other intangible assets in 2025</t>
        </is>
      </c>
      <c r="B8" s="5" t="n">
        <v>169900000</v>
      </c>
      <c r="C8" s="4" t="inlineStr">
        <is>
          <t xml:space="preserve"> </t>
        </is>
      </c>
      <c r="D8" s="5" t="n">
        <v>169900000</v>
      </c>
      <c r="E8" s="4" t="inlineStr">
        <is>
          <t xml:space="preserve"> </t>
        </is>
      </c>
      <c r="G8" s="4" t="inlineStr">
        <is>
          <t xml:space="preserve"> </t>
        </is>
      </c>
    </row>
    <row r="9">
      <c r="A9" s="4" t="inlineStr">
        <is>
          <t>Amortization expense on other intangible assets in 2026</t>
        </is>
      </c>
      <c r="B9" s="5" t="n">
        <v>168300000</v>
      </c>
      <c r="C9" s="4" t="inlineStr">
        <is>
          <t xml:space="preserve"> </t>
        </is>
      </c>
      <c r="D9" s="5" t="n">
        <v>168300000</v>
      </c>
      <c r="E9" s="4" t="inlineStr">
        <is>
          <t xml:space="preserve"> </t>
        </is>
      </c>
      <c r="G9" s="4" t="inlineStr">
        <is>
          <t xml:space="preserve"> </t>
        </is>
      </c>
    </row>
    <row r="10">
      <c r="A10" s="4" t="inlineStr">
        <is>
          <t>Amortization expense on other intangible assets in 2027</t>
        </is>
      </c>
      <c r="B10" s="5" t="n">
        <v>167600000</v>
      </c>
      <c r="C10" s="4" t="inlineStr">
        <is>
          <t xml:space="preserve"> </t>
        </is>
      </c>
      <c r="D10" s="5" t="n">
        <v>167600000</v>
      </c>
      <c r="E10" s="4" t="inlineStr">
        <is>
          <t xml:space="preserve"> </t>
        </is>
      </c>
      <c r="G10" s="4" t="inlineStr">
        <is>
          <t xml:space="preserve"> </t>
        </is>
      </c>
    </row>
    <row r="11">
      <c r="A11" s="4" t="inlineStr">
        <is>
          <t>Amortization expense on other intangible assets in 2028</t>
        </is>
      </c>
      <c r="B11" s="5" t="n">
        <v>167400000</v>
      </c>
      <c r="C11" s="4" t="inlineStr">
        <is>
          <t xml:space="preserve"> </t>
        </is>
      </c>
      <c r="D11" s="5" t="n">
        <v>167400000</v>
      </c>
      <c r="E11" s="4" t="inlineStr">
        <is>
          <t xml:space="preserve"> </t>
        </is>
      </c>
      <c r="G11" s="4" t="inlineStr">
        <is>
          <t xml:space="preserve"> </t>
        </is>
      </c>
    </row>
    <row r="12">
      <c r="A12" s="4" t="inlineStr">
        <is>
          <t>Amortization expense on other intangible assets in 2029</t>
        </is>
      </c>
      <c r="B12" s="5" t="n">
        <v>165100000</v>
      </c>
      <c r="C12" s="4" t="inlineStr">
        <is>
          <t xml:space="preserve"> </t>
        </is>
      </c>
      <c r="D12" s="5" t="n">
        <v>165100000</v>
      </c>
      <c r="E12" s="4" t="inlineStr">
        <is>
          <t xml:space="preserve"> </t>
        </is>
      </c>
      <c r="G12" s="4" t="inlineStr">
        <is>
          <t xml:space="preserve"> </t>
        </is>
      </c>
    </row>
    <row r="13">
      <c r="A13" s="4" t="inlineStr">
        <is>
          <t>Eviosys</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Goodwill</t>
        </is>
      </c>
      <c r="B15" s="6" t="n">
        <v>1286113000</v>
      </c>
      <c r="C15" s="4" t="inlineStr">
        <is>
          <t xml:space="preserve"> </t>
        </is>
      </c>
      <c r="D15" s="5" t="n">
        <v>1286113000</v>
      </c>
      <c r="E15" s="4" t="inlineStr">
        <is>
          <t xml:space="preserve"> </t>
        </is>
      </c>
      <c r="G15" s="6" t="n">
        <v>1285518000</v>
      </c>
    </row>
    <row r="16">
      <c r="A16" s="4" t="inlineStr">
        <is>
          <t>Other intangible assets</t>
        </is>
      </c>
      <c r="B16" s="4" t="inlineStr">
        <is>
          <t xml:space="preserve"> </t>
        </is>
      </c>
      <c r="C16" s="4" t="inlineStr">
        <is>
          <t xml:space="preserve"> </t>
        </is>
      </c>
      <c r="D16" s="6" t="n">
        <v>-5253000</v>
      </c>
      <c r="E16" s="4" t="inlineStr">
        <is>
          <t xml:space="preserve"> </t>
        </is>
      </c>
      <c r="G16" s="4" t="inlineStr">
        <is>
          <t xml:space="preserve"> </t>
        </is>
      </c>
    </row>
    <row r="17">
      <c r="A17" s="4" t="inlineStr">
        <is>
          <t>Minimum | Other</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Useful lives of intangible asset</t>
        </is>
      </c>
      <c r="B19" s="4" t="inlineStr">
        <is>
          <t>3 years</t>
        </is>
      </c>
      <c r="C19" s="4" t="inlineStr">
        <is>
          <t xml:space="preserve"> </t>
        </is>
      </c>
      <c r="D19" s="4" t="inlineStr">
        <is>
          <t>3 years</t>
        </is>
      </c>
      <c r="E19" s="4" t="inlineStr">
        <is>
          <t xml:space="preserve"> </t>
        </is>
      </c>
      <c r="G19" s="4" t="inlineStr">
        <is>
          <t xml:space="preserve"> </t>
        </is>
      </c>
    </row>
    <row r="20">
      <c r="A20" s="4" t="inlineStr">
        <is>
          <t>Maximum | Other</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Useful lives of intangible asset</t>
        </is>
      </c>
      <c r="B22" s="4" t="inlineStr">
        <is>
          <t>40 years</t>
        </is>
      </c>
      <c r="C22" s="4" t="inlineStr">
        <is>
          <t xml:space="preserve"> </t>
        </is>
      </c>
      <c r="D22" s="4" t="inlineStr">
        <is>
          <t>40 years</t>
        </is>
      </c>
      <c r="E22" s="4" t="inlineStr">
        <is>
          <t xml:space="preserve"> </t>
        </is>
      </c>
      <c r="G22" s="4" t="inlineStr">
        <is>
          <t xml:space="preserve"> </t>
        </is>
      </c>
    </row>
    <row r="23">
      <c r="A23" s="4" t="inlineStr">
        <is>
          <t>Metal Packaging Reporting Unit</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Goodwill</t>
        </is>
      </c>
      <c r="B25" s="6" t="n">
        <v>384315000</v>
      </c>
      <c r="C25" s="4" t="inlineStr">
        <is>
          <t xml:space="preserve"> </t>
        </is>
      </c>
      <c r="D25" s="6" t="n">
        <v>384315000</v>
      </c>
      <c r="E25" s="4" t="inlineStr">
        <is>
          <t xml:space="preserve"> </t>
        </is>
      </c>
      <c r="G25" s="4" t="inlineStr">
        <is>
          <t xml:space="preserve"> </t>
        </is>
      </c>
    </row>
    <row r="26"/>
    <row r="27">
      <c r="A27"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28">
    <mergeCell ref="E12:F12"/>
    <mergeCell ref="E24:F24"/>
    <mergeCell ref="E5:F5"/>
    <mergeCell ref="E23:F23"/>
    <mergeCell ref="E14:F14"/>
    <mergeCell ref="E17:F17"/>
    <mergeCell ref="E8:F8"/>
    <mergeCell ref="E4:F4"/>
    <mergeCell ref="E20:F20"/>
    <mergeCell ref="E10:F10"/>
    <mergeCell ref="E1:F1"/>
    <mergeCell ref="E19:F19"/>
    <mergeCell ref="E13:F13"/>
    <mergeCell ref="B1:C1"/>
    <mergeCell ref="E9:F9"/>
    <mergeCell ref="E6:F6"/>
    <mergeCell ref="E15:F15"/>
    <mergeCell ref="E11:F11"/>
    <mergeCell ref="E16:F16"/>
    <mergeCell ref="A27:G27"/>
    <mergeCell ref="E7:F7"/>
    <mergeCell ref="E25:F25"/>
    <mergeCell ref="A26:G26"/>
    <mergeCell ref="E22:F22"/>
    <mergeCell ref="E18:F18"/>
    <mergeCell ref="E3:F3"/>
    <mergeCell ref="E21:F2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 Assets - Schedule of Other Intangible Assets (Details) - USD ($) $ in Thousands</t>
        </is>
      </c>
      <c r="B1" s="2" t="inlineStr">
        <is>
          <t>Mar. 30, 2025</t>
        </is>
      </c>
      <c r="C1" s="2" t="inlineStr">
        <is>
          <t>Dec. 31, 2024</t>
        </is>
      </c>
    </row>
    <row r="2">
      <c r="A2" s="3" t="inlineStr">
        <is>
          <t>Finite-Lived Intangible Assets [Line Items]</t>
        </is>
      </c>
      <c r="B2" s="4" t="inlineStr">
        <is>
          <t xml:space="preserve"> </t>
        </is>
      </c>
      <c r="C2" s="4" t="inlineStr">
        <is>
          <t xml:space="preserve"> </t>
        </is>
      </c>
    </row>
    <row r="3">
      <c r="A3" s="4" t="inlineStr">
        <is>
          <t>Total Other Intangible Assets, gross</t>
        </is>
      </c>
      <c r="B3" s="6" t="n">
        <v>3059198</v>
      </c>
      <c r="C3" s="6" t="n">
        <v>2976211</v>
      </c>
    </row>
    <row r="4">
      <c r="A4" s="4" t="inlineStr">
        <is>
          <t>Total Accumulated Amortization</t>
        </is>
      </c>
      <c r="B4" s="5" t="n">
        <v>-435237</v>
      </c>
      <c r="C4" s="5" t="n">
        <v>-389513</v>
      </c>
    </row>
    <row r="5">
      <c r="A5" s="4" t="inlineStr">
        <is>
          <t>Other Intangible Assets, net</t>
        </is>
      </c>
      <c r="B5" s="5" t="n">
        <v>2623961</v>
      </c>
      <c r="C5" s="5" t="n">
        <v>2586698</v>
      </c>
      <c r="D5" s="4" t="inlineStr">
        <is>
          <t>[1]</t>
        </is>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Other Intangible Assets, gross</t>
        </is>
      </c>
      <c r="B8" s="5" t="n">
        <v>29154</v>
      </c>
      <c r="C8" s="5" t="n">
        <v>28941</v>
      </c>
    </row>
    <row r="9">
      <c r="A9" s="4" t="inlineStr">
        <is>
          <t>Total Accumulated Amortization</t>
        </is>
      </c>
      <c r="B9" s="5" t="n">
        <v>-16566</v>
      </c>
      <c r="C9" s="5" t="n">
        <v>-15955</v>
      </c>
    </row>
    <row r="10">
      <c r="A10" s="4" t="inlineStr">
        <is>
          <t>Customer li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Other Intangible Assets, gross</t>
        </is>
      </c>
      <c r="B12" s="5" t="n">
        <v>2753526</v>
      </c>
      <c r="C12" s="5" t="n">
        <v>2679372</v>
      </c>
    </row>
    <row r="13">
      <c r="A13" s="4" t="inlineStr">
        <is>
          <t>Total Accumulated Amortization</t>
        </is>
      </c>
      <c r="B13" s="5" t="n">
        <v>-370648</v>
      </c>
      <c r="C13" s="5" t="n">
        <v>-332680</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Other Intangible Assets, gross</t>
        </is>
      </c>
      <c r="B16" s="5" t="n">
        <v>39253</v>
      </c>
      <c r="C16" s="5" t="n">
        <v>38623</v>
      </c>
    </row>
    <row r="17">
      <c r="A17" s="4" t="inlineStr">
        <is>
          <t>Total Accumulated Amortization</t>
        </is>
      </c>
      <c r="B17" s="5" t="n">
        <v>-14236</v>
      </c>
      <c r="C17" s="5" t="n">
        <v>-13239</v>
      </c>
    </row>
    <row r="18">
      <c r="A18" s="4" t="inlineStr">
        <is>
          <t>Proprietary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Other Intangible Assets, gross</t>
        </is>
      </c>
      <c r="B20" s="5" t="n">
        <v>229475</v>
      </c>
      <c r="C20" s="5" t="n">
        <v>226936</v>
      </c>
    </row>
    <row r="21">
      <c r="A21" s="4" t="inlineStr">
        <is>
          <t>Total Accumulated Amortization</t>
        </is>
      </c>
      <c r="B21" s="5" t="n">
        <v>-32080</v>
      </c>
      <c r="C21" s="5" t="n">
        <v>-26203</v>
      </c>
    </row>
    <row r="22">
      <c r="A22" s="4" t="inlineStr">
        <is>
          <t>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Other Intangible Assets, gross</t>
        </is>
      </c>
      <c r="B24" s="5" t="n">
        <v>7790</v>
      </c>
      <c r="C24" s="5" t="n">
        <v>2339</v>
      </c>
    </row>
    <row r="25">
      <c r="A25" s="4" t="inlineStr">
        <is>
          <t>Total Accumulated Amortization</t>
        </is>
      </c>
      <c r="B25" s="6" t="n">
        <v>-1707</v>
      </c>
      <c r="C25" s="6" t="n">
        <v>-1436</v>
      </c>
    </row>
    <row r="26"/>
    <row r="27">
      <c r="A27"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C1:D1"/>
    <mergeCell ref="A27:D27"/>
    <mergeCell ref="A26:D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pply Chain Financing (Details) - USD ($) $ in Thousands</t>
        </is>
      </c>
      <c r="B1" s="2" t="inlineStr">
        <is>
          <t>Mar. 30, 2025</t>
        </is>
      </c>
      <c r="C1" s="2" t="inlineStr">
        <is>
          <t>Dec. 31, 2024</t>
        </is>
      </c>
    </row>
    <row r="2">
      <c r="A2" s="3" t="inlineStr">
        <is>
          <t>Investments, Debt and Equity Securities [Abstract]</t>
        </is>
      </c>
      <c r="B2" s="4" t="inlineStr">
        <is>
          <t xml:space="preserve"> </t>
        </is>
      </c>
      <c r="C2" s="4" t="inlineStr">
        <is>
          <t xml:space="preserve"> </t>
        </is>
      </c>
    </row>
    <row r="3">
      <c r="A3" s="4" t="inlineStr">
        <is>
          <t>Payable to suppliers</t>
        </is>
      </c>
      <c r="B3" s="6" t="n">
        <v>25796</v>
      </c>
      <c r="C3" s="6" t="n">
        <v>284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0, 2025</t>
        </is>
      </c>
      <c r="C1" s="2" t="inlineStr">
        <is>
          <t>Dec. 31, 2024</t>
        </is>
      </c>
    </row>
    <row r="2">
      <c r="A2" s="3" t="inlineStr">
        <is>
          <t>Line of Credit Facility [Line Items]</t>
        </is>
      </c>
      <c r="B2" s="4" t="inlineStr">
        <is>
          <t xml:space="preserve"> </t>
        </is>
      </c>
      <c r="C2" s="4" t="inlineStr">
        <is>
          <t xml:space="preserve"> </t>
        </is>
      </c>
    </row>
    <row r="3">
      <c r="A3" s="4" t="inlineStr">
        <is>
          <t>Finance lease obligations</t>
        </is>
      </c>
      <c r="B3" s="6" t="n">
        <v>59875</v>
      </c>
      <c r="C3" s="6" t="n">
        <v>67628</v>
      </c>
    </row>
    <row r="4">
      <c r="A4" s="4" t="inlineStr">
        <is>
          <t>Total debt</t>
        </is>
      </c>
      <c r="B4" s="5" t="n">
        <v>7126124</v>
      </c>
      <c r="C4" s="5" t="n">
        <v>7040021</v>
      </c>
    </row>
    <row r="5">
      <c r="A5" s="4" t="inlineStr">
        <is>
          <t>Less: Notes payable and current portion of long-term debt</t>
        </is>
      </c>
      <c r="B5" s="5" t="n">
        <v>-2147787</v>
      </c>
      <c r="C5" s="5" t="n">
        <v>-2054525</v>
      </c>
    </row>
    <row r="6">
      <c r="A6" s="4" t="inlineStr">
        <is>
          <t>Long-term debt</t>
        </is>
      </c>
      <c r="B6" s="5" t="n">
        <v>4978337</v>
      </c>
      <c r="C6" s="5" t="n">
        <v>4985496</v>
      </c>
    </row>
    <row r="7">
      <c r="A7" s="4" t="inlineStr">
        <is>
          <t>Commercial pap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t>
        </is>
      </c>
      <c r="B9" s="5" t="n">
        <v>528000</v>
      </c>
      <c r="C9" s="5" t="n">
        <v>0</v>
      </c>
    </row>
    <row r="10">
      <c r="A10" s="4" t="inlineStr">
        <is>
          <t>364-Day term loan due December 2025</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t>
        </is>
      </c>
      <c r="B12" s="5" t="n">
        <v>1495787</v>
      </c>
      <c r="C12" s="5" t="n">
        <v>1493568</v>
      </c>
    </row>
    <row r="13">
      <c r="A13" s="4" t="inlineStr">
        <is>
          <t>Term loan due December 2026</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t>
        </is>
      </c>
      <c r="B15" s="5" t="n">
        <v>698459</v>
      </c>
      <c r="C15" s="5" t="n">
        <v>698167</v>
      </c>
    </row>
    <row r="16">
      <c r="A16" s="4" t="inlineStr">
        <is>
          <t>Syndicated term loan due August 2028</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t>
        </is>
      </c>
      <c r="B18" s="6" t="n">
        <v>497832</v>
      </c>
      <c r="C18" s="5" t="n">
        <v>497674</v>
      </c>
    </row>
    <row r="19">
      <c r="A19" s="4" t="inlineStr">
        <is>
          <t>1.800% notes due February 2025</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Interest rate (percent)</t>
        </is>
      </c>
      <c r="B21" s="10" t="n">
        <v>0.018</v>
      </c>
      <c r="C21" s="4" t="inlineStr">
        <is>
          <t xml:space="preserve"> </t>
        </is>
      </c>
    </row>
    <row r="22">
      <c r="A22" s="4" t="inlineStr">
        <is>
          <t>Debt</t>
        </is>
      </c>
      <c r="B22" s="6" t="n">
        <v>0</v>
      </c>
      <c r="C22" s="5" t="n">
        <v>399933</v>
      </c>
    </row>
    <row r="23">
      <c r="A23" s="4" t="inlineStr">
        <is>
          <t>4.450% notes due September 2026</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 (percent)</t>
        </is>
      </c>
      <c r="B25" s="10" t="n">
        <v>0.0445</v>
      </c>
      <c r="C25" s="4" t="inlineStr">
        <is>
          <t xml:space="preserve"> </t>
        </is>
      </c>
    </row>
    <row r="26">
      <c r="A26" s="4" t="inlineStr">
        <is>
          <t>Debt</t>
        </is>
      </c>
      <c r="B26" s="6" t="n">
        <v>497327</v>
      </c>
      <c r="C26" s="5" t="n">
        <v>496869</v>
      </c>
    </row>
    <row r="27">
      <c r="A27" s="4" t="inlineStr">
        <is>
          <t>2.250% notes due February 2027</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Interest rate (percent)</t>
        </is>
      </c>
      <c r="B29" s="10" t="n">
        <v>0.0225</v>
      </c>
      <c r="C29" s="4" t="inlineStr">
        <is>
          <t xml:space="preserve"> </t>
        </is>
      </c>
    </row>
    <row r="30">
      <c r="A30" s="4" t="inlineStr">
        <is>
          <t>Debt</t>
        </is>
      </c>
      <c r="B30" s="6" t="n">
        <v>299056</v>
      </c>
      <c r="C30" s="5" t="n">
        <v>298930</v>
      </c>
    </row>
    <row r="31">
      <c r="A31" s="4" t="inlineStr">
        <is>
          <t>4.600% notes due September 2029</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Interest rate (percent)</t>
        </is>
      </c>
      <c r="B33" s="10" t="n">
        <v>0.046</v>
      </c>
      <c r="C33" s="4" t="inlineStr">
        <is>
          <t xml:space="preserve"> </t>
        </is>
      </c>
    </row>
    <row r="34">
      <c r="A34" s="4" t="inlineStr">
        <is>
          <t>Debt</t>
        </is>
      </c>
      <c r="B34" s="6" t="n">
        <v>594806</v>
      </c>
      <c r="C34" s="5" t="n">
        <v>594519</v>
      </c>
    </row>
    <row r="35">
      <c r="A35" s="4" t="inlineStr">
        <is>
          <t>3.125% notes due May 2030</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Interest rate (percent)</t>
        </is>
      </c>
      <c r="B37" s="11" t="n">
        <v>0.03125</v>
      </c>
      <c r="C37" s="4" t="inlineStr">
        <is>
          <t xml:space="preserve"> </t>
        </is>
      </c>
    </row>
    <row r="38">
      <c r="A38" s="4" t="inlineStr">
        <is>
          <t>Debt</t>
        </is>
      </c>
      <c r="B38" s="6" t="n">
        <v>597097</v>
      </c>
      <c r="C38" s="5" t="n">
        <v>596958</v>
      </c>
    </row>
    <row r="39">
      <c r="A39" s="4" t="inlineStr">
        <is>
          <t>2.850% notes due February 2032</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Interest rate (percent)</t>
        </is>
      </c>
      <c r="B41" s="10" t="n">
        <v>0.0285</v>
      </c>
      <c r="C41" s="4" t="inlineStr">
        <is>
          <t xml:space="preserve"> </t>
        </is>
      </c>
    </row>
    <row r="42">
      <c r="A42" s="4" t="inlineStr">
        <is>
          <t>Debt</t>
        </is>
      </c>
      <c r="B42" s="6" t="n">
        <v>496429</v>
      </c>
      <c r="C42" s="5" t="n">
        <v>496302</v>
      </c>
    </row>
    <row r="43">
      <c r="A43" s="4" t="inlineStr">
        <is>
          <t>5.000% notes due September 2034</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Interest rate (percent)</t>
        </is>
      </c>
      <c r="B45" s="12" t="n">
        <v>0.05</v>
      </c>
      <c r="C45" s="4" t="inlineStr">
        <is>
          <t xml:space="preserve"> </t>
        </is>
      </c>
    </row>
    <row r="46">
      <c r="A46" s="4" t="inlineStr">
        <is>
          <t>Debt</t>
        </is>
      </c>
      <c r="B46" s="6" t="n">
        <v>690059</v>
      </c>
      <c r="C46" s="5" t="n">
        <v>689802</v>
      </c>
    </row>
    <row r="47">
      <c r="A47" s="4" t="inlineStr">
        <is>
          <t>5.750% notes due November 2040</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Interest rate (percent)</t>
        </is>
      </c>
      <c r="B49" s="10" t="n">
        <v>0.0575</v>
      </c>
      <c r="C49" s="4" t="inlineStr">
        <is>
          <t xml:space="preserve"> </t>
        </is>
      </c>
    </row>
    <row r="50">
      <c r="A50" s="4" t="inlineStr">
        <is>
          <t>Debt</t>
        </is>
      </c>
      <c r="B50" s="6" t="n">
        <v>536290</v>
      </c>
      <c r="C50" s="5" t="n">
        <v>536282</v>
      </c>
    </row>
    <row r="51">
      <c r="A51" s="4" t="inlineStr">
        <is>
          <t>Other foreign denominated debt</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Debt</t>
        </is>
      </c>
      <c r="B53" s="5" t="n">
        <v>117815</v>
      </c>
      <c r="C53" s="5" t="n">
        <v>155048</v>
      </c>
    </row>
    <row r="54">
      <c r="A54" s="4" t="inlineStr">
        <is>
          <t>Other debt</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Debt</t>
        </is>
      </c>
      <c r="B56" s="6" t="n">
        <v>17292</v>
      </c>
      <c r="C56" s="6" t="n">
        <v>18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5" customWidth="1" min="5" max="5"/>
    <col width="15" customWidth="1" min="6" max="6"/>
  </cols>
  <sheetData>
    <row r="1">
      <c r="A1" s="1" t="inlineStr">
        <is>
          <t>Debt - Additional Information (Details) - USD ($)</t>
        </is>
      </c>
      <c r="C1" s="2" t="inlineStr">
        <is>
          <t>3 Months Ended</t>
        </is>
      </c>
      <c r="D1" s="2" t="inlineStr">
        <is>
          <t>12 Months Ended</t>
        </is>
      </c>
    </row>
    <row r="2">
      <c r="B2" s="2" t="inlineStr">
        <is>
          <t>Feb. 03, 2025</t>
        </is>
      </c>
      <c r="C2" s="2" t="inlineStr">
        <is>
          <t>Mar. 30, 2025</t>
        </is>
      </c>
      <c r="D2" s="2" t="inlineStr">
        <is>
          <t>Dec. 31, 2024</t>
        </is>
      </c>
      <c r="E2" s="2" t="inlineStr">
        <is>
          <t>Sep. 16, 2024</t>
        </is>
      </c>
      <c r="F2" s="2" t="inlineStr">
        <is>
          <t>May 03, 2024</t>
        </is>
      </c>
    </row>
    <row r="3">
      <c r="A3" s="4" t="inlineStr">
        <is>
          <t>Other Foreign Denominat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t>
        </is>
      </c>
      <c r="B5" s="4" t="inlineStr">
        <is>
          <t xml:space="preserve"> </t>
        </is>
      </c>
      <c r="C5" s="6" t="n">
        <v>117815000</v>
      </c>
      <c r="D5" s="6" t="n">
        <v>155048000</v>
      </c>
      <c r="E5" s="4" t="inlineStr">
        <is>
          <t xml:space="preserve"> </t>
        </is>
      </c>
      <c r="F5" s="4" t="inlineStr">
        <is>
          <t xml:space="preserve"> </t>
        </is>
      </c>
    </row>
    <row r="6">
      <c r="A6" s="4" t="inlineStr">
        <is>
          <t>Other Foreign Denominated Debt | Eviosy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receivables sold and derecognized</t>
        </is>
      </c>
      <c r="B8" s="4" t="inlineStr">
        <is>
          <t xml:space="preserve"> </t>
        </is>
      </c>
      <c r="C8" s="6" t="n">
        <v>51949000</v>
      </c>
      <c r="D8" s="5" t="n">
        <v>73487000</v>
      </c>
      <c r="E8" s="4" t="inlineStr">
        <is>
          <t xml:space="preserve"> </t>
        </is>
      </c>
      <c r="F8" s="4" t="inlineStr">
        <is>
          <t xml:space="preserve"> </t>
        </is>
      </c>
    </row>
    <row r="9">
      <c r="A9" s="4" t="inlineStr">
        <is>
          <t>1.800% notes due February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debt</t>
        </is>
      </c>
      <c r="B11" s="6" t="n">
        <v>400000000</v>
      </c>
      <c r="C11" s="4" t="inlineStr">
        <is>
          <t xml:space="preserve"> </t>
        </is>
      </c>
      <c r="D11" s="4" t="inlineStr">
        <is>
          <t xml:space="preserve"> </t>
        </is>
      </c>
      <c r="E11" s="4" t="inlineStr">
        <is>
          <t xml:space="preserve"> </t>
        </is>
      </c>
      <c r="F11" s="4" t="inlineStr">
        <is>
          <t xml:space="preserve"> </t>
        </is>
      </c>
    </row>
    <row r="12">
      <c r="A12" s="4" t="inlineStr">
        <is>
          <t>Interest rate (percent)</t>
        </is>
      </c>
      <c r="B12" s="4" t="inlineStr">
        <is>
          <t xml:space="preserve"> </t>
        </is>
      </c>
      <c r="C12" s="10" t="n">
        <v>0.018</v>
      </c>
      <c r="D12" s="4" t="inlineStr">
        <is>
          <t xml:space="preserve"> </t>
        </is>
      </c>
      <c r="E12" s="4" t="inlineStr">
        <is>
          <t xml:space="preserve"> </t>
        </is>
      </c>
      <c r="F12" s="4" t="inlineStr">
        <is>
          <t xml:space="preserve"> </t>
        </is>
      </c>
    </row>
    <row r="13">
      <c r="A13" s="4" t="inlineStr">
        <is>
          <t>Debt</t>
        </is>
      </c>
      <c r="B13" s="4" t="inlineStr">
        <is>
          <t xml:space="preserve"> </t>
        </is>
      </c>
      <c r="C13" s="6" t="n">
        <v>0</v>
      </c>
      <c r="D13" s="5" t="n">
        <v>399933000</v>
      </c>
      <c r="E13" s="4" t="inlineStr">
        <is>
          <t xml:space="preserve"> </t>
        </is>
      </c>
      <c r="F13" s="4" t="inlineStr">
        <is>
          <t xml:space="preserve"> </t>
        </is>
      </c>
    </row>
    <row r="14">
      <c r="A14" s="4" t="inlineStr">
        <is>
          <t>Commercial pa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1250000000</v>
      </c>
    </row>
    <row r="17">
      <c r="A17" s="4" t="inlineStr">
        <is>
          <t>Debt</t>
        </is>
      </c>
      <c r="B17" s="4" t="inlineStr">
        <is>
          <t xml:space="preserve"> </t>
        </is>
      </c>
      <c r="C17" s="6" t="n">
        <v>528000000</v>
      </c>
      <c r="D17" s="6" t="n">
        <v>0</v>
      </c>
      <c r="E17" s="4" t="inlineStr">
        <is>
          <t xml:space="preserve"> </t>
        </is>
      </c>
      <c r="F17" s="4" t="inlineStr">
        <is>
          <t xml:space="preserve"> </t>
        </is>
      </c>
    </row>
    <row r="18">
      <c r="A18" s="4" t="inlineStr">
        <is>
          <t>364-Day Term Credit Agreement | Eviosy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1500000000</v>
      </c>
      <c r="F20" s="4" t="inlineStr">
        <is>
          <t xml:space="preserve"> </t>
        </is>
      </c>
    </row>
    <row r="21">
      <c r="A21" s="4" t="inlineStr">
        <is>
          <t>Debt term</t>
        </is>
      </c>
      <c r="B21" s="4" t="inlineStr">
        <is>
          <t xml:space="preserve"> </t>
        </is>
      </c>
      <c r="C21" s="4" t="inlineStr">
        <is>
          <t>364 days</t>
        </is>
      </c>
      <c r="D21" s="4" t="inlineStr">
        <is>
          <t xml:space="preserve"> </t>
        </is>
      </c>
      <c r="E21" s="4" t="inlineStr">
        <is>
          <t xml:space="preserve"> </t>
        </is>
      </c>
      <c r="F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6" t="n">
        <v>1250000000</v>
      </c>
    </row>
    <row r="25">
      <c r="A25" s="4" t="inlineStr">
        <is>
          <t>Committed availability under credit facilities</t>
        </is>
      </c>
      <c r="B25" s="4" t="inlineStr">
        <is>
          <t xml:space="preserve"> </t>
        </is>
      </c>
      <c r="C25" s="6" t="n">
        <v>72200000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Schedule of Carrying Amounts and Fair Values of Financial Instruments (Details) - USD ($) $ in Thousands</t>
        </is>
      </c>
      <c r="B1" s="2" t="inlineStr">
        <is>
          <t>Mar. 30,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net of current portion</t>
        </is>
      </c>
      <c r="B4" s="6" t="n">
        <v>4978337</v>
      </c>
      <c r="C4" s="6" t="n">
        <v>498549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net of current portion</t>
        </is>
      </c>
      <c r="B7" s="6" t="n">
        <v>4829445</v>
      </c>
      <c r="C7" s="6" t="n">
        <v>48004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Financial Instruments and Derivatives - Additional Information (Details) $ in Thousands, MMBTU in Millions</t>
        </is>
      </c>
      <c r="C1" s="2" t="inlineStr">
        <is>
          <t>3 Months Ended</t>
        </is>
      </c>
      <c r="E1" s="2" t="inlineStr">
        <is>
          <t>12 Months Ended</t>
        </is>
      </c>
    </row>
    <row r="2">
      <c r="B2" s="2" t="inlineStr">
        <is>
          <t>Apr. 15, 2024 USD ($)</t>
        </is>
      </c>
      <c r="C2" s="2" t="inlineStr">
        <is>
          <t>Mar. 30, 2025 USD ($) MMBTU t</t>
        </is>
      </c>
      <c r="D2" s="2" t="inlineStr">
        <is>
          <t>Mar. 31, 2024 USD ($)</t>
        </is>
      </c>
      <c r="E2" s="2" t="inlineStr">
        <is>
          <t>Dec. 31, 2024 USD ($)</t>
        </is>
      </c>
      <c r="F2" s="2" t="inlineStr">
        <is>
          <t>Apr. 30, 2024 USD ($)</t>
        </is>
      </c>
      <c r="G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gain (loss), net of tax</t>
        </is>
      </c>
      <c r="B4" s="4" t="inlineStr">
        <is>
          <t xml:space="preserve"> </t>
        </is>
      </c>
      <c r="C4" s="6" t="n">
        <v>178140</v>
      </c>
      <c r="D4" s="6" t="n">
        <v>-19574</v>
      </c>
      <c r="E4" s="4" t="inlineStr">
        <is>
          <t xml:space="preserve"> </t>
        </is>
      </c>
      <c r="F4" s="4" t="inlineStr">
        <is>
          <t xml:space="preserve"> </t>
        </is>
      </c>
      <c r="G4" s="4" t="inlineStr">
        <is>
          <t xml:space="preserve"> </t>
        </is>
      </c>
    </row>
    <row r="5">
      <c r="A5" s="4" t="inlineStr">
        <is>
          <t>Total fair value of other derivatives not designated as hedging instruments</t>
        </is>
      </c>
      <c r="B5" s="4" t="inlineStr">
        <is>
          <t xml:space="preserve"> </t>
        </is>
      </c>
      <c r="C5" s="5" t="n">
        <v>2955</v>
      </c>
      <c r="D5" s="4" t="inlineStr">
        <is>
          <t xml:space="preserve"> </t>
        </is>
      </c>
      <c r="E5" s="6" t="n">
        <v>-2694</v>
      </c>
      <c r="F5" s="4" t="inlineStr">
        <is>
          <t xml:space="preserve"> </t>
        </is>
      </c>
      <c r="G5" s="4" t="inlineStr">
        <is>
          <t xml:space="preserve"> </t>
        </is>
      </c>
    </row>
    <row r="6">
      <c r="A6" s="4" t="inlineStr">
        <is>
          <t>Cash Flow Hedging | Derivative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commodity cash flow hedges, loss</t>
        </is>
      </c>
      <c r="B8" s="4" t="inlineStr">
        <is>
          <t xml:space="preserve"> </t>
        </is>
      </c>
      <c r="C8" s="5" t="n">
        <v>116</v>
      </c>
      <c r="D8" s="4" t="inlineStr">
        <is>
          <t xml:space="preserve"> </t>
        </is>
      </c>
      <c r="E8" s="5" t="n">
        <v>652</v>
      </c>
      <c r="F8" s="4" t="inlineStr">
        <is>
          <t xml:space="preserve"> </t>
        </is>
      </c>
      <c r="G8" s="4" t="inlineStr">
        <is>
          <t xml:space="preserve"> </t>
        </is>
      </c>
    </row>
    <row r="9">
      <c r="A9" s="4" t="inlineStr">
        <is>
          <t>Commodity loss expected to be reclassified to the income statement during the next 12 months</t>
        </is>
      </c>
      <c r="B9" s="4" t="inlineStr">
        <is>
          <t xml:space="preserve"> </t>
        </is>
      </c>
      <c r="C9" s="5" t="n">
        <v>116</v>
      </c>
      <c r="D9" s="4" t="inlineStr">
        <is>
          <t xml:space="preserve"> </t>
        </is>
      </c>
      <c r="E9" s="4" t="inlineStr">
        <is>
          <t xml:space="preserve"> </t>
        </is>
      </c>
      <c r="F9" s="4" t="inlineStr">
        <is>
          <t xml:space="preserve"> </t>
        </is>
      </c>
      <c r="G9" s="4" t="inlineStr">
        <is>
          <t xml:space="preserve"> </t>
        </is>
      </c>
    </row>
    <row r="10">
      <c r="A10" s="4" t="inlineStr">
        <is>
          <t>Fair value of foreign currency cash flow hedges, (loss) gain</t>
        </is>
      </c>
      <c r="B10" s="4" t="inlineStr">
        <is>
          <t xml:space="preserve"> </t>
        </is>
      </c>
      <c r="C10" s="5" t="n">
        <v>1120</v>
      </c>
      <c r="D10" s="4" t="inlineStr">
        <is>
          <t xml:space="preserve"> </t>
        </is>
      </c>
      <c r="E10" s="5" t="n">
        <v>-1841</v>
      </c>
      <c r="F10" s="4" t="inlineStr">
        <is>
          <t xml:space="preserve"> </t>
        </is>
      </c>
      <c r="G10" s="4" t="inlineStr">
        <is>
          <t xml:space="preserve"> </t>
        </is>
      </c>
    </row>
    <row r="11">
      <c r="A11" s="4" t="inlineStr">
        <is>
          <t>Foreign currency gain (loss) expected to be reclassified to the income statement during the next 12 months</t>
        </is>
      </c>
      <c r="B11" s="4" t="inlineStr">
        <is>
          <t xml:space="preserve"> </t>
        </is>
      </c>
      <c r="C11" s="6" t="n">
        <v>1120</v>
      </c>
      <c r="D11" s="4" t="inlineStr">
        <is>
          <t xml:space="preserve"> </t>
        </is>
      </c>
      <c r="E11" s="4" t="inlineStr">
        <is>
          <t xml:space="preserve"> </t>
        </is>
      </c>
      <c r="F11" s="4" t="inlineStr">
        <is>
          <t xml:space="preserve"> </t>
        </is>
      </c>
      <c r="G11" s="4" t="inlineStr">
        <is>
          <t xml:space="preserve"> </t>
        </is>
      </c>
    </row>
    <row r="12">
      <c r="A12" s="4" t="inlineStr">
        <is>
          <t>Net investment hedge | Derivatives designated as hedging instruments: | Currency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ved a cash settlement</t>
        </is>
      </c>
      <c r="B14" s="6" t="n">
        <v>90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gain</t>
        </is>
      </c>
      <c r="B15" s="6" t="n">
        <v>314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atural Gas Swaps | Derivatives not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cipated usage percentage covered by a swap contract for the current fiscal year (percent)</t>
        </is>
      </c>
      <c r="B18" s="4" t="inlineStr">
        <is>
          <t xml:space="preserve"> </t>
        </is>
      </c>
      <c r="C18" s="10" t="n">
        <v>0.745</v>
      </c>
      <c r="D18" s="4" t="inlineStr">
        <is>
          <t xml:space="preserve"> </t>
        </is>
      </c>
      <c r="E18" s="4" t="inlineStr">
        <is>
          <t xml:space="preserve"> </t>
        </is>
      </c>
      <c r="F18" s="4" t="inlineStr">
        <is>
          <t xml:space="preserve"> </t>
        </is>
      </c>
      <c r="G18" s="4" t="inlineStr">
        <is>
          <t xml:space="preserve"> </t>
        </is>
      </c>
    </row>
    <row r="19">
      <c r="A19" s="4" t="inlineStr">
        <is>
          <t>Approximate amount of commodity covered by swap contracts outstanding (in MMBTUs) | MMBTU</t>
        </is>
      </c>
      <c r="B19" s="4" t="inlineStr">
        <is>
          <t xml:space="preserve"> </t>
        </is>
      </c>
      <c r="C19" s="13" t="n">
        <v>3.8</v>
      </c>
      <c r="D19" s="4" t="inlineStr">
        <is>
          <t xml:space="preserve"> </t>
        </is>
      </c>
      <c r="E19" s="4" t="inlineStr">
        <is>
          <t xml:space="preserve"> </t>
        </is>
      </c>
      <c r="F19" s="4" t="inlineStr">
        <is>
          <t xml:space="preserve"> </t>
        </is>
      </c>
      <c r="G19" s="4" t="inlineStr">
        <is>
          <t xml:space="preserve"> </t>
        </is>
      </c>
    </row>
    <row r="20">
      <c r="A20" s="4" t="inlineStr">
        <is>
          <t>Natural Gas Swaps | Cash Flow Hedging |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pproximate amount of commodity covered by swap contracts outstanding (in tons) | t</t>
        </is>
      </c>
      <c r="B22" s="4" t="inlineStr">
        <is>
          <t xml:space="preserve"> </t>
        </is>
      </c>
      <c r="C22" s="5" t="n">
        <v>4179</v>
      </c>
      <c r="D22" s="4" t="inlineStr">
        <is>
          <t xml:space="preserve"> </t>
        </is>
      </c>
      <c r="E22" s="4" t="inlineStr">
        <is>
          <t xml:space="preserve"> </t>
        </is>
      </c>
      <c r="F22" s="4" t="inlineStr">
        <is>
          <t xml:space="preserve"> </t>
        </is>
      </c>
      <c r="G22" s="4" t="inlineStr">
        <is>
          <t xml:space="preserve"> </t>
        </is>
      </c>
    </row>
    <row r="23">
      <c r="A23" s="4" t="inlineStr">
        <is>
          <t>Aluminum Swaps | Cash Flow Hedging | Derivatives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cipated usage percentage covered by a swap contract for the current fiscal year (percent)</t>
        </is>
      </c>
      <c r="B25" s="4" t="inlineStr">
        <is>
          <t xml:space="preserve"> </t>
        </is>
      </c>
      <c r="C25" s="12" t="n">
        <v>0.38</v>
      </c>
      <c r="D25" s="4" t="inlineStr">
        <is>
          <t xml:space="preserve"> </t>
        </is>
      </c>
      <c r="E25" s="4" t="inlineStr">
        <is>
          <t xml:space="preserve"> </t>
        </is>
      </c>
      <c r="F25" s="4" t="inlineStr">
        <is>
          <t xml:space="preserve"> </t>
        </is>
      </c>
      <c r="G25" s="4" t="inlineStr">
        <is>
          <t xml:space="preserve"> </t>
        </is>
      </c>
    </row>
    <row r="26">
      <c r="A26" s="4" t="inlineStr">
        <is>
          <t>Currency Swap | Net investment he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t>
        </is>
      </c>
      <c r="B28" s="4" t="inlineStr">
        <is>
          <t xml:space="preserve"> </t>
        </is>
      </c>
      <c r="C28" s="4" t="inlineStr">
        <is>
          <t xml:space="preserve"> </t>
        </is>
      </c>
      <c r="D28" s="4" t="inlineStr">
        <is>
          <t xml:space="preserve"> </t>
        </is>
      </c>
      <c r="E28" s="5" t="n">
        <v>1500000</v>
      </c>
      <c r="F28" s="6" t="n">
        <v>500000</v>
      </c>
      <c r="G28" s="6" t="n">
        <v>500000</v>
      </c>
    </row>
    <row r="29">
      <c r="A29" s="4" t="inlineStr">
        <is>
          <t>Gain (loss) on derivative used in net investment hedge, after tax</t>
        </is>
      </c>
      <c r="B29" s="4" t="inlineStr">
        <is>
          <t xml:space="preserve"> </t>
        </is>
      </c>
      <c r="C29" s="6" t="n">
        <v>-49242</v>
      </c>
      <c r="D29" s="4" t="inlineStr">
        <is>
          <t xml:space="preserve"> </t>
        </is>
      </c>
      <c r="E29" s="5" t="n">
        <v>11919</v>
      </c>
      <c r="F29" s="4" t="inlineStr">
        <is>
          <t xml:space="preserve"> </t>
        </is>
      </c>
      <c r="G29" s="4" t="inlineStr">
        <is>
          <t xml:space="preserve"> </t>
        </is>
      </c>
    </row>
    <row r="30">
      <c r="A30" s="4" t="inlineStr">
        <is>
          <t>Derivative gain (loss), net of tax</t>
        </is>
      </c>
      <c r="B30" s="4" t="inlineStr">
        <is>
          <t xml:space="preserve"> </t>
        </is>
      </c>
      <c r="C30" s="5" t="n">
        <v>-36685</v>
      </c>
      <c r="D30" s="4" t="inlineStr">
        <is>
          <t xml:space="preserve"> </t>
        </is>
      </c>
      <c r="E30" s="5" t="n">
        <v>8880</v>
      </c>
      <c r="F30" s="4" t="inlineStr">
        <is>
          <t xml:space="preserve"> </t>
        </is>
      </c>
      <c r="G30" s="4" t="inlineStr">
        <is>
          <t xml:space="preserve"> </t>
        </is>
      </c>
    </row>
    <row r="31">
      <c r="A31" s="4" t="inlineStr">
        <is>
          <t>Net investment hedges, tax</t>
        </is>
      </c>
      <c r="B31" s="4" t="inlineStr">
        <is>
          <t xml:space="preserve"> </t>
        </is>
      </c>
      <c r="C31" s="6" t="n">
        <v>-12557</v>
      </c>
      <c r="D31" s="4" t="inlineStr">
        <is>
          <t xml:space="preserve"> </t>
        </is>
      </c>
      <c r="E31" s="5" t="n">
        <v>3039</v>
      </c>
      <c r="F31" s="4" t="inlineStr">
        <is>
          <t xml:space="preserve"> </t>
        </is>
      </c>
      <c r="G31" s="4" t="inlineStr">
        <is>
          <t xml:space="preserve"> </t>
        </is>
      </c>
    </row>
    <row r="32">
      <c r="A32" s="4" t="inlineStr">
        <is>
          <t>Currency Swap Maturing September 1, 2026 | Net investment hed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4" t="inlineStr">
        <is>
          <t xml:space="preserve"> </t>
        </is>
      </c>
      <c r="C34" s="4" t="inlineStr">
        <is>
          <t xml:space="preserve"> </t>
        </is>
      </c>
      <c r="D34" s="4" t="inlineStr">
        <is>
          <t xml:space="preserve"> </t>
        </is>
      </c>
      <c r="E34" s="5" t="n">
        <v>500000</v>
      </c>
      <c r="F34" s="4" t="inlineStr">
        <is>
          <t xml:space="preserve"> </t>
        </is>
      </c>
      <c r="G34" s="4" t="inlineStr">
        <is>
          <t xml:space="preserve"> </t>
        </is>
      </c>
    </row>
    <row r="35">
      <c r="A35" s="4" t="inlineStr">
        <is>
          <t>Currency Swap Maturing September 1, 2029 | Net investment hed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t>
        </is>
      </c>
      <c r="B37" s="4" t="inlineStr">
        <is>
          <t xml:space="preserve"> </t>
        </is>
      </c>
      <c r="C37" s="4" t="inlineStr">
        <is>
          <t xml:space="preserve"> </t>
        </is>
      </c>
      <c r="D37" s="4" t="inlineStr">
        <is>
          <t xml:space="preserve"> </t>
        </is>
      </c>
      <c r="E37" s="5" t="n">
        <v>500000</v>
      </c>
      <c r="F37" s="4" t="inlineStr">
        <is>
          <t xml:space="preserve"> </t>
        </is>
      </c>
      <c r="G37" s="4" t="inlineStr">
        <is>
          <t xml:space="preserve"> </t>
        </is>
      </c>
    </row>
    <row r="38">
      <c r="A38" s="4" t="inlineStr">
        <is>
          <t>Currency Swap Maturing May 1, 2030 | Net investment he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t>
        </is>
      </c>
      <c r="B40" s="4" t="inlineStr">
        <is>
          <t xml:space="preserve"> </t>
        </is>
      </c>
      <c r="C40" s="4" t="inlineStr">
        <is>
          <t xml:space="preserve"> </t>
        </is>
      </c>
      <c r="D40" s="4" t="inlineStr">
        <is>
          <t xml:space="preserve"> </t>
        </is>
      </c>
      <c r="E40" s="6" t="n">
        <v>500000</v>
      </c>
      <c r="F40" s="4" t="inlineStr">
        <is>
          <t xml:space="preserve"> </t>
        </is>
      </c>
      <c r="G40"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Financial Instruments and Derivatives - Schedule of Net Positions of Foreign Contracts (Details) - Mar. 30, 2025 - Cash Flow Hedging - Derivatives designated as hedging instruments: ₺ in Thousands, € in Thousands, £ in Thousands, zł in Thousands, kr in Thousands, kr in Thousands, Kč in Thousands, Ft in Thousands, $ in Thousands, $ in Thousands, $ in Thousands, $ in Thousands</t>
        </is>
      </c>
      <c r="B1" s="2" t="inlineStr">
        <is>
          <t>COP ($)</t>
        </is>
      </c>
      <c r="C1" s="2" t="inlineStr">
        <is>
          <t>MXN ($)</t>
        </is>
      </c>
      <c r="D1" s="2" t="inlineStr">
        <is>
          <t>DKK (kr)</t>
        </is>
      </c>
      <c r="E1" s="2" t="inlineStr">
        <is>
          <t>PLN (zł)</t>
        </is>
      </c>
      <c r="F1" s="2" t="inlineStr">
        <is>
          <t>CZK (Kč)</t>
        </is>
      </c>
      <c r="G1" s="2" t="inlineStr">
        <is>
          <t>TRY (₺)</t>
        </is>
      </c>
      <c r="H1" s="2" t="inlineStr">
        <is>
          <t>EUR (€)</t>
        </is>
      </c>
      <c r="I1" s="2" t="inlineStr">
        <is>
          <t>CAD ($)</t>
        </is>
      </c>
      <c r="J1" s="2" t="inlineStr">
        <is>
          <t>SEK (kr)</t>
        </is>
      </c>
      <c r="K1" s="2" t="inlineStr">
        <is>
          <t>GBP (£)</t>
        </is>
      </c>
      <c r="L1" s="2" t="inlineStr">
        <is>
          <t>USD ($)</t>
        </is>
      </c>
      <c r="M1" s="2" t="inlineStr">
        <is>
          <t>HUF (Ft)</t>
        </is>
      </c>
    </row>
    <row r="2">
      <c r="A2" s="4" t="inlineStr">
        <is>
          <t>USD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osition of derivatives</t>
        </is>
      </c>
      <c r="B4" s="6" t="n">
        <v>20102855</v>
      </c>
      <c r="C4" s="6" t="n">
        <v>297228</v>
      </c>
      <c r="D4" s="14" t="n">
        <v>120270</v>
      </c>
      <c r="E4" s="15" t="n">
        <v>99563</v>
      </c>
      <c r="F4" s="16" t="n">
        <v>87666</v>
      </c>
      <c r="G4" s="17" t="n">
        <v>86103</v>
      </c>
      <c r="H4" s="18" t="n">
        <v>2687</v>
      </c>
      <c r="I4" s="6" t="n">
        <v>2487</v>
      </c>
      <c r="J4" s="4" t="inlineStr">
        <is>
          <t xml:space="preserve"> </t>
        </is>
      </c>
      <c r="K4" s="4" t="inlineStr">
        <is>
          <t xml:space="preserve"> </t>
        </is>
      </c>
      <c r="L4" s="4" t="inlineStr">
        <is>
          <t xml:space="preserve"> </t>
        </is>
      </c>
      <c r="M4" s="4" t="inlineStr">
        <is>
          <t xml:space="preserve"> </t>
        </is>
      </c>
    </row>
    <row r="5">
      <c r="A5" s="4" t="inlineStr">
        <is>
          <t>Sell position of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4565</v>
      </c>
      <c r="K5" s="19" t="n">
        <v>-4428</v>
      </c>
      <c r="L5" s="4" t="inlineStr">
        <is>
          <t xml:space="preserve"> </t>
        </is>
      </c>
      <c r="M5" s="4" t="inlineStr">
        <is>
          <t xml:space="preserve"> </t>
        </is>
      </c>
    </row>
    <row r="6">
      <c r="A6" s="4" t="inlineStr">
        <is>
          <t>Euro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position of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8" t="n">
        <v>2913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ll position of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9" t="n">
        <v>-5382</v>
      </c>
      <c r="L9" s="6" t="n">
        <v>-762</v>
      </c>
      <c r="M9" s="20" t="n">
        <v>-4336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4489</v>
      </c>
      <c r="C4" s="6" t="n">
        <v>65273</v>
      </c>
    </row>
    <row r="5">
      <c r="A5" s="3" t="inlineStr">
        <is>
          <t>Adjustments to reconcile net income to net cash (used)/provided by operating activities:</t>
        </is>
      </c>
      <c r="B5" s="4" t="inlineStr">
        <is>
          <t xml:space="preserve"> </t>
        </is>
      </c>
      <c r="C5" s="4" t="inlineStr">
        <is>
          <t xml:space="preserve"> </t>
        </is>
      </c>
    </row>
    <row r="6">
      <c r="A6" s="4" t="inlineStr">
        <is>
          <t>Asset impairments</t>
        </is>
      </c>
      <c r="B6" s="5" t="n">
        <v>4949</v>
      </c>
      <c r="C6" s="5" t="n">
        <v>8346</v>
      </c>
    </row>
    <row r="7">
      <c r="A7" s="4" t="inlineStr">
        <is>
          <t>Depreciation, depletion and amortization</t>
        </is>
      </c>
      <c r="B7" s="5" t="n">
        <v>121492</v>
      </c>
      <c r="C7" s="5" t="n">
        <v>90559</v>
      </c>
    </row>
    <row r="8">
      <c r="A8" s="4" t="inlineStr">
        <is>
          <t>Share-based compensation expense</t>
        </is>
      </c>
      <c r="B8" s="5" t="n">
        <v>5829</v>
      </c>
      <c r="C8" s="5" t="n">
        <v>8325</v>
      </c>
    </row>
    <row r="9">
      <c r="A9" s="4" t="inlineStr">
        <is>
          <t>Equity in earnings of affiliated companies, net</t>
        </is>
      </c>
      <c r="B9" s="5" t="n">
        <v>-1921</v>
      </c>
      <c r="C9" s="5" t="n">
        <v>-1137</v>
      </c>
    </row>
    <row r="10">
      <c r="A10" s="4" t="inlineStr">
        <is>
          <t>Cash dividends from affiliated companies</t>
        </is>
      </c>
      <c r="B10" s="5" t="n">
        <v>0</v>
      </c>
      <c r="C10" s="5" t="n">
        <v>41</v>
      </c>
    </row>
    <row r="11">
      <c r="A11" s="4" t="inlineStr">
        <is>
          <t>Net loss on disposition of assets</t>
        </is>
      </c>
      <c r="B11" s="5" t="n">
        <v>277</v>
      </c>
      <c r="C11" s="5" t="n">
        <v>18</v>
      </c>
    </row>
    <row r="12">
      <c r="A12" s="4" t="inlineStr">
        <is>
          <t>Net loss on divestiture of business and other assets</t>
        </is>
      </c>
      <c r="B12" s="5" t="n">
        <v>4183</v>
      </c>
      <c r="C12" s="5" t="n">
        <v>0</v>
      </c>
    </row>
    <row r="13">
      <c r="A13" s="4" t="inlineStr">
        <is>
          <t>Pension and postretirement plan expense</t>
        </is>
      </c>
      <c r="B13" s="5" t="n">
        <v>4357</v>
      </c>
      <c r="C13" s="5" t="n">
        <v>4104</v>
      </c>
    </row>
    <row r="14">
      <c r="A14" s="4" t="inlineStr">
        <is>
          <t>Pension and postretirement plan contributions</t>
        </is>
      </c>
      <c r="B14" s="5" t="n">
        <v>-4223</v>
      </c>
      <c r="C14" s="5" t="n">
        <v>-3989</v>
      </c>
    </row>
    <row r="15">
      <c r="A15" s="4" t="inlineStr">
        <is>
          <t>Net decrease in deferred tax liabilities</t>
        </is>
      </c>
      <c r="B15" s="5" t="n">
        <v>-3720</v>
      </c>
      <c r="C15" s="5" t="n">
        <v>-4869</v>
      </c>
    </row>
    <row r="16">
      <c r="A16" s="3" t="inlineStr">
        <is>
          <t>Change in assets and liabilities, net of effects from acquisitions, divestitures and foreign currency adjustments:</t>
        </is>
      </c>
      <c r="B16" s="4" t="inlineStr">
        <is>
          <t xml:space="preserve"> </t>
        </is>
      </c>
      <c r="C16" s="4" t="inlineStr">
        <is>
          <t xml:space="preserve"> </t>
        </is>
      </c>
    </row>
    <row r="17">
      <c r="A17" s="4" t="inlineStr">
        <is>
          <t>Trade accounts receivable</t>
        </is>
      </c>
      <c r="B17" s="5" t="n">
        <v>-64292</v>
      </c>
      <c r="C17" s="5" t="n">
        <v>-43334</v>
      </c>
    </row>
    <row r="18">
      <c r="A18" s="4" t="inlineStr">
        <is>
          <t>Inventories</t>
        </is>
      </c>
      <c r="B18" s="5" t="n">
        <v>-110177</v>
      </c>
      <c r="C18" s="5" t="n">
        <v>18407</v>
      </c>
    </row>
    <row r="19">
      <c r="A19" s="4" t="inlineStr">
        <is>
          <t>Payable to suppliers</t>
        </is>
      </c>
      <c r="B19" s="5" t="n">
        <v>-134906</v>
      </c>
      <c r="C19" s="5" t="n">
        <v>25697</v>
      </c>
    </row>
    <row r="20">
      <c r="A20" s="4" t="inlineStr">
        <is>
          <t>Prepaid expenses</t>
        </is>
      </c>
      <c r="B20" s="5" t="n">
        <v>-901</v>
      </c>
      <c r="C20" s="5" t="n">
        <v>-3572</v>
      </c>
    </row>
    <row r="21">
      <c r="A21" s="4" t="inlineStr">
        <is>
          <t>Income taxes payable and other income tax items</t>
        </is>
      </c>
      <c r="B21" s="5" t="n">
        <v>16703</v>
      </c>
      <c r="C21" s="5" t="n">
        <v>9436</v>
      </c>
    </row>
    <row r="22">
      <c r="A22" s="4" t="inlineStr">
        <is>
          <t>Accrued expenses and other assets and liabilities</t>
        </is>
      </c>
      <c r="B22" s="5" t="n">
        <v>-100233</v>
      </c>
      <c r="C22" s="5" t="n">
        <v>-7070</v>
      </c>
    </row>
    <row r="23">
      <c r="A23" s="4" t="inlineStr">
        <is>
          <t>Net cash (used)/provided by operating activities</t>
        </is>
      </c>
      <c r="B23" s="5" t="n">
        <v>-208094</v>
      </c>
      <c r="C23" s="5" t="n">
        <v>166235</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92657</v>
      </c>
      <c r="C25" s="5" t="n">
        <v>-86458</v>
      </c>
    </row>
    <row r="26">
      <c r="A26" s="4" t="inlineStr">
        <is>
          <t>Cost of acquisitions, net of cash acquired</t>
        </is>
      </c>
      <c r="B26" s="5" t="n">
        <v>0</v>
      </c>
      <c r="C26" s="5" t="n">
        <v>-452</v>
      </c>
    </row>
    <row r="27">
      <c r="A27" s="4" t="inlineStr">
        <is>
          <t>Proceeds from the sale of business, net</t>
        </is>
      </c>
      <c r="B27" s="5" t="n">
        <v>3513</v>
      </c>
      <c r="C27" s="5" t="n">
        <v>0</v>
      </c>
    </row>
    <row r="28">
      <c r="A28" s="4" t="inlineStr">
        <is>
          <t>Proceeds from the sale of assets, net</t>
        </is>
      </c>
      <c r="B28" s="5" t="n">
        <v>474</v>
      </c>
      <c r="C28" s="5" t="n">
        <v>101</v>
      </c>
    </row>
    <row r="29">
      <c r="A29" s="4" t="inlineStr">
        <is>
          <t>Other net investing activities</t>
        </is>
      </c>
      <c r="B29" s="5" t="n">
        <v>88</v>
      </c>
      <c r="C29" s="5" t="n">
        <v>5077</v>
      </c>
    </row>
    <row r="30">
      <c r="A30" s="4" t="inlineStr">
        <is>
          <t>Net cash used by investing activities</t>
        </is>
      </c>
      <c r="B30" s="5" t="n">
        <v>-88582</v>
      </c>
      <c r="C30" s="5" t="n">
        <v>-81732</v>
      </c>
    </row>
    <row r="31">
      <c r="A31" s="3" t="inlineStr">
        <is>
          <t>Cash Flows from Financing Activities:</t>
        </is>
      </c>
      <c r="B31" s="4" t="inlineStr">
        <is>
          <t xml:space="preserve"> </t>
        </is>
      </c>
      <c r="C31" s="4" t="inlineStr">
        <is>
          <t xml:space="preserve"> </t>
        </is>
      </c>
    </row>
    <row r="32">
      <c r="A32" s="4" t="inlineStr">
        <is>
          <t>Proceeds from issuance of debt</t>
        </is>
      </c>
      <c r="B32" s="5" t="n">
        <v>24535</v>
      </c>
      <c r="C32" s="5" t="n">
        <v>19674</v>
      </c>
    </row>
    <row r="33">
      <c r="A33" s="4" t="inlineStr">
        <is>
          <t>Principal repayment of debt</t>
        </is>
      </c>
      <c r="B33" s="5" t="n">
        <v>-473293</v>
      </c>
      <c r="C33" s="5" t="n">
        <v>-21448</v>
      </c>
    </row>
    <row r="34">
      <c r="A34" s="4" t="inlineStr">
        <is>
          <t>Net change in commercial paper</t>
        </is>
      </c>
      <c r="B34" s="5" t="n">
        <v>528000</v>
      </c>
      <c r="C34" s="5" t="n">
        <v>0</v>
      </c>
    </row>
    <row r="35">
      <c r="A35" s="4" t="inlineStr">
        <is>
          <t>Net increase/(decrease) in book cash overdrafts</t>
        </is>
      </c>
      <c r="B35" s="5" t="n">
        <v>12448</v>
      </c>
      <c r="C35" s="5" t="n">
        <v>-1614</v>
      </c>
    </row>
    <row r="36">
      <c r="A36" s="4" t="inlineStr">
        <is>
          <t>Dividends paid to noncontrolling interests</t>
        </is>
      </c>
      <c r="B36" s="5" t="n">
        <v>-243</v>
      </c>
      <c r="C36" s="5" t="n">
        <v>0</v>
      </c>
    </row>
    <row r="37">
      <c r="A37" s="4" t="inlineStr">
        <is>
          <t>Cash dividends</t>
        </is>
      </c>
      <c r="B37" s="5" t="n">
        <v>-51285</v>
      </c>
      <c r="C37" s="5" t="n">
        <v>-50144</v>
      </c>
    </row>
    <row r="38">
      <c r="A38" s="4" t="inlineStr">
        <is>
          <t>Payments for share repurchases</t>
        </is>
      </c>
      <c r="B38" s="5" t="n">
        <v>-10573</v>
      </c>
      <c r="C38" s="5" t="n">
        <v>-9139</v>
      </c>
    </row>
    <row r="39">
      <c r="A39" s="4" t="inlineStr">
        <is>
          <t>Net cash provided/(used) by financing activities</t>
        </is>
      </c>
      <c r="B39" s="5" t="n">
        <v>29589</v>
      </c>
      <c r="C39" s="5" t="n">
        <v>-62671</v>
      </c>
    </row>
    <row r="40">
      <c r="A40" s="4" t="inlineStr">
        <is>
          <t>Effects of Exchange Rate Changes on Cash</t>
        </is>
      </c>
      <c r="B40" s="5" t="n">
        <v>15742</v>
      </c>
      <c r="C40" s="5" t="n">
        <v>-1556</v>
      </c>
    </row>
    <row r="41">
      <c r="A41" s="4" t="inlineStr">
        <is>
          <t>Net (Decrease)/Increase in Cash and Cash Equivalents</t>
        </is>
      </c>
      <c r="B41" s="5" t="n">
        <v>-251345</v>
      </c>
      <c r="C41" s="5" t="n">
        <v>20276</v>
      </c>
    </row>
    <row r="42">
      <c r="A42" s="4" t="inlineStr">
        <is>
          <t>Cash and cash equivalents at beginning of period</t>
        </is>
      </c>
      <c r="B42" s="5" t="n">
        <v>443060</v>
      </c>
      <c r="C42" s="5" t="n">
        <v>151937</v>
      </c>
    </row>
    <row r="43">
      <c r="A43" s="4" t="inlineStr">
        <is>
          <t>Cash and cash equivalents at end of period</t>
        </is>
      </c>
      <c r="B43" s="6" t="n">
        <v>191715</v>
      </c>
      <c r="C43" s="6" t="n">
        <v>17221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4" customWidth="1" min="8" max="8"/>
    <col width="13" customWidth="1" min="9" max="9"/>
  </cols>
  <sheetData>
    <row r="1">
      <c r="A1" s="1" t="inlineStr">
        <is>
          <t>Financial Instruments and Derivatives - Schedule of Net Positions of Other Derivatives Contracts (Details) - Mar. 30, 2025 - Derivatives not designated as hedging instruments: € in Thousands, ฿ in Thousands, £ in Thousands, zł in Thousands, Rp in Thousands, $ in Thousands, $ in Thousands, $ in Thousands</t>
        </is>
      </c>
      <c r="B1" s="2" t="inlineStr">
        <is>
          <t>COP ($)</t>
        </is>
      </c>
      <c r="C1" s="2" t="inlineStr">
        <is>
          <t>MXN ($)</t>
        </is>
      </c>
      <c r="D1" s="2" t="inlineStr">
        <is>
          <t>PLN (zł)</t>
        </is>
      </c>
      <c r="E1" s="2" t="inlineStr">
        <is>
          <t>EUR (€)</t>
        </is>
      </c>
      <c r="F1" s="2" t="inlineStr">
        <is>
          <t>CAD ($)</t>
        </is>
      </c>
      <c r="G1" s="2" t="inlineStr">
        <is>
          <t>GBP (£)</t>
        </is>
      </c>
      <c r="H1" s="2" t="inlineStr">
        <is>
          <t>IDR (Rp)</t>
        </is>
      </c>
      <c r="I1" s="2" t="inlineStr">
        <is>
          <t>THB (฿)</t>
        </is>
      </c>
    </row>
    <row r="2">
      <c r="A2" s="4" t="inlineStr">
        <is>
          <t>purchase | USD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osition of derivatives</t>
        </is>
      </c>
      <c r="B4" s="6" t="n">
        <v>62149892</v>
      </c>
      <c r="C4" s="6" t="n">
        <v>282395</v>
      </c>
      <c r="D4" s="4" t="inlineStr">
        <is>
          <t xml:space="preserve"> </t>
        </is>
      </c>
      <c r="E4" s="18" t="n">
        <v>426</v>
      </c>
      <c r="F4" s="6" t="n">
        <v>3695</v>
      </c>
      <c r="G4" s="4" t="inlineStr">
        <is>
          <t xml:space="preserve"> </t>
        </is>
      </c>
      <c r="H4" s="21" t="n">
        <v>14957473</v>
      </c>
      <c r="I4" s="4" t="inlineStr">
        <is>
          <t xml:space="preserve"> </t>
        </is>
      </c>
    </row>
    <row r="5">
      <c r="A5" s="4" t="inlineStr">
        <is>
          <t>purchase | Euro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ll position of derivatives</t>
        </is>
      </c>
      <c r="B7" s="4" t="inlineStr">
        <is>
          <t xml:space="preserve"> </t>
        </is>
      </c>
      <c r="C7" s="4" t="inlineStr">
        <is>
          <t xml:space="preserve"> </t>
        </is>
      </c>
      <c r="D7" s="15" t="n">
        <v>-51255</v>
      </c>
      <c r="E7" s="4" t="inlineStr">
        <is>
          <t xml:space="preserve"> </t>
        </is>
      </c>
      <c r="F7" s="4" t="inlineStr">
        <is>
          <t xml:space="preserve"> </t>
        </is>
      </c>
      <c r="G7" s="19" t="n">
        <v>-99984</v>
      </c>
      <c r="H7" s="4" t="inlineStr">
        <is>
          <t xml:space="preserve"> </t>
        </is>
      </c>
      <c r="I7" s="22" t="n">
        <v>-468966</v>
      </c>
    </row>
    <row r="8">
      <c r="A8" s="4" t="inlineStr">
        <is>
          <t>sell | US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ll position of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22" t="n">
        <v>-305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Schedule of Location and Fair Values of Derivative Instruments (Details) - USD ($) $ in Thousands</t>
        </is>
      </c>
      <c r="B1" s="2" t="inlineStr">
        <is>
          <t>Mar. 30, 2025</t>
        </is>
      </c>
      <c r="C1" s="2" t="inlineStr">
        <is>
          <t>Dec. 31, 2024</t>
        </is>
      </c>
    </row>
    <row r="2">
      <c r="A2" s="4" t="inlineStr">
        <is>
          <t>Prepaid expenses | Commodity contracts | 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344</v>
      </c>
      <c r="C4" s="6" t="n">
        <v>671</v>
      </c>
    </row>
    <row r="5">
      <c r="A5" s="4" t="inlineStr">
        <is>
          <t>Prepaid expenses | Commodity contracts | 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3476</v>
      </c>
      <c r="C7" s="5" t="n">
        <v>961</v>
      </c>
    </row>
    <row r="8">
      <c r="A8" s="4" t="inlineStr">
        <is>
          <t>Prepaid expenses | Foreign exchange contrac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5" t="n">
        <v>3159</v>
      </c>
      <c r="C10" s="5" t="n">
        <v>2068</v>
      </c>
    </row>
    <row r="11">
      <c r="A11" s="4" t="inlineStr">
        <is>
          <t>Prepaid expenses | Foreign exchange contract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385</v>
      </c>
      <c r="C13" s="5" t="n">
        <v>-59</v>
      </c>
    </row>
    <row r="14">
      <c r="A14" s="4" t="inlineStr">
        <is>
          <t>Prepaid expenses | Net investment hedge |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5" t="n">
        <v>25273</v>
      </c>
      <c r="C16" s="5" t="n">
        <v>26833</v>
      </c>
    </row>
    <row r="17">
      <c r="A17" s="4" t="inlineStr">
        <is>
          <t>Accrued expenses and other | Commodity contracts | Derivatives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t>
        </is>
      </c>
      <c r="B19" s="5" t="n">
        <v>-228</v>
      </c>
      <c r="C19" s="5" t="n">
        <v>-19</v>
      </c>
    </row>
    <row r="20">
      <c r="A20" s="4" t="inlineStr">
        <is>
          <t>Accrued expenses and other | Commodity contracts | Derivatives not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5" t="n">
        <v>-18</v>
      </c>
      <c r="C22" s="5" t="n">
        <v>-574</v>
      </c>
    </row>
    <row r="23">
      <c r="A23" s="4" t="inlineStr">
        <is>
          <t>Accrued expenses and other | Foreign exchange contracts | Derivatives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t>
        </is>
      </c>
      <c r="B25" s="5" t="n">
        <v>-2039</v>
      </c>
      <c r="C25" s="5" t="n">
        <v>-3909</v>
      </c>
    </row>
    <row r="26">
      <c r="A26" s="4" t="inlineStr">
        <is>
          <t>Accrued expenses and other | Foreign exchange contracts | Derivatives not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t>
        </is>
      </c>
      <c r="B28" s="5" t="n">
        <v>-888</v>
      </c>
      <c r="C28" s="5" t="n">
        <v>-3022</v>
      </c>
    </row>
    <row r="29">
      <c r="A29" s="4" t="inlineStr">
        <is>
          <t>Other assets | Net investment hedge | Derivatives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t>
        </is>
      </c>
      <c r="B31" s="5" t="n">
        <v>0</v>
      </c>
      <c r="C31" s="5" t="n">
        <v>1845</v>
      </c>
    </row>
    <row r="32">
      <c r="A32" s="4" t="inlineStr">
        <is>
          <t>Other liabilities | Net investment hedge | Derivatives designated as hedging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t>
        </is>
      </c>
      <c r="B34" s="6" t="n">
        <v>-74515</v>
      </c>
      <c r="C34" s="6" t="n">
        <v>-167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Schedule of Effect of Derivative Instruments on Financial Performance (Details) - USD ($) $ in Thousands</t>
        </is>
      </c>
      <c r="B1" s="2" t="inlineStr">
        <is>
          <t>3 Months Ended</t>
        </is>
      </c>
    </row>
    <row r="2">
      <c r="B2" s="2" t="inlineStr">
        <is>
          <t>Mar. 30, 2025</t>
        </is>
      </c>
      <c r="C2" s="2" t="inlineStr">
        <is>
          <t>Mar. 31, 2024</t>
        </is>
      </c>
    </row>
    <row r="3">
      <c r="A3" s="3" t="inlineStr">
        <is>
          <t>Derivative Instruments, Gain (Loss) [Line Items]</t>
        </is>
      </c>
      <c r="B3" s="4" t="inlineStr">
        <is>
          <t xml:space="preserve"> </t>
        </is>
      </c>
      <c r="C3" s="4" t="inlineStr">
        <is>
          <t xml:space="preserve"> </t>
        </is>
      </c>
    </row>
    <row r="4">
      <c r="A4" s="4" t="inlineStr">
        <is>
          <t>Gain or (Loss) Recognized</t>
        </is>
      </c>
      <c r="B4" s="6" t="n">
        <v>2949</v>
      </c>
      <c r="C4" s="6" t="n">
        <v>286</v>
      </c>
    </row>
    <row r="5">
      <c r="A5" s="4" t="inlineStr">
        <is>
          <t>Foreign exchang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OCI on Derivatives</t>
        </is>
      </c>
      <c r="B7" s="5" t="n">
        <v>3251</v>
      </c>
      <c r="C7" s="5" t="n">
        <v>561</v>
      </c>
    </row>
    <row r="8">
      <c r="A8" s="4" t="inlineStr">
        <is>
          <t>Foreign exchange contracts | Not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or (Loss) Recognized</t>
        </is>
      </c>
      <c r="B10" s="5" t="n">
        <v>3569</v>
      </c>
      <c r="C10" s="5" t="n">
        <v>305</v>
      </c>
    </row>
    <row r="11">
      <c r="A11" s="4" t="inlineStr">
        <is>
          <t>Foreign exchange contracts | Net sal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lassified from Accumulated OCI Into Income</t>
        </is>
      </c>
      <c r="B13" s="5" t="n">
        <v>399</v>
      </c>
      <c r="C13" s="5" t="n">
        <v>436</v>
      </c>
    </row>
    <row r="14">
      <c r="A14" s="4" t="inlineStr">
        <is>
          <t>Foreign exchange contracts | Cost of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or (Loss) Reclassified from Accumulated OCI Into Income</t>
        </is>
      </c>
      <c r="B16" s="5" t="n">
        <v>-41</v>
      </c>
      <c r="C16" s="5" t="n">
        <v>-75</v>
      </c>
    </row>
    <row r="17">
      <c r="A17" s="4" t="inlineStr">
        <is>
          <t>Commodity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or (Loss) Recognized in OCI on Derivatives</t>
        </is>
      </c>
      <c r="B19" s="5" t="n">
        <v>-536</v>
      </c>
      <c r="C19" s="5" t="n">
        <v>-25</v>
      </c>
    </row>
    <row r="20">
      <c r="A20" s="4" t="inlineStr">
        <is>
          <t>Commodity contracts | Not Designated as Hedging Instrumen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or (Loss) Recognized</t>
        </is>
      </c>
      <c r="B22" s="5" t="n">
        <v>3337</v>
      </c>
      <c r="C22" s="5" t="n">
        <v>-2558</v>
      </c>
    </row>
    <row r="23">
      <c r="A23" s="4" t="inlineStr">
        <is>
          <t>Commodity contracts | Cost of sal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or (Loss) Reclassified from Accumulated OCI Into Income</t>
        </is>
      </c>
      <c r="B25" s="6" t="n">
        <v>0</v>
      </c>
      <c r="C25"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Schedule of Reclassification of Gains and Losses (Details) - USD ($) $ in Thousands</t>
        </is>
      </c>
      <c r="B1" s="2" t="inlineStr">
        <is>
          <t>3 Months Ended</t>
        </is>
      </c>
    </row>
    <row r="2">
      <c r="B2" s="2" t="inlineStr">
        <is>
          <t>Mar. 30,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Revenue</t>
        </is>
      </c>
      <c r="B4" s="6" t="n">
        <v>1709228</v>
      </c>
      <c r="C4" s="6" t="n">
        <v>1308636</v>
      </c>
    </row>
    <row r="5">
      <c r="A5" s="4" t="inlineStr">
        <is>
          <t>Cost of sales</t>
        </is>
      </c>
      <c r="B5" s="5" t="n">
        <v>-1355541</v>
      </c>
      <c r="C5" s="5" t="n">
        <v>-1037471</v>
      </c>
    </row>
    <row r="6">
      <c r="A6" s="4" t="inlineStr">
        <is>
          <t>Reclassification out of Accumulated Other Comprehensive loss into net (loss)/income</t>
        </is>
      </c>
      <c r="B6" s="4" t="inlineStr">
        <is>
          <t xml:space="preserve"> </t>
        </is>
      </c>
      <c r="C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row>
    <row r="8">
      <c r="A8" s="4" t="inlineStr">
        <is>
          <t>Revenue</t>
        </is>
      </c>
      <c r="B8" s="5" t="n">
        <v>399</v>
      </c>
      <c r="C8" s="5" t="n">
        <v>436</v>
      </c>
    </row>
    <row r="9">
      <c r="A9" s="4" t="inlineStr">
        <is>
          <t>Cost of sales</t>
        </is>
      </c>
      <c r="B9" s="5" t="n">
        <v>-41</v>
      </c>
      <c r="C9" s="5" t="n">
        <v>-75</v>
      </c>
    </row>
    <row r="10">
      <c r="A10" s="4" t="inlineStr">
        <is>
          <t>Reclassification out of Accumulated Other Comprehensive loss into net (loss)/income | Foreign exchange contracts | Gains and Losses on Cash Flow Hedges</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Revenue</t>
        </is>
      </c>
      <c r="B12" s="5" t="n">
        <v>399</v>
      </c>
      <c r="C12" s="5" t="n">
        <v>436</v>
      </c>
    </row>
    <row r="13">
      <c r="A13" s="4" t="inlineStr">
        <is>
          <t>Cost of sales</t>
        </is>
      </c>
      <c r="B13" s="5" t="n">
        <v>-41</v>
      </c>
      <c r="C13" s="5" t="n">
        <v>-75</v>
      </c>
    </row>
    <row r="14">
      <c r="A14" s="4" t="inlineStr">
        <is>
          <t>Reclassification out of Accumulated Other Comprehensive loss into net (loss)/income | Commodity contracts | Gains and Losses on Cash Flow Hedge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Revenue</t>
        </is>
      </c>
      <c r="B16" s="5" t="n">
        <v>0</v>
      </c>
      <c r="C16" s="5" t="n">
        <v>0</v>
      </c>
    </row>
    <row r="17">
      <c r="A17" s="4" t="inlineStr">
        <is>
          <t>Cost of sales</t>
        </is>
      </c>
      <c r="B17" s="6" t="n">
        <v>0</v>
      </c>
      <c r="C17"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and Financial Liabilities (Details) - Recurring basis - USD ($) $ in Thousands</t>
        </is>
      </c>
      <c r="B1" s="2" t="inlineStr">
        <is>
          <t>Mar. 30, 2025</t>
        </is>
      </c>
      <c r="C1" s="2" t="inlineStr">
        <is>
          <t>Dec. 31, 2024</t>
        </is>
      </c>
    </row>
    <row r="2">
      <c r="A2" s="4" t="inlineStr">
        <is>
          <t>Derivatives designated as hedging instruments: | Net investment hedg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t>
        </is>
      </c>
      <c r="B4" s="6" t="n">
        <v>-49242</v>
      </c>
      <c r="C4" s="6" t="n">
        <v>11919</v>
      </c>
    </row>
    <row r="5">
      <c r="A5" s="4" t="inlineStr">
        <is>
          <t>Derivatives designated as hedging instruments: | Assets measured at NAV | Net investment hedg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t>
        </is>
      </c>
      <c r="B7" s="5" t="n">
        <v>0</v>
      </c>
      <c r="C7" s="5" t="n">
        <v>0</v>
      </c>
    </row>
    <row r="8">
      <c r="A8" s="4" t="inlineStr">
        <is>
          <t>Derivatives designated as hedging instruments: | Level 1 | Net investment hed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t>
        </is>
      </c>
      <c r="B10" s="5" t="n">
        <v>0</v>
      </c>
      <c r="C10" s="5" t="n">
        <v>0</v>
      </c>
    </row>
    <row r="11">
      <c r="A11" s="4" t="inlineStr">
        <is>
          <t>Derivatives designated as hedging instruments: | Level 2 | Net investment hed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t>
        </is>
      </c>
      <c r="B13" s="5" t="n">
        <v>-49242</v>
      </c>
      <c r="C13" s="5" t="n">
        <v>11919</v>
      </c>
    </row>
    <row r="14">
      <c r="A14" s="4" t="inlineStr">
        <is>
          <t>Derivatives designated as hedging instruments: | Level 3 | Net investment hed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t>
        </is>
      </c>
      <c r="B16" s="5" t="n">
        <v>0</v>
      </c>
      <c r="C16" s="5" t="n">
        <v>0</v>
      </c>
    </row>
    <row r="17">
      <c r="A17" s="4" t="inlineStr">
        <is>
          <t>Commodity contracts | Derivatives designated as hedging instru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t>
        </is>
      </c>
      <c r="B19" s="5" t="n">
        <v>116</v>
      </c>
      <c r="C19" s="5" t="n">
        <v>652</v>
      </c>
    </row>
    <row r="20">
      <c r="A20" s="4" t="inlineStr">
        <is>
          <t>Commodity contracts | Derivatives designated as hedging instruments: | Assets measured at NAV</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s</t>
        </is>
      </c>
      <c r="B22" s="5" t="n">
        <v>0</v>
      </c>
      <c r="C22" s="5" t="n">
        <v>0</v>
      </c>
    </row>
    <row r="23">
      <c r="A23" s="4" t="inlineStr">
        <is>
          <t>Commodity contracts | Derivatives designated as hedging instrument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s</t>
        </is>
      </c>
      <c r="B25" s="5" t="n">
        <v>0</v>
      </c>
      <c r="C25" s="5" t="n">
        <v>0</v>
      </c>
    </row>
    <row r="26">
      <c r="A26" s="4" t="inlineStr">
        <is>
          <t>Commodity contracts | Derivatives designated as hedging instrument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t>
        </is>
      </c>
      <c r="B28" s="5" t="n">
        <v>116</v>
      </c>
      <c r="C28" s="5" t="n">
        <v>652</v>
      </c>
    </row>
    <row r="29">
      <c r="A29" s="4" t="inlineStr">
        <is>
          <t>Commodity contracts | Derivatives designated as hedging instrument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s</t>
        </is>
      </c>
      <c r="B31" s="5" t="n">
        <v>0</v>
      </c>
      <c r="C31" s="5" t="n">
        <v>0</v>
      </c>
    </row>
    <row r="32">
      <c r="A32" s="4" t="inlineStr">
        <is>
          <t>Commodity contracts | Derivatives not designated as hedging instru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s</t>
        </is>
      </c>
      <c r="B34" s="5" t="n">
        <v>3458</v>
      </c>
      <c r="C34" s="5" t="n">
        <v>387</v>
      </c>
    </row>
    <row r="35">
      <c r="A35" s="4" t="inlineStr">
        <is>
          <t>Commodity contracts | Derivatives not designated as hedging instruments: | Assets measured at NAV</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s</t>
        </is>
      </c>
      <c r="B37" s="5" t="n">
        <v>0</v>
      </c>
      <c r="C37" s="5" t="n">
        <v>0</v>
      </c>
    </row>
    <row r="38">
      <c r="A38" s="4" t="inlineStr">
        <is>
          <t>Commodity contracts | Derivatives not designated as hedging instrument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s</t>
        </is>
      </c>
      <c r="B40" s="5" t="n">
        <v>0</v>
      </c>
      <c r="C40" s="5" t="n">
        <v>0</v>
      </c>
    </row>
    <row r="41">
      <c r="A41" s="4" t="inlineStr">
        <is>
          <t>Commodity contracts | Derivatives not designated as hedging instrument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s</t>
        </is>
      </c>
      <c r="B43" s="5" t="n">
        <v>3458</v>
      </c>
      <c r="C43" s="5" t="n">
        <v>387</v>
      </c>
    </row>
    <row r="44">
      <c r="A44" s="4" t="inlineStr">
        <is>
          <t>Commodity contracts | Derivatives not designated as hedging instruments: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s</t>
        </is>
      </c>
      <c r="B46" s="5" t="n">
        <v>0</v>
      </c>
      <c r="C46" s="5" t="n">
        <v>0</v>
      </c>
    </row>
    <row r="47">
      <c r="A47" s="4" t="inlineStr">
        <is>
          <t>Foreign exchange contracts | Derivatives designated as hedging instru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s</t>
        </is>
      </c>
      <c r="B49" s="5" t="n">
        <v>1120</v>
      </c>
      <c r="C49" s="5" t="n">
        <v>-1841</v>
      </c>
    </row>
    <row r="50">
      <c r="A50" s="4" t="inlineStr">
        <is>
          <t>Foreign exchange contracts | Derivatives designated as hedging instruments: | Assets measured at NAV</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0</v>
      </c>
      <c r="C52" s="5" t="n">
        <v>0</v>
      </c>
    </row>
    <row r="53">
      <c r="A53" s="4" t="inlineStr">
        <is>
          <t>Foreign exchange contracts | Derivatives designated as hedging instrument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t>
        </is>
      </c>
      <c r="B55" s="5" t="n">
        <v>0</v>
      </c>
      <c r="C55" s="5" t="n">
        <v>0</v>
      </c>
    </row>
    <row r="56">
      <c r="A56" s="4" t="inlineStr">
        <is>
          <t>Foreign exchange contracts | Derivatives designated as hedging instrument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s</t>
        </is>
      </c>
      <c r="B58" s="5" t="n">
        <v>1120</v>
      </c>
      <c r="C58" s="5" t="n">
        <v>-1841</v>
      </c>
    </row>
    <row r="59">
      <c r="A59" s="4" t="inlineStr">
        <is>
          <t>Foreign exchange contracts | Derivatives designated as hedging instrument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s</t>
        </is>
      </c>
      <c r="B61" s="5" t="n">
        <v>0</v>
      </c>
      <c r="C61" s="5" t="n">
        <v>0</v>
      </c>
    </row>
    <row r="62">
      <c r="A62" s="4" t="inlineStr">
        <is>
          <t>Foreign exchange contracts | Derivatives not designated as hedging instru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s</t>
        </is>
      </c>
      <c r="B64" s="5" t="n">
        <v>-503</v>
      </c>
      <c r="C64" s="5" t="n">
        <v>-3081</v>
      </c>
    </row>
    <row r="65">
      <c r="A65" s="4" t="inlineStr">
        <is>
          <t>Foreign exchange contracts | Derivatives not designated as hedging instruments: | Assets measured at NAV</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s</t>
        </is>
      </c>
      <c r="B67" s="5" t="n">
        <v>0</v>
      </c>
      <c r="C67" s="5" t="n">
        <v>0</v>
      </c>
    </row>
    <row r="68">
      <c r="A68" s="4" t="inlineStr">
        <is>
          <t>Foreign exchange contracts | Derivatives not designated as hedging instrument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s</t>
        </is>
      </c>
      <c r="B70" s="5" t="n">
        <v>0</v>
      </c>
      <c r="C70" s="5" t="n">
        <v>0</v>
      </c>
    </row>
    <row r="71">
      <c r="A71" s="4" t="inlineStr">
        <is>
          <t>Foreign exchange contracts | Derivatives not designated as hedging instrument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s</t>
        </is>
      </c>
      <c r="B73" s="5" t="n">
        <v>-503</v>
      </c>
      <c r="C73" s="5" t="n">
        <v>-3081</v>
      </c>
    </row>
    <row r="74">
      <c r="A74" s="4" t="inlineStr">
        <is>
          <t>Foreign exchange contracts | Derivatives not designated as hedging instrument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s</t>
        </is>
      </c>
      <c r="B76" s="6" t="n">
        <v>0</v>
      </c>
      <c r="C7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Narrative (Details) $ in Thousands</t>
        </is>
      </c>
      <c r="B1" s="2" t="inlineStr">
        <is>
          <t>Mar. 30, 2025 USD ($)</t>
        </is>
      </c>
    </row>
    <row r="2">
      <c r="A2" s="3" t="inlineStr">
        <is>
          <t>Fair Value, Assets and Liabilities Measured on Recurring and Nonrecurring Basis [Line Items]</t>
        </is>
      </c>
      <c r="B2" s="4" t="inlineStr">
        <is>
          <t xml:space="preserve"> </t>
        </is>
      </c>
    </row>
    <row r="3">
      <c r="A3" s="4" t="inlineStr">
        <is>
          <t>Investment, Type [Extensible Enumeration]</t>
        </is>
      </c>
      <c r="B3" s="4" t="inlineStr">
        <is>
          <t>Preferred Stock [Member]</t>
        </is>
      </c>
    </row>
    <row r="4">
      <c r="A4" s="4" t="inlineStr">
        <is>
          <t>Level 2 | Recurring basis</t>
        </is>
      </c>
      <c r="B4" s="4" t="inlineStr">
        <is>
          <t xml:space="preserve"> </t>
        </is>
      </c>
    </row>
    <row r="5">
      <c r="A5" s="3" t="inlineStr">
        <is>
          <t>Fair Value, Assets and Liabilities Measured on Recurring and Nonrecurring Basis [Line Items]</t>
        </is>
      </c>
      <c r="B5" s="4" t="inlineStr">
        <is>
          <t xml:space="preserve"> </t>
        </is>
      </c>
    </row>
    <row r="6">
      <c r="A6" s="4" t="inlineStr">
        <is>
          <t>Investment in preferred stock</t>
        </is>
      </c>
      <c r="B6" s="6" t="n">
        <v>212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Income) (Details) - USD ($) $ in Thousands</t>
        </is>
      </c>
      <c r="B1" s="2" t="inlineStr">
        <is>
          <t>3 Months Ended</t>
        </is>
      </c>
    </row>
    <row r="2">
      <c r="B2" s="2" t="inlineStr">
        <is>
          <t>Mar. 30, 2025</t>
        </is>
      </c>
      <c r="C2" s="2" t="inlineStr">
        <is>
          <t>Mar. 31, 2024</t>
        </is>
      </c>
    </row>
    <row r="3">
      <c r="A3" s="4" t="inlineStr">
        <is>
          <t>Retiremen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196</v>
      </c>
      <c r="C5" s="6" t="n">
        <v>755</v>
      </c>
    </row>
    <row r="6">
      <c r="A6" s="4" t="inlineStr">
        <is>
          <t>Interest cost</t>
        </is>
      </c>
      <c r="B6" s="5" t="n">
        <v>5133</v>
      </c>
      <c r="C6" s="5" t="n">
        <v>4709</v>
      </c>
    </row>
    <row r="7">
      <c r="A7" s="4" t="inlineStr">
        <is>
          <t>Expected return on plan assets</t>
        </is>
      </c>
      <c r="B7" s="5" t="n">
        <v>-3205</v>
      </c>
      <c r="C7" s="5" t="n">
        <v>-2796</v>
      </c>
    </row>
    <row r="8">
      <c r="A8" s="4" t="inlineStr">
        <is>
          <t>Amortization of prior service cost</t>
        </is>
      </c>
      <c r="B8" s="5" t="n">
        <v>188</v>
      </c>
      <c r="C8" s="5" t="n">
        <v>205</v>
      </c>
    </row>
    <row r="9">
      <c r="A9" s="4" t="inlineStr">
        <is>
          <t>Amortization of net actuarial loss (gain)</t>
        </is>
      </c>
      <c r="B9" s="5" t="n">
        <v>988</v>
      </c>
      <c r="C9" s="5" t="n">
        <v>1075</v>
      </c>
    </row>
    <row r="10">
      <c r="A10" s="4" t="inlineStr">
        <is>
          <t>Net periodic benefit cost</t>
        </is>
      </c>
      <c r="B10" s="5" t="n">
        <v>4300</v>
      </c>
      <c r="C10" s="5" t="n">
        <v>3948</v>
      </c>
    </row>
    <row r="11">
      <c r="A11" s="4" t="inlineStr">
        <is>
          <t>Retiree Health and Life Insurance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39</v>
      </c>
      <c r="C13" s="5" t="n">
        <v>54</v>
      </c>
    </row>
    <row r="14">
      <c r="A14" s="4" t="inlineStr">
        <is>
          <t>Interest cost</t>
        </is>
      </c>
      <c r="B14" s="5" t="n">
        <v>237</v>
      </c>
      <c r="C14" s="5" t="n">
        <v>250</v>
      </c>
    </row>
    <row r="15">
      <c r="A15" s="4" t="inlineStr">
        <is>
          <t>Expected return on plan assets</t>
        </is>
      </c>
      <c r="B15" s="5" t="n">
        <v>-100</v>
      </c>
      <c r="C15" s="5" t="n">
        <v>-98</v>
      </c>
    </row>
    <row r="16">
      <c r="A16" s="4" t="inlineStr">
        <is>
          <t>Amortization of prior service cost</t>
        </is>
      </c>
      <c r="B16" s="5" t="n">
        <v>94</v>
      </c>
      <c r="C16" s="5" t="n">
        <v>96</v>
      </c>
    </row>
    <row r="17">
      <c r="A17" s="4" t="inlineStr">
        <is>
          <t>Amortization of net actuarial loss (gain)</t>
        </is>
      </c>
      <c r="B17" s="5" t="n">
        <v>-214</v>
      </c>
      <c r="C17" s="5" t="n">
        <v>-146</v>
      </c>
    </row>
    <row r="18">
      <c r="A18" s="4" t="inlineStr">
        <is>
          <t>Net periodic benefit cost</t>
        </is>
      </c>
      <c r="B18" s="6" t="n">
        <v>56</v>
      </c>
      <c r="C18" s="6" t="n">
        <v>15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s) - USD ($) $ in Thousands</t>
        </is>
      </c>
      <c r="B1" s="2" t="inlineStr">
        <is>
          <t>3 Months Ended</t>
        </is>
      </c>
    </row>
    <row r="2">
      <c r="B2" s="2" t="inlineStr">
        <is>
          <t>Mar. 30, 2025</t>
        </is>
      </c>
      <c r="C2" s="2" t="inlineStr">
        <is>
          <t>Mar. 31, 2024</t>
        </is>
      </c>
    </row>
    <row r="3">
      <c r="A3" s="3" t="inlineStr">
        <is>
          <t>Retirement Benefits [Abstract]</t>
        </is>
      </c>
      <c r="B3" s="4" t="inlineStr">
        <is>
          <t xml:space="preserve"> </t>
        </is>
      </c>
      <c r="C3" s="4" t="inlineStr">
        <is>
          <t xml:space="preserve"> </t>
        </is>
      </c>
    </row>
    <row r="4">
      <c r="A4" s="4" t="inlineStr">
        <is>
          <t>Contributions</t>
        </is>
      </c>
      <c r="B4" s="6" t="n">
        <v>4223</v>
      </c>
      <c r="C4" s="6" t="n">
        <v>3989</v>
      </c>
    </row>
    <row r="5">
      <c r="A5" s="4" t="inlineStr">
        <is>
          <t>Expected contributions for remainder of fiscal year</t>
        </is>
      </c>
      <c r="B5" s="6" t="n">
        <v>18800</v>
      </c>
      <c r="C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309</v>
      </c>
      <c r="C4" s="10" t="n">
        <v>0.186</v>
      </c>
    </row>
    <row r="5">
      <c r="A5" s="4" t="inlineStr">
        <is>
          <t>Increase of uncertain tax benefits</t>
        </is>
      </c>
      <c r="B5" s="6" t="n">
        <v>358</v>
      </c>
      <c r="C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1" customWidth="1" min="2" max="2"/>
    <col width="23" customWidth="1" min="3" max="3"/>
  </cols>
  <sheetData>
    <row r="1">
      <c r="A1" s="1" t="inlineStr">
        <is>
          <t>Leases - Additional Information (Details) $ in Thousands</t>
        </is>
      </c>
      <c r="B1" s="2" t="inlineStr">
        <is>
          <t>3 Months Ended</t>
        </is>
      </c>
    </row>
    <row r="2">
      <c r="B2" s="2" t="inlineStr">
        <is>
          <t>Mar. 30, 2025 option</t>
        </is>
      </c>
      <c r="C2" s="2" t="inlineStr">
        <is>
          <t>Dec. 04, 2024 USD ($)</t>
        </is>
      </c>
    </row>
    <row r="3">
      <c r="A3" s="3" t="inlineStr">
        <is>
          <t>Lessee, Lease, Description [Line Items]</t>
        </is>
      </c>
      <c r="B3" s="4" t="inlineStr">
        <is>
          <t xml:space="preserve"> </t>
        </is>
      </c>
      <c r="C3" s="4" t="inlineStr">
        <is>
          <t xml:space="preserve"> </t>
        </is>
      </c>
    </row>
    <row r="4">
      <c r="A4" s="4" t="inlineStr">
        <is>
          <t>Number of renewal options | option</t>
        </is>
      </c>
      <c r="B4" s="5" t="n">
        <v>1</v>
      </c>
      <c r="C4" s="4" t="inlineStr">
        <is>
          <t xml:space="preserve"> </t>
        </is>
      </c>
    </row>
    <row r="5">
      <c r="A5" s="4" t="inlineStr">
        <is>
          <t>Lease term</t>
        </is>
      </c>
      <c r="B5" s="4" t="inlineStr">
        <is>
          <t>10 years</t>
        </is>
      </c>
      <c r="C5" s="4" t="inlineStr">
        <is>
          <t xml:space="preserve"> </t>
        </is>
      </c>
    </row>
    <row r="6">
      <c r="A6" s="4" t="inlineStr">
        <is>
          <t>Eviosy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liabilities | $</t>
        </is>
      </c>
      <c r="B8" s="4" t="inlineStr">
        <is>
          <t xml:space="preserve"> </t>
        </is>
      </c>
      <c r="C8" s="6" t="n">
        <v>42468</v>
      </c>
    </row>
    <row r="9">
      <c r="A9" s="4" t="inlineStr">
        <is>
          <t>Weighted average remaining lease term</t>
        </is>
      </c>
      <c r="B9" s="4" t="inlineStr">
        <is>
          <t xml:space="preserve"> </t>
        </is>
      </c>
      <c r="C9" s="4" t="inlineStr">
        <is>
          <t>8 years 1 month 6 days</t>
        </is>
      </c>
    </row>
    <row r="10">
      <c r="A10" s="4" t="inlineStr">
        <is>
          <t>Weighted average discount rate</t>
        </is>
      </c>
      <c r="B10" s="4" t="inlineStr">
        <is>
          <t xml:space="preserve"> </t>
        </is>
      </c>
      <c r="C10" s="10" t="n">
        <v>0.045</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renewal term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renewal terms</t>
        </is>
      </c>
      <c r="B16" s="4" t="inlineStr">
        <is>
          <t>5 years</t>
        </is>
      </c>
      <c r="C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Interim Presentation</t>
        </is>
      </c>
      <c r="B4" s="4" t="inlineStr">
        <is>
          <t>Basis of Interim Presentation On April 1, 2025, subsequent to the three-month period ended March 30, 2025, Sonoco Products Company (the “Company” or “Sonoco”) completed the previously announced sale of its Thermoformed and Flexibles Packaging business and its global Trident business (collectively, “TFP”) to TOPPAN Holdings Inc. (“Toppan”) for approximately $1,800,000 on a cash-free and debt-free basis and subject to customary adjustments. In accordance with applicable accounting guidance, the results of TFP, previously part of the Company’s Consumer Packaging segment, are presented as discontinued operations in the Condensed Consolidated Statements of Income and, as such, have been excluded from both continuing operations and segment results for all periods presented in this Quarterly Report on Form 10-Q. Further, the Company reclassified the assets and liabilities of TFP as assets and liabilities of discontinued operations in the Condensed Consolidated Balance Sheets as of March 30, 2025 and December 31, 2024. The Condensed Consolidated Statements of Comprehensive Income, Changes in Total Equity, and Cash Flows are presented on a consolidated basis for both continuing operations and discontinued operations. All amounts, percentages and disclosures for all periods presented in this Quarterly Report on Form 10-Q reflect only the continuing operations of Sonoco unless otherwise noted. See Note 2 for additional information. In the opinion of the management of the Company,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month period ended March 30, 2025 are not necessarily indicative of the results that may be expected for the year ending December 31, 2025. These condensed consolidated financial statements should be read in conjunction with the consolidated financial statements and the notes thereto included in the Company’s Annual Report on Form 10-K for the year ended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2" customWidth="1" min="2" max="2"/>
    <col width="52" customWidth="1" min="3" max="3"/>
    <col width="13" customWidth="1" min="4" max="4"/>
  </cols>
  <sheetData>
    <row r="1">
      <c r="A1" s="1" t="inlineStr">
        <is>
          <t>Leases - Schedule of Balance Sheet Location and Values of Company's Lease Assets and Lease Liabilities (Details) - USD ($) $ in Thousands</t>
        </is>
      </c>
      <c r="B1" s="2" t="inlineStr">
        <is>
          <t>Mar. 30, 2025</t>
        </is>
      </c>
      <c r="C1" s="2" t="inlineStr">
        <is>
          <t>Dec. 31, 2024</t>
        </is>
      </c>
    </row>
    <row r="2">
      <c r="A2" s="3" t="inlineStr">
        <is>
          <t>Leases [Abstract]</t>
        </is>
      </c>
      <c r="B2" s="4" t="inlineStr">
        <is>
          <t xml:space="preserve"> </t>
        </is>
      </c>
      <c r="C2" s="4" t="inlineStr">
        <is>
          <t xml:space="preserve"> </t>
        </is>
      </c>
    </row>
    <row r="3">
      <c r="A3" s="4" t="inlineStr">
        <is>
          <t>Operating lease assets</t>
        </is>
      </c>
      <c r="B3" s="6" t="n">
        <v>329601</v>
      </c>
      <c r="C3" s="6" t="n">
        <v>307688</v>
      </c>
      <c r="D3" s="4" t="inlineStr">
        <is>
          <t>[1]</t>
        </is>
      </c>
    </row>
    <row r="4">
      <c r="A4" s="4" t="inlineStr">
        <is>
          <t>Finance lease assets</t>
        </is>
      </c>
      <c r="B4" s="5" t="n">
        <v>64224</v>
      </c>
      <c r="C4" s="5" t="n">
        <v>76831</v>
      </c>
    </row>
    <row r="5">
      <c r="A5" s="4" t="inlineStr">
        <is>
          <t>Total lease assets</t>
        </is>
      </c>
      <c r="B5" s="5" t="n">
        <v>393825</v>
      </c>
      <c r="C5" s="5" t="n">
        <v>384519</v>
      </c>
    </row>
    <row r="6">
      <c r="A6" s="4" t="inlineStr">
        <is>
          <t>Current operating lease liabilities</t>
        </is>
      </c>
      <c r="B6" s="5" t="n">
        <v>57123</v>
      </c>
      <c r="C6" s="5" t="n">
        <v>52648</v>
      </c>
    </row>
    <row r="7">
      <c r="A7" s="4" t="inlineStr">
        <is>
          <t>Current finance lease liabilities</t>
        </is>
      </c>
      <c r="B7" s="5" t="n">
        <v>24373</v>
      </c>
      <c r="C7" s="5" t="n">
        <v>22284</v>
      </c>
    </row>
    <row r="8">
      <c r="A8" s="4" t="inlineStr">
        <is>
          <t>Total current lease liabilities</t>
        </is>
      </c>
      <c r="B8" s="5" t="n">
        <v>81496</v>
      </c>
      <c r="C8" s="5" t="n">
        <v>74932</v>
      </c>
    </row>
    <row r="9">
      <c r="A9" s="4" t="inlineStr">
        <is>
          <t>Noncurrent operating lease liabilities</t>
        </is>
      </c>
      <c r="B9" s="5" t="n">
        <v>277932</v>
      </c>
      <c r="C9" s="5" t="n">
        <v>258735</v>
      </c>
      <c r="D9" s="4" t="inlineStr">
        <is>
          <t>[1]</t>
        </is>
      </c>
    </row>
    <row r="10">
      <c r="A10" s="4" t="inlineStr">
        <is>
          <t>Noncurrent finance lease liabilities</t>
        </is>
      </c>
      <c r="B10" s="5" t="n">
        <v>35502</v>
      </c>
      <c r="C10" s="5" t="n">
        <v>45344</v>
      </c>
    </row>
    <row r="11">
      <c r="A11" s="4" t="inlineStr">
        <is>
          <t>Total noncurrent lease liabilities</t>
        </is>
      </c>
      <c r="B11" s="5" t="n">
        <v>313434</v>
      </c>
      <c r="C11" s="5" t="n">
        <v>304079</v>
      </c>
    </row>
    <row r="12">
      <c r="A12" s="4" t="inlineStr">
        <is>
          <t>Total lease liabilities</t>
        </is>
      </c>
      <c r="B12" s="6" t="n">
        <v>394930</v>
      </c>
      <c r="C12" s="6" t="n">
        <v>379011</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t>
        </is>
      </c>
      <c r="C14" s="4" t="inlineStr">
        <is>
          <t>Accrued expenses and other</t>
        </is>
      </c>
    </row>
    <row r="15">
      <c r="A15" s="4" t="inlineStr">
        <is>
          <t>Finance Lease, Liability, Current, Statement of Financial Position [Extensible List]</t>
        </is>
      </c>
      <c r="B15" s="4" t="inlineStr">
        <is>
          <t>Notes payable and current portion of long-term debt</t>
        </is>
      </c>
      <c r="C15" s="4" t="inlineStr">
        <is>
          <t>Notes payable and current portion of long-term debt</t>
        </is>
      </c>
    </row>
    <row r="16">
      <c r="A16" s="4" t="inlineStr">
        <is>
          <t>Finance Lease, Liability, Noncurrent, Statement of Financial Position [Extensible List]</t>
        </is>
      </c>
      <c r="B16" s="4" t="inlineStr">
        <is>
          <t>Long-Term Debt, Excluding Current Maturities</t>
        </is>
      </c>
      <c r="C16" s="4" t="inlineStr">
        <is>
          <t>Long-Term Debt, Excluding Current Maturities</t>
        </is>
      </c>
    </row>
    <row r="17"/>
    <row r="18">
      <c r="A18" s="4" t="inlineStr">
        <is>
          <t>[1] 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C1:D1"/>
    <mergeCell ref="A17:D17"/>
    <mergeCell ref="A18:D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Company's Total Lease Costs and Other Lease Related Information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5484</v>
      </c>
      <c r="C4" s="6" t="n">
        <v>13370</v>
      </c>
    </row>
    <row r="5">
      <c r="A5" s="3" t="inlineStr">
        <is>
          <t>Finance lease cost:</t>
        </is>
      </c>
      <c r="B5" s="4" t="inlineStr">
        <is>
          <t xml:space="preserve"> </t>
        </is>
      </c>
      <c r="C5" s="4" t="inlineStr">
        <is>
          <t xml:space="preserve"> </t>
        </is>
      </c>
    </row>
    <row r="6">
      <c r="A6" s="4" t="inlineStr">
        <is>
          <t>Amortization of lease asset</t>
        </is>
      </c>
      <c r="B6" s="5" t="n">
        <v>3002</v>
      </c>
      <c r="C6" s="5" t="n">
        <v>3085</v>
      </c>
    </row>
    <row r="7">
      <c r="A7" s="4" t="inlineStr">
        <is>
          <t>Interest on lease liabilities</t>
        </is>
      </c>
      <c r="B7" s="5" t="n">
        <v>700</v>
      </c>
      <c r="C7" s="5" t="n">
        <v>921</v>
      </c>
    </row>
    <row r="8">
      <c r="A8" s="4" t="inlineStr">
        <is>
          <t>Variable lease cost</t>
        </is>
      </c>
      <c r="B8" s="5" t="n">
        <v>12422</v>
      </c>
      <c r="C8" s="5" t="n">
        <v>6597</v>
      </c>
    </row>
    <row r="9">
      <c r="A9" s="4" t="inlineStr">
        <is>
          <t>Impairment charges</t>
        </is>
      </c>
      <c r="B9" s="5" t="n">
        <v>633</v>
      </c>
      <c r="C9" s="5" t="n">
        <v>0</v>
      </c>
    </row>
    <row r="10">
      <c r="A10" s="4" t="inlineStr">
        <is>
          <t>Total lease cost</t>
        </is>
      </c>
      <c r="B10" s="6" t="n">
        <v>32241</v>
      </c>
      <c r="C10" s="6" t="n">
        <v>2397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Weighted Average Remaining Lease Terms, Discounts Rates and Other Lease Information (Details) - USD ($) $ in Thousands</t>
        </is>
      </c>
      <c r="B1" s="2" t="inlineStr">
        <is>
          <t>3 Months Ended</t>
        </is>
      </c>
    </row>
    <row r="2">
      <c r="B2" s="2" t="inlineStr">
        <is>
          <t>Mar. 30,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6" t="n">
        <v>14226</v>
      </c>
      <c r="C4" s="6" t="n">
        <v>11411</v>
      </c>
    </row>
    <row r="5">
      <c r="A5" s="4" t="inlineStr">
        <is>
          <t>Operating cash flows used by finance leases</t>
        </is>
      </c>
      <c r="B5" s="5" t="n">
        <v>700</v>
      </c>
      <c r="C5" s="5" t="n">
        <v>921</v>
      </c>
    </row>
    <row r="6">
      <c r="A6" s="4" t="inlineStr">
        <is>
          <t>Financing cash flows used by finance leases</t>
        </is>
      </c>
      <c r="B6" s="5" t="n">
        <v>3057</v>
      </c>
      <c r="C6" s="5" t="n">
        <v>3684</v>
      </c>
    </row>
    <row r="7">
      <c r="A7" s="3" t="inlineStr">
        <is>
          <t>Noncash investing and financing activities:</t>
        </is>
      </c>
      <c r="B7" s="4" t="inlineStr">
        <is>
          <t xml:space="preserve"> </t>
        </is>
      </c>
      <c r="C7" s="4" t="inlineStr">
        <is>
          <t xml:space="preserve"> </t>
        </is>
      </c>
    </row>
    <row r="8">
      <c r="A8" s="4" t="inlineStr">
        <is>
          <t>Leased assets obtained in exchange for new operating lease liabilities</t>
        </is>
      </c>
      <c r="B8" s="5" t="n">
        <v>11011</v>
      </c>
      <c r="C8" s="5" t="n">
        <v>26432</v>
      </c>
    </row>
    <row r="9">
      <c r="A9" s="4" t="inlineStr">
        <is>
          <t>Leased assets obtained in exchange for new finance lease liabilities</t>
        </is>
      </c>
      <c r="B9" s="5" t="n">
        <v>2279</v>
      </c>
      <c r="C9" s="5" t="n">
        <v>2042</v>
      </c>
    </row>
    <row r="10">
      <c r="A10" s="4" t="inlineStr">
        <is>
          <t>Modification to leased assets for increase in operating lease liabilities</t>
        </is>
      </c>
      <c r="B10" s="5" t="n">
        <v>16626</v>
      </c>
      <c r="C10" s="5" t="n">
        <v>4171</v>
      </c>
    </row>
    <row r="11">
      <c r="A11" s="4" t="inlineStr">
        <is>
          <t>Modification to leased assets for increase/(decrease) in finance lease liabilities</t>
        </is>
      </c>
      <c r="B11" s="5" t="n">
        <v>-10440</v>
      </c>
      <c r="C11" s="5" t="n">
        <v>0</v>
      </c>
    </row>
    <row r="12">
      <c r="A12" s="4" t="inlineStr">
        <is>
          <t>Termination reclasses to decrease operating lease assets</t>
        </is>
      </c>
      <c r="B12" s="5" t="n">
        <v>-232</v>
      </c>
      <c r="C12" s="5" t="n">
        <v>-1103</v>
      </c>
    </row>
    <row r="13">
      <c r="A13" s="4" t="inlineStr">
        <is>
          <t>Termination reclasses to decrease operating lease liabilities</t>
        </is>
      </c>
      <c r="B13" s="5" t="n">
        <v>-274</v>
      </c>
      <c r="C13" s="5" t="n">
        <v>-1316</v>
      </c>
    </row>
    <row r="14">
      <c r="A14" s="4" t="inlineStr">
        <is>
          <t>Termination reclasses to decrease finance lease assets</t>
        </is>
      </c>
      <c r="B14" s="5" t="n">
        <v>-82</v>
      </c>
      <c r="C14" s="5" t="n">
        <v>0</v>
      </c>
    </row>
    <row r="15">
      <c r="A15" s="4" t="inlineStr">
        <is>
          <t>Termination reclasses to decrease finance lease liabilities</t>
        </is>
      </c>
      <c r="B15" s="6" t="n">
        <v>-84</v>
      </c>
      <c r="C15"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3 Months Ended</t>
        </is>
      </c>
    </row>
    <row r="2">
      <c r="B2" s="2" t="inlineStr">
        <is>
          <t>Mar. 30, 2025</t>
        </is>
      </c>
    </row>
    <row r="3">
      <c r="A3" s="3" t="inlineStr">
        <is>
          <t>Revenue from Contract with Customer [Abstract]</t>
        </is>
      </c>
      <c r="B3" s="4" t="inlineStr">
        <is>
          <t xml:space="preserve"> </t>
        </is>
      </c>
    </row>
    <row r="4">
      <c r="A4" s="4" t="inlineStr">
        <is>
          <t>Payment terms</t>
        </is>
      </c>
      <c r="B4" s="4" t="inlineStr">
        <is>
          <t>12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Effects of Contract Assets and Liabilities from Contracts with Customers (Details) - USD ($) $ in Thousands</t>
        </is>
      </c>
      <c r="B1" s="2" t="inlineStr">
        <is>
          <t>Mar. 30, 2025</t>
        </is>
      </c>
      <c r="C1" s="2" t="inlineStr">
        <is>
          <t>Dec. 31,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80294</v>
      </c>
      <c r="C3" s="6" t="n">
        <v>67062</v>
      </c>
      <c r="D3" s="6" t="n">
        <v>14754</v>
      </c>
    </row>
    <row r="4">
      <c r="A4" s="4" t="inlineStr">
        <is>
          <t>Contract Liabilities</t>
        </is>
      </c>
      <c r="B4" s="6" t="n">
        <v>-43428</v>
      </c>
      <c r="C4" s="6" t="n">
        <v>-60024</v>
      </c>
      <c r="D4" s="6" t="n">
        <v>-152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Significant Changes in the Contract Assets and Liabilities Balances (Details) - USD ($) $ in Thousands</t>
        </is>
      </c>
      <c r="B1" s="2" t="inlineStr">
        <is>
          <t>3 Months Ended</t>
        </is>
      </c>
      <c r="C1" s="2" t="inlineStr">
        <is>
          <t>12 Months Ended</t>
        </is>
      </c>
    </row>
    <row r="2">
      <c r="B2" s="2" t="inlineStr">
        <is>
          <t>Mar. 30, 2025</t>
        </is>
      </c>
      <c r="C2" s="2" t="inlineStr">
        <is>
          <t>Dec. 31, 2024</t>
        </is>
      </c>
    </row>
    <row r="3">
      <c r="A3" s="3" t="inlineStr">
        <is>
          <t>Contract Asset</t>
        </is>
      </c>
      <c r="B3" s="4" t="inlineStr">
        <is>
          <t xml:space="preserve"> </t>
        </is>
      </c>
      <c r="C3" s="4" t="inlineStr">
        <is>
          <t xml:space="preserve"> </t>
        </is>
      </c>
    </row>
    <row r="4">
      <c r="A4" s="4" t="inlineStr">
        <is>
          <t>Beginning Balance</t>
        </is>
      </c>
      <c r="B4" s="6" t="n">
        <v>67062</v>
      </c>
      <c r="C4" s="6" t="n">
        <v>14754</v>
      </c>
    </row>
    <row r="5">
      <c r="A5" s="4" t="inlineStr">
        <is>
          <t>Acquired as part of a business combination</t>
        </is>
      </c>
      <c r="B5" s="5" t="n">
        <v>0</v>
      </c>
      <c r="C5" s="5" t="n">
        <v>62439</v>
      </c>
    </row>
    <row r="6">
      <c r="A6" s="4" t="inlineStr">
        <is>
          <t>Increases due to rights to consideration for customer specific goods produced, but not billed during the period</t>
        </is>
      </c>
      <c r="B6" s="5" t="n">
        <v>80294</v>
      </c>
      <c r="C6" s="5" t="n">
        <v>67062</v>
      </c>
    </row>
    <row r="7">
      <c r="A7" s="4" t="inlineStr">
        <is>
          <t>Transferred to receivables from contract assets recognized at the beginning of the period and acquired as part of business combination</t>
        </is>
      </c>
      <c r="B7" s="5" t="n">
        <v>-67062</v>
      </c>
      <c r="C7" s="5" t="n">
        <v>-77193</v>
      </c>
    </row>
    <row r="8">
      <c r="A8" s="4" t="inlineStr">
        <is>
          <t>Ending Balance</t>
        </is>
      </c>
      <c r="B8" s="5" t="n">
        <v>80294</v>
      </c>
      <c r="C8" s="5" t="n">
        <v>67062</v>
      </c>
    </row>
    <row r="9">
      <c r="A9" s="3" t="inlineStr">
        <is>
          <t>Contract Liability</t>
        </is>
      </c>
      <c r="B9" s="4" t="inlineStr">
        <is>
          <t xml:space="preserve"> </t>
        </is>
      </c>
      <c r="C9" s="4" t="inlineStr">
        <is>
          <t xml:space="preserve"> </t>
        </is>
      </c>
    </row>
    <row r="10">
      <c r="A10" s="4" t="inlineStr">
        <is>
          <t>Beginning Balance</t>
        </is>
      </c>
      <c r="B10" s="5" t="n">
        <v>-60024</v>
      </c>
      <c r="C10" s="5" t="n">
        <v>-15252</v>
      </c>
    </row>
    <row r="11">
      <c r="A11" s="4" t="inlineStr">
        <is>
          <t>Acquired as part of a business combination</t>
        </is>
      </c>
      <c r="B11" s="5" t="n">
        <v>0</v>
      </c>
      <c r="C11" s="5" t="n">
        <v>-47478</v>
      </c>
    </row>
    <row r="12">
      <c r="A12" s="4" t="inlineStr">
        <is>
          <t>Revenue deferred or rebates accrued</t>
        </is>
      </c>
      <c r="B12" s="5" t="n">
        <v>-11812</v>
      </c>
      <c r="C12" s="5" t="n">
        <v>-25736</v>
      </c>
    </row>
    <row r="13">
      <c r="A13" s="4" t="inlineStr">
        <is>
          <t>Recognized as revenue</t>
        </is>
      </c>
      <c r="B13" s="5" t="n">
        <v>500</v>
      </c>
      <c r="C13" s="5" t="n">
        <v>2341</v>
      </c>
    </row>
    <row r="14">
      <c r="A14" s="4" t="inlineStr">
        <is>
          <t>Rebates paid to customers</t>
        </is>
      </c>
      <c r="B14" s="5" t="n">
        <v>27908</v>
      </c>
      <c r="C14" s="5" t="n">
        <v>26101</v>
      </c>
    </row>
    <row r="15">
      <c r="A15" s="4" t="inlineStr">
        <is>
          <t>Ending Balance</t>
        </is>
      </c>
      <c r="B15" s="6" t="n">
        <v>-43428</v>
      </c>
      <c r="C15" s="6" t="n">
        <v>-6002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709228</v>
      </c>
      <c r="C4" s="6" t="n">
        <v>130863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75098</v>
      </c>
      <c r="C7" s="5" t="n">
        <v>886526</v>
      </c>
    </row>
    <row r="8">
      <c r="A8" s="4" t="inlineStr">
        <is>
          <t>Europe, Middle East and Africa (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67606</v>
      </c>
      <c r="C10" s="5" t="n">
        <v>217226</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5299</v>
      </c>
      <c r="C13" s="5" t="n">
        <v>28673</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0727</v>
      </c>
      <c r="C16" s="5" t="n">
        <v>81767</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80498</v>
      </c>
      <c r="C19" s="5" t="n">
        <v>94444</v>
      </c>
    </row>
    <row r="20">
      <c r="A20" s="4" t="inlineStr">
        <is>
          <t>Operating Segments | Consumer Packag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066593</v>
      </c>
      <c r="C22" s="5" t="n">
        <v>581670</v>
      </c>
    </row>
    <row r="23">
      <c r="A23" s="4" t="inlineStr">
        <is>
          <t>Operating Segments | Industrial Paper Packag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557709</v>
      </c>
      <c r="C25" s="5" t="n">
        <v>593060</v>
      </c>
    </row>
    <row r="26">
      <c r="A26" s="4" t="inlineStr">
        <is>
          <t>Operating Segments | United States | Consumer Packag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48034</v>
      </c>
      <c r="C28" s="5" t="n">
        <v>422592</v>
      </c>
    </row>
    <row r="29">
      <c r="A29" s="4" t="inlineStr">
        <is>
          <t>Operating Segments | United States | Industrial Paper Packag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57586</v>
      </c>
      <c r="C31" s="5" t="n">
        <v>354366</v>
      </c>
    </row>
    <row r="32">
      <c r="A32" s="4" t="inlineStr">
        <is>
          <t>Operating Segments | Europe, Middle East and Africa (EMEA) | Consumer Packag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567024</v>
      </c>
      <c r="C34" s="5" t="n">
        <v>105136</v>
      </c>
    </row>
    <row r="35">
      <c r="A35" s="4" t="inlineStr">
        <is>
          <t>Operating Segments | Europe, Middle East and Africa (EMEA) | Industrial Paper Packag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86109</v>
      </c>
      <c r="C37" s="5" t="n">
        <v>97700</v>
      </c>
    </row>
    <row r="38">
      <c r="A38" s="4" t="inlineStr">
        <is>
          <t>Operating Segments | Canada | Consumer Packaging</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3865</v>
      </c>
      <c r="C40" s="5" t="n">
        <v>3903</v>
      </c>
    </row>
    <row r="41">
      <c r="A41" s="4" t="inlineStr">
        <is>
          <t>Operating Segments | Canada | Industrial Paper Packag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1434</v>
      </c>
      <c r="C43" s="5" t="n">
        <v>24770</v>
      </c>
    </row>
    <row r="44">
      <c r="A44" s="4" t="inlineStr">
        <is>
          <t>Operating Segments | Asia Pacific | Consumer Packag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4639</v>
      </c>
      <c r="C46" s="5" t="n">
        <v>24463</v>
      </c>
    </row>
    <row r="47">
      <c r="A47" s="4" t="inlineStr">
        <is>
          <t>Operating Segments | Asia Pacific | Industrial Paper Packag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35837</v>
      </c>
      <c r="C49" s="5" t="n">
        <v>56950</v>
      </c>
    </row>
    <row r="50">
      <c r="A50" s="4" t="inlineStr">
        <is>
          <t>Operating Segments | Other | Consumer Packag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3031</v>
      </c>
      <c r="C52" s="5" t="n">
        <v>25576</v>
      </c>
    </row>
    <row r="53">
      <c r="A53" s="4" t="inlineStr">
        <is>
          <t>Operating Segments | Other | Industrial Paper Packagin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56743</v>
      </c>
      <c r="C55" s="5" t="n">
        <v>59274</v>
      </c>
    </row>
    <row r="56">
      <c r="A56" s="4" t="inlineStr">
        <is>
          <t>All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84926</v>
      </c>
      <c r="C58" s="5" t="n">
        <v>133906</v>
      </c>
    </row>
    <row r="59">
      <c r="A59" s="4" t="inlineStr">
        <is>
          <t>All Other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69478</v>
      </c>
      <c r="C61" s="5" t="n">
        <v>109568</v>
      </c>
    </row>
    <row r="62">
      <c r="A62" s="4" t="inlineStr">
        <is>
          <t>All Other | Europe, Middle East and Africa (EME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4473</v>
      </c>
      <c r="C64" s="5" t="n">
        <v>14390</v>
      </c>
    </row>
    <row r="65">
      <c r="A65" s="4" t="inlineStr">
        <is>
          <t>All Other | Canad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0</v>
      </c>
      <c r="C67" s="5" t="n">
        <v>0</v>
      </c>
    </row>
    <row r="68">
      <c r="A68" s="4" t="inlineStr">
        <is>
          <t>All Other | Asia Pacific</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251</v>
      </c>
      <c r="C70" s="5" t="n">
        <v>354</v>
      </c>
    </row>
    <row r="71">
      <c r="A71" s="4" t="inlineStr">
        <is>
          <t>All Other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724</v>
      </c>
      <c r="C73" s="6" t="n">
        <v>959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Financial Information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Sales from reportable segments</t>
        </is>
      </c>
      <c r="B4" s="6" t="n">
        <v>1654086</v>
      </c>
      <c r="C4" s="6" t="n">
        <v>1204922</v>
      </c>
    </row>
    <row r="5">
      <c r="A5" s="4" t="inlineStr">
        <is>
          <t>Other sales</t>
        </is>
      </c>
      <c r="B5" s="5" t="n">
        <v>86289</v>
      </c>
      <c r="C5" s="5" t="n">
        <v>135697</v>
      </c>
    </row>
    <row r="6">
      <c r="A6" s="4" t="inlineStr">
        <is>
          <t>Total consolidated sales</t>
        </is>
      </c>
      <c r="B6" s="5" t="n">
        <v>1709228</v>
      </c>
      <c r="C6" s="5" t="n">
        <v>1308636</v>
      </c>
    </row>
    <row r="7">
      <c r="A7" s="4" t="inlineStr">
        <is>
          <t>Cost of sales</t>
        </is>
      </c>
      <c r="B7" s="5" t="n">
        <v>-1355541</v>
      </c>
      <c r="C7" s="5" t="n">
        <v>-1037471</v>
      </c>
    </row>
    <row r="8">
      <c r="A8" s="4" t="inlineStr">
        <is>
          <t>Segment operating profit</t>
        </is>
      </c>
      <c r="B8" s="5" t="n">
        <v>126860</v>
      </c>
      <c r="C8" s="5" t="n">
        <v>72572</v>
      </c>
    </row>
    <row r="9">
      <c r="A9" s="3" t="inlineStr">
        <is>
          <t>Other segment disclosures:</t>
        </is>
      </c>
      <c r="B9" s="4" t="inlineStr">
        <is>
          <t xml:space="preserve"> </t>
        </is>
      </c>
      <c r="C9" s="4" t="inlineStr">
        <is>
          <t xml:space="preserve"> </t>
        </is>
      </c>
    </row>
    <row r="10">
      <c r="A10" s="4" t="inlineStr">
        <is>
          <t>Equity in (loss)/earnings of affiliates, net of tax</t>
        </is>
      </c>
      <c r="B10" s="5" t="n">
        <v>1921</v>
      </c>
      <c r="C10" s="5" t="n">
        <v>1137</v>
      </c>
    </row>
    <row r="11">
      <c r="A11" s="4" t="inlineStr">
        <is>
          <t>Depreciation, depletion and amortization</t>
        </is>
      </c>
      <c r="B11" s="5" t="n">
        <v>121492</v>
      </c>
      <c r="C11" s="5" t="n">
        <v>90559</v>
      </c>
    </row>
    <row r="12">
      <c r="A12" s="4" t="inlineStr">
        <is>
          <t>Consumer Packaging</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ales from reportable segments</t>
        </is>
      </c>
      <c r="B14" s="5" t="n">
        <v>1069362</v>
      </c>
      <c r="C14" s="5" t="n">
        <v>583445</v>
      </c>
    </row>
    <row r="15">
      <c r="A15" s="4" t="inlineStr">
        <is>
          <t>Industrial Paper Packaging</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 from reportable segments</t>
        </is>
      </c>
      <c r="B17" s="5" t="n">
        <v>584724</v>
      </c>
      <c r="C17" s="5" t="n">
        <v>621477</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es from reportable segments</t>
        </is>
      </c>
      <c r="B20" s="5" t="n">
        <v>1624302</v>
      </c>
      <c r="C20" s="5" t="n">
        <v>1174730</v>
      </c>
    </row>
    <row r="21">
      <c r="A21" s="4" t="inlineStr">
        <is>
          <t>Segment operating profit</t>
        </is>
      </c>
      <c r="B21" s="5" t="n">
        <v>211895</v>
      </c>
      <c r="C21" s="5" t="n">
        <v>124411</v>
      </c>
    </row>
    <row r="22">
      <c r="A22" s="3" t="inlineStr">
        <is>
          <t>Other segment disclosures:</t>
        </is>
      </c>
      <c r="B22" s="4" t="inlineStr">
        <is>
          <t xml:space="preserve"> </t>
        </is>
      </c>
      <c r="C22" s="4" t="inlineStr">
        <is>
          <t xml:space="preserve"> </t>
        </is>
      </c>
    </row>
    <row r="23">
      <c r="A23" s="4" t="inlineStr">
        <is>
          <t>Equity in (loss)/earnings of affiliates, net of tax</t>
        </is>
      </c>
      <c r="B23" s="5" t="n">
        <v>1921</v>
      </c>
      <c r="C23" s="5" t="n">
        <v>1137</v>
      </c>
    </row>
    <row r="24">
      <c r="A24" s="4" t="inlineStr">
        <is>
          <t>Operating Segments | Consumer Packaging</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s from reportable segments</t>
        </is>
      </c>
      <c r="B26" s="5" t="n">
        <v>1066593</v>
      </c>
      <c r="C26" s="5" t="n">
        <v>581670</v>
      </c>
    </row>
    <row r="27">
      <c r="A27" s="4" t="inlineStr">
        <is>
          <t>Total consolidated sales</t>
        </is>
      </c>
      <c r="B27" s="5" t="n">
        <v>1066593</v>
      </c>
      <c r="C27" s="5" t="n">
        <v>581670</v>
      </c>
    </row>
    <row r="28">
      <c r="A28" s="4" t="inlineStr">
        <is>
          <t>Cost of sales</t>
        </is>
      </c>
      <c r="B28" s="5" t="n">
        <v>-853732</v>
      </c>
      <c r="C28" s="5" t="n">
        <v>-479490</v>
      </c>
    </row>
    <row r="29">
      <c r="A29" s="4" t="inlineStr">
        <is>
          <t>Other segment items</t>
        </is>
      </c>
      <c r="B29" s="5" t="n">
        <v>-74859</v>
      </c>
      <c r="C29" s="5" t="n">
        <v>-45388</v>
      </c>
    </row>
    <row r="30">
      <c r="A30" s="4" t="inlineStr">
        <is>
          <t>Segment operating profit</t>
        </is>
      </c>
      <c r="B30" s="5" t="n">
        <v>140771</v>
      </c>
      <c r="C30" s="5" t="n">
        <v>58567</v>
      </c>
    </row>
    <row r="31">
      <c r="A31" s="3" t="inlineStr">
        <is>
          <t>Other segment disclosures:</t>
        </is>
      </c>
      <c r="B31" s="4" t="inlineStr">
        <is>
          <t xml:space="preserve"> </t>
        </is>
      </c>
      <c r="C31" s="4" t="inlineStr">
        <is>
          <t xml:space="preserve"> </t>
        </is>
      </c>
    </row>
    <row r="32">
      <c r="A32" s="4" t="inlineStr">
        <is>
          <t>Equity in (loss)/earnings of affiliates, net of tax</t>
        </is>
      </c>
      <c r="B32" s="5" t="n">
        <v>-51</v>
      </c>
      <c r="C32" s="5" t="n">
        <v>13</v>
      </c>
    </row>
    <row r="33">
      <c r="A33" s="4" t="inlineStr">
        <is>
          <t>Depreciation, depletion and amortization</t>
        </is>
      </c>
      <c r="B33" s="5" t="n">
        <v>48955</v>
      </c>
      <c r="C33" s="5" t="n">
        <v>24897</v>
      </c>
    </row>
    <row r="34">
      <c r="A34" s="4" t="inlineStr">
        <is>
          <t>Operating Segments | Industrial Paper Packaging</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ales from reportable segments</t>
        </is>
      </c>
      <c r="B36" s="5" t="n">
        <v>557709</v>
      </c>
      <c r="C36" s="5" t="n">
        <v>593060</v>
      </c>
    </row>
    <row r="37">
      <c r="A37" s="4" t="inlineStr">
        <is>
          <t>Total consolidated sales</t>
        </is>
      </c>
      <c r="B37" s="5" t="n">
        <v>557709</v>
      </c>
      <c r="C37" s="5" t="n">
        <v>593060</v>
      </c>
    </row>
    <row r="38">
      <c r="A38" s="4" t="inlineStr">
        <is>
          <t>Cost of sales</t>
        </is>
      </c>
      <c r="B38" s="5" t="n">
        <v>-421983</v>
      </c>
      <c r="C38" s="5" t="n">
        <v>-459134</v>
      </c>
    </row>
    <row r="39">
      <c r="A39" s="4" t="inlineStr">
        <is>
          <t>Other segment items</t>
        </is>
      </c>
      <c r="B39" s="5" t="n">
        <v>-91617</v>
      </c>
      <c r="C39" s="5" t="n">
        <v>-96499</v>
      </c>
    </row>
    <row r="40">
      <c r="A40" s="4" t="inlineStr">
        <is>
          <t>Segment operating profit</t>
        </is>
      </c>
      <c r="B40" s="5" t="n">
        <v>71124</v>
      </c>
      <c r="C40" s="5" t="n">
        <v>65844</v>
      </c>
    </row>
    <row r="41">
      <c r="A41" s="3" t="inlineStr">
        <is>
          <t>Other segment disclosures:</t>
        </is>
      </c>
      <c r="B41" s="4" t="inlineStr">
        <is>
          <t xml:space="preserve"> </t>
        </is>
      </c>
      <c r="C41" s="4" t="inlineStr">
        <is>
          <t xml:space="preserve"> </t>
        </is>
      </c>
    </row>
    <row r="42">
      <c r="A42" s="4" t="inlineStr">
        <is>
          <t>Equity in (loss)/earnings of affiliates, net of tax</t>
        </is>
      </c>
      <c r="B42" s="5" t="n">
        <v>1972</v>
      </c>
      <c r="C42" s="5" t="n">
        <v>1124</v>
      </c>
    </row>
    <row r="43">
      <c r="A43" s="4" t="inlineStr">
        <is>
          <t>Depreciation, depletion and amortization</t>
        </is>
      </c>
      <c r="B43" s="5" t="n">
        <v>28333</v>
      </c>
      <c r="C43" s="5" t="n">
        <v>28503</v>
      </c>
    </row>
    <row r="44">
      <c r="A44" s="4" t="inlineStr">
        <is>
          <t>Intersegment Elimina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ales from reportable segments</t>
        </is>
      </c>
      <c r="B46" s="5" t="n">
        <v>29784</v>
      </c>
      <c r="C46" s="5" t="n">
        <v>30192</v>
      </c>
    </row>
    <row r="47">
      <c r="A47" s="4" t="inlineStr">
        <is>
          <t>Total consolidated sales</t>
        </is>
      </c>
      <c r="B47" s="5" t="n">
        <v>-31147</v>
      </c>
      <c r="C47" s="5" t="n">
        <v>-31983</v>
      </c>
    </row>
    <row r="48">
      <c r="A48" s="4" t="inlineStr">
        <is>
          <t>Intersegment Eliminations | Consumer Packaging</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Sales from reportable segments</t>
        </is>
      </c>
      <c r="B50" s="5" t="n">
        <v>2769</v>
      </c>
      <c r="C50" s="5" t="n">
        <v>1775</v>
      </c>
    </row>
    <row r="51">
      <c r="A51" s="4" t="inlineStr">
        <is>
          <t>Intersegment Eliminations | Industrial Paper Packaging</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Sales from reportable segments</t>
        </is>
      </c>
      <c r="B53" s="6" t="n">
        <v>27015</v>
      </c>
      <c r="C53" s="6" t="n">
        <v>2841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egment Reporting - Reconciliation of Segment Operating Profit to Income Before Income Taxe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Segment operating profit</t>
        </is>
      </c>
      <c r="B4" s="6" t="n">
        <v>126860</v>
      </c>
      <c r="C4" s="6" t="n">
        <v>72572</v>
      </c>
    </row>
    <row r="5">
      <c r="A5" s="4" t="inlineStr">
        <is>
          <t>Restructuring/Asset impairment charges</t>
        </is>
      </c>
      <c r="B5" s="5" t="n">
        <v>-13581</v>
      </c>
      <c r="C5" s="5" t="n">
        <v>-31010</v>
      </c>
    </row>
    <row r="6">
      <c r="A6" s="4" t="inlineStr">
        <is>
          <t>Amortization of acquisition intangibles</t>
        </is>
      </c>
      <c r="B6" s="5" t="n">
        <v>-41961</v>
      </c>
      <c r="C6" s="5" t="n">
        <v>-17894</v>
      </c>
    </row>
    <row r="7">
      <c r="A7" s="4" t="inlineStr">
        <is>
          <t>Loss on divestiture of business and other assets</t>
        </is>
      </c>
      <c r="B7" s="5" t="n">
        <v>-4183</v>
      </c>
      <c r="C7" s="5" t="n">
        <v>0</v>
      </c>
    </row>
    <row r="8">
      <c r="A8" s="4" t="inlineStr">
        <is>
          <t>Acquisition, integration and divestiture-related costs</t>
        </is>
      </c>
      <c r="B8" s="5" t="n">
        <v>-27266</v>
      </c>
      <c r="C8" s="5" t="n">
        <v>-5504</v>
      </c>
    </row>
    <row r="9">
      <c r="A9" s="4" t="inlineStr">
        <is>
          <t>Changes in LIFO inventory reserves</t>
        </is>
      </c>
      <c r="B9" s="5" t="n">
        <v>-562</v>
      </c>
      <c r="C9" s="5" t="n">
        <v>-431</v>
      </c>
    </row>
    <row r="10">
      <c r="A10" s="4" t="inlineStr">
        <is>
          <t>Derivative gains</t>
        </is>
      </c>
      <c r="B10" s="6" t="n">
        <v>2949</v>
      </c>
      <c r="C10" s="6" t="n">
        <v>286</v>
      </c>
    </row>
    <row r="11">
      <c r="A11" s="4" t="inlineStr">
        <is>
          <t>Derivative Gain Loss Statement Of Income Or Comprehensive Income Extensible Enumeration Not Disclosed Flag</t>
        </is>
      </c>
      <c r="B11" s="4" t="inlineStr">
        <is>
          <t>Derivative gains</t>
        </is>
      </c>
      <c r="C11" s="4" t="inlineStr">
        <is>
          <t>Derivative gains</t>
        </is>
      </c>
    </row>
    <row r="12">
      <c r="A12" s="4" t="inlineStr">
        <is>
          <t>Other corporate costs</t>
        </is>
      </c>
      <c r="B12" s="6" t="n">
        <v>-11098</v>
      </c>
      <c r="C12" s="6" t="n">
        <v>-11088</v>
      </c>
    </row>
    <row r="13">
      <c r="A13" s="4" t="inlineStr">
        <is>
          <t>Other operating charges, net</t>
        </is>
      </c>
      <c r="B13" s="5" t="n">
        <v>-1259</v>
      </c>
      <c r="C13" s="5" t="n">
        <v>-3323</v>
      </c>
    </row>
    <row r="14">
      <c r="A14" s="4" t="inlineStr">
        <is>
          <t>Other operating charges, net</t>
        </is>
      </c>
      <c r="B14" s="5" t="n">
        <v>-6517</v>
      </c>
      <c r="C14" s="5" t="n">
        <v>0</v>
      </c>
    </row>
    <row r="15">
      <c r="A15" s="4" t="inlineStr">
        <is>
          <t>Non-operating pension costs</t>
        </is>
      </c>
      <c r="B15" s="5" t="n">
        <v>-3121</v>
      </c>
      <c r="C15" s="5" t="n">
        <v>-3295</v>
      </c>
    </row>
    <row r="16">
      <c r="A16" s="4" t="inlineStr">
        <is>
          <t>Interest expense</t>
        </is>
      </c>
      <c r="B16" s="5" t="n">
        <v>-56027</v>
      </c>
      <c r="C16" s="5" t="n">
        <v>-30164</v>
      </c>
    </row>
    <row r="17">
      <c r="A17" s="4" t="inlineStr">
        <is>
          <t>Interest income</t>
        </is>
      </c>
      <c r="B17" s="5" t="n">
        <v>7348</v>
      </c>
      <c r="C17" s="5" t="n">
        <v>3133</v>
      </c>
    </row>
    <row r="18">
      <c r="A18" s="4" t="inlineStr">
        <is>
          <t>Income from continuing operations before income taxes</t>
        </is>
      </c>
      <c r="B18" s="5" t="n">
        <v>68543</v>
      </c>
      <c r="C18" s="5" t="n">
        <v>42246</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egment operating profit</t>
        </is>
      </c>
      <c r="B21" s="5" t="n">
        <v>211895</v>
      </c>
      <c r="C21" s="5" t="n">
        <v>124411</v>
      </c>
    </row>
    <row r="22">
      <c r="A22" s="4" t="inlineStr">
        <is>
          <t>All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gment operating profit</t>
        </is>
      </c>
      <c r="B24" s="6" t="n">
        <v>11926</v>
      </c>
      <c r="C24" s="6" t="n">
        <v>171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Discontinued Operations</t>
        </is>
      </c>
      <c r="B4" s="4" t="inlineStr">
        <is>
          <t>Discontinued Operations As disclosed in Note 1 , the Company completed the previously announced sale of TFP o n April 1, 2025 . The following table presents the assets and liabilities that are classified as discontinued operations in the Condensed Consolidated Balance Sheets as of March 30, 2025 and December 31, 2024: March 30, December 31, Cash and cash equivalents $ 9,886 $ 12,050 Trade accounts receivable, net of allowances of $2,190 at March 30, 2025 and $2,582 at December 31, 2024 213,627 209,379 Other receivables 48,273 46,001 Inventories, net: Finished and in process 84,616 80,573 Materials and supplies 99,826 94,083 Prepaid expenses 7,680 8,788 Current assets of discontinued operations $ 463,908 $ 450,874 Property, plant and equipment, net of accumulated depreciation of $457,621 at March 30, 2025 and $465,923 at December 31, 2024 271,237 262,662 Goodwill 505,009 502,621 Other intangible assets, net of accumulated amortization of $206,601 at March 30, 2025 and $206,437 and December 31, 2024 104,428 103,593 Long-term deferred income taxes 288 262 Right of use asset-operating leases 74,140 75,855 Other assets 20,844 19,317 Non-current assets of discontinued operations $ 975,946 $ 964,310 Payable to suppliers 170,770 172,720 Accrued expenses and other 48,026 62,562 Notes payable and current portion of long-term debt 21,591 6,774 Current liabilities of discontinued operations $ 240,387 $ 242,056 Long-term debt 16,028 29,850 Noncurrent operating lease liabilities 64,458 67,789 Deferred income taxes 16,363 15,928 Other liabilities 312 344 Non-current liabilities of discontinued operations $ 97,161 $ 113,911 The following table presents key components of “Net income from discontinued operations” for the three months ended March 30, 2025 and March 31, 2024: Three Months Ended March 30, 2025 March 31, 2024 Net sales $ 320,678 $ 328,907 Cost of sales 250,854 262,519 Gross profit 69,824 66,388 Selling, general and administrative expenses 31,607 25,899 Restructuring/Asset impairment charges 426 608 Operating profit 37,791 39,881 Other income, net 182 — Interest expense 24,911 1,056 Interest income 281 425 Income from discontinued operations before income taxes 12,979 39,250 Provision for income taxes 7,807 9,489 Net income from discontinued operations 5,172 29,761 Net income from discontinued operations attributable to noncontrolling interests — (48) Net income attributable to discontinued operations $ 5,172 $ 29,713 Weighted average common shares outstanding: Basic 98,913 98,498 Diluted 99,342 99,159 Per common share: Net income attributable to discontinued operations: Basic $ 0.05 $ 0.30 Diluted $ 0.05 $ 0.30 The following table presents significant cash flow items from discontinued operations for the three months ended March 30, 2025 and March 31, 2024: Three Months Ended March 30, 2025 March 31, 2024 Depreciation, depletion and amortization (a) $ (311) $ 15,613 Capital expenditures $ (5,572) $ (12,569) (a) Subsequent to entering the agreement on December 8, 2024 to sell TFP, depreciation was not recognized on TFP’s property, plant and equipment, and amortization was not recognized on TFP’s other intangible assets or right of use assets-operating leases, in accordance with Accounting Standards Codification (“ASC”) 360, “Property, Plant, and Equ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ther Segment to Consolidated Total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Equity in earnings of affiliates, net of tax</t>
        </is>
      </c>
      <c r="B4" s="6" t="n">
        <v>1921</v>
      </c>
      <c r="C4" s="6" t="n">
        <v>1137</v>
      </c>
    </row>
    <row r="5">
      <c r="A5" s="4" t="inlineStr">
        <is>
          <t>Continuing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quity in earnings of affiliates, net of tax</t>
        </is>
      </c>
      <c r="B7" s="5" t="n">
        <v>1921</v>
      </c>
      <c r="C7" s="5" t="n">
        <v>1137</v>
      </c>
    </row>
    <row r="8">
      <c r="A8" s="4" t="inlineStr">
        <is>
          <t>Depreciation, depletion and amortization</t>
        </is>
      </c>
      <c r="B8" s="5" t="n">
        <v>121803</v>
      </c>
      <c r="C8" s="5" t="n">
        <v>74946</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Equity in earnings of affiliates, net of tax</t>
        </is>
      </c>
      <c r="B11" s="5" t="n">
        <v>1921</v>
      </c>
      <c r="C11" s="5" t="n">
        <v>1137</v>
      </c>
    </row>
    <row r="12">
      <c r="A12" s="4" t="inlineStr">
        <is>
          <t>Depreciation, depletion and amortization</t>
        </is>
      </c>
      <c r="B12" s="5" t="n">
        <v>77288</v>
      </c>
      <c r="C12" s="5" t="n">
        <v>53400</v>
      </c>
    </row>
    <row r="13">
      <c r="A13" s="4" t="inlineStr">
        <is>
          <t>Operating Segments | Consumer Packag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Equity in earnings of affiliates, net of tax</t>
        </is>
      </c>
      <c r="B15" s="5" t="n">
        <v>-51</v>
      </c>
      <c r="C15" s="5" t="n">
        <v>13</v>
      </c>
    </row>
    <row r="16">
      <c r="A16" s="4" t="inlineStr">
        <is>
          <t>Depreciation, depletion and amortization</t>
        </is>
      </c>
      <c r="B16" s="5" t="n">
        <v>48955</v>
      </c>
      <c r="C16" s="5" t="n">
        <v>24897</v>
      </c>
    </row>
    <row r="17">
      <c r="A17" s="4" t="inlineStr">
        <is>
          <t>Operating Segments | Industrial Paper Packag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quity in earnings of affiliates, net of tax</t>
        </is>
      </c>
      <c r="B19" s="5" t="n">
        <v>1972</v>
      </c>
      <c r="C19" s="5" t="n">
        <v>1124</v>
      </c>
    </row>
    <row r="20">
      <c r="A20" s="4" t="inlineStr">
        <is>
          <t>Depreciation, depletion and amortization</t>
        </is>
      </c>
      <c r="B20" s="5" t="n">
        <v>28333</v>
      </c>
      <c r="C20" s="5" t="n">
        <v>28503</v>
      </c>
    </row>
    <row r="21">
      <c r="A21" s="4" t="inlineStr">
        <is>
          <t>All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Equity in earnings of affiliates, net of tax</t>
        </is>
      </c>
      <c r="B23" s="5" t="n">
        <v>0</v>
      </c>
      <c r="C23" s="5" t="n">
        <v>0</v>
      </c>
    </row>
    <row r="24">
      <c r="A24" s="4" t="inlineStr">
        <is>
          <t>Depreciation, depletion and amortization</t>
        </is>
      </c>
      <c r="B24" s="6" t="n">
        <v>44515</v>
      </c>
      <c r="C24" s="6" t="n">
        <v>2154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Commitments and Contingencies (Details) - USD ($) $ in Thousands</t>
        </is>
      </c>
      <c r="B1" s="2" t="inlineStr">
        <is>
          <t>161 Months Ended</t>
        </is>
      </c>
    </row>
    <row r="2">
      <c r="B2" s="2" t="inlineStr">
        <is>
          <t>Mar. 30, 2025</t>
        </is>
      </c>
      <c r="C2" s="2" t="inlineStr">
        <is>
          <t>Dec. 31, 2024</t>
        </is>
      </c>
    </row>
    <row r="3">
      <c r="A3" s="4" t="inlineStr">
        <is>
          <t>Multiple Sites</t>
        </is>
      </c>
      <c r="B3" s="4" t="inlineStr">
        <is>
          <t xml:space="preserve"> </t>
        </is>
      </c>
      <c r="C3" s="4" t="inlineStr">
        <is>
          <t xml:space="preserve"> </t>
        </is>
      </c>
    </row>
    <row r="4">
      <c r="A4" s="3" t="inlineStr">
        <is>
          <t>Site Contingency [Line Items]</t>
        </is>
      </c>
      <c r="B4" s="4" t="inlineStr">
        <is>
          <t xml:space="preserve"> </t>
        </is>
      </c>
      <c r="C4" s="4" t="inlineStr">
        <is>
          <t xml:space="preserve"> </t>
        </is>
      </c>
    </row>
    <row r="5">
      <c r="A5" s="4" t="inlineStr">
        <is>
          <t>Environmental accrual</t>
        </is>
      </c>
      <c r="B5" s="6" t="n">
        <v>1807</v>
      </c>
      <c r="C5" s="6" t="n">
        <v>1933</v>
      </c>
    </row>
    <row r="6">
      <c r="A6" s="4" t="inlineStr">
        <is>
          <t>Tegrant Holding Corporation</t>
        </is>
      </c>
      <c r="B6" s="4" t="inlineStr">
        <is>
          <t xml:space="preserve"> </t>
        </is>
      </c>
      <c r="C6" s="4" t="inlineStr">
        <is>
          <t xml:space="preserve"> </t>
        </is>
      </c>
    </row>
    <row r="7">
      <c r="A7" s="3" t="inlineStr">
        <is>
          <t>Site Contingency [Line Items]</t>
        </is>
      </c>
      <c r="B7" s="4" t="inlineStr">
        <is>
          <t xml:space="preserve"> </t>
        </is>
      </c>
      <c r="C7" s="4" t="inlineStr">
        <is>
          <t xml:space="preserve"> </t>
        </is>
      </c>
    </row>
    <row r="8">
      <c r="A8" s="4" t="inlineStr">
        <is>
          <t>Payment towards remediation of sites</t>
        </is>
      </c>
      <c r="B8" s="5" t="n">
        <v>2345</v>
      </c>
      <c r="C8" s="4" t="inlineStr">
        <is>
          <t xml:space="preserve"> </t>
        </is>
      </c>
    </row>
    <row r="9">
      <c r="A9" s="4" t="inlineStr">
        <is>
          <t>Tegrant Holding Corporation | Spartanburg, South Carolina Site</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Environmental accrual</t>
        </is>
      </c>
      <c r="B11" s="6" t="n">
        <v>5055</v>
      </c>
      <c r="C11" s="6" t="n">
        <v>509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2:54Z</dcterms:created>
  <dcterms:modified xmlns:dcterms="http://purl.org/dc/terms/" xmlns:xsi="http://www.w3.org/2001/XMLSchema-instance" xsi:type="dcterms:W3CDTF">2025-05-02T20:02:57Z</dcterms:modified>
</cp:coreProperties>
</file>